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Nature of Operations, Managemen" sheetId="11" state="visible" r:id="rId11"/>
    <sheet xmlns:r="http://schemas.openxmlformats.org/officeDocument/2006/relationships" name="Acquisitions and Disposals" sheetId="12" state="visible" r:id="rId12"/>
    <sheet xmlns:r="http://schemas.openxmlformats.org/officeDocument/2006/relationships" name="Accounts Receivable" sheetId="13" state="visible" r:id="rId13"/>
    <sheet xmlns:r="http://schemas.openxmlformats.org/officeDocument/2006/relationships" name="Inventory" sheetId="14" state="visible" r:id="rId14"/>
    <sheet xmlns:r="http://schemas.openxmlformats.org/officeDocument/2006/relationships" name="Prepaid Expenses and Other Asse" sheetId="15" state="visible" r:id="rId15"/>
    <sheet xmlns:r="http://schemas.openxmlformats.org/officeDocument/2006/relationships" name="Property and Equipment, net" sheetId="16" state="visible" r:id="rId16"/>
    <sheet xmlns:r="http://schemas.openxmlformats.org/officeDocument/2006/relationships" name="Software Development Costs, net" sheetId="17" state="visible" r:id="rId17"/>
    <sheet xmlns:r="http://schemas.openxmlformats.org/officeDocument/2006/relationships" name="Intangible Assets and Goodwill" sheetId="18" state="visible" r:id="rId18"/>
    <sheet xmlns:r="http://schemas.openxmlformats.org/officeDocument/2006/relationships" name="Other Assets" sheetId="19" state="visible" r:id="rId19"/>
    <sheet xmlns:r="http://schemas.openxmlformats.org/officeDocument/2006/relationships" name="Accounts Payable and Accrued Ex" sheetId="20" state="visible" r:id="rId20"/>
    <sheet xmlns:r="http://schemas.openxmlformats.org/officeDocument/2006/relationships" name="Contract Related Disclosures" sheetId="21" state="visible" r:id="rId21"/>
    <sheet xmlns:r="http://schemas.openxmlformats.org/officeDocument/2006/relationships" name="Other Liabilities" sheetId="22" state="visible" r:id="rId22"/>
    <sheet xmlns:r="http://schemas.openxmlformats.org/officeDocument/2006/relationships" name="Long Term and Other Debt" sheetId="23" state="visible" r:id="rId23"/>
    <sheet xmlns:r="http://schemas.openxmlformats.org/officeDocument/2006/relationships" name="Fair Value Measurements" sheetId="24" state="visible" r:id="rId24"/>
    <sheet xmlns:r="http://schemas.openxmlformats.org/officeDocument/2006/relationships" name="Stockholders_ Deficit" sheetId="25" state="visible" r:id="rId25"/>
    <sheet xmlns:r="http://schemas.openxmlformats.org/officeDocument/2006/relationships" name="Stock-Based Compensation" sheetId="26" state="visible" r:id="rId26"/>
    <sheet xmlns:r="http://schemas.openxmlformats.org/officeDocument/2006/relationships" name="Accumulated Other Comprehensive" sheetId="27" state="visible" r:id="rId27"/>
    <sheet xmlns:r="http://schemas.openxmlformats.org/officeDocument/2006/relationships" name="Net Income (Loss) per Share" sheetId="28" state="visible" r:id="rId28"/>
    <sheet xmlns:r="http://schemas.openxmlformats.org/officeDocument/2006/relationships" name="Other Finance Income" sheetId="29" state="visible" r:id="rId29"/>
    <sheet xmlns:r="http://schemas.openxmlformats.org/officeDocument/2006/relationships" name="Income Taxes" sheetId="30" state="visible" r:id="rId30"/>
    <sheet xmlns:r="http://schemas.openxmlformats.org/officeDocument/2006/relationships" name="Related Parties" sheetId="31" state="visible" r:id="rId31"/>
    <sheet xmlns:r="http://schemas.openxmlformats.org/officeDocument/2006/relationships" name="Leases" sheetId="32" state="visible" r:id="rId32"/>
    <sheet xmlns:r="http://schemas.openxmlformats.org/officeDocument/2006/relationships" name="Commitments and Contingencies" sheetId="33" state="visible" r:id="rId33"/>
    <sheet xmlns:r="http://schemas.openxmlformats.org/officeDocument/2006/relationships" name="Pension Plan" sheetId="34" state="visible" r:id="rId34"/>
    <sheet xmlns:r="http://schemas.openxmlformats.org/officeDocument/2006/relationships" name="Segment Reporting and Geographi" sheetId="35" state="visible" r:id="rId35"/>
    <sheet xmlns:r="http://schemas.openxmlformats.org/officeDocument/2006/relationships" name="Customer Concentration" sheetId="36" state="visible" r:id="rId36"/>
    <sheet xmlns:r="http://schemas.openxmlformats.org/officeDocument/2006/relationships" name="Revision of Previously Reported" sheetId="37" state="visible" r:id="rId37"/>
    <sheet xmlns:r="http://schemas.openxmlformats.org/officeDocument/2006/relationships" name="Subsequent Events" sheetId="38" state="visible" r:id="rId38"/>
    <sheet xmlns:r="http://schemas.openxmlformats.org/officeDocument/2006/relationships" name="Nature of Operations, Managem_2" sheetId="39" state="visible" r:id="rId39"/>
    <sheet xmlns:r="http://schemas.openxmlformats.org/officeDocument/2006/relationships" name="Nature of Operations, Managem_3" sheetId="40" state="visible" r:id="rId40"/>
    <sheet xmlns:r="http://schemas.openxmlformats.org/officeDocument/2006/relationships" name="Accounts Receivable (Tables)" sheetId="41" state="visible" r:id="rId41"/>
    <sheet xmlns:r="http://schemas.openxmlformats.org/officeDocument/2006/relationships" name="Inventory (Tables)" sheetId="42" state="visible" r:id="rId42"/>
    <sheet xmlns:r="http://schemas.openxmlformats.org/officeDocument/2006/relationships" name="Prepaid Expenses and Other As_2" sheetId="43" state="visible" r:id="rId43"/>
    <sheet xmlns:r="http://schemas.openxmlformats.org/officeDocument/2006/relationships" name="Property and Equipment, net (Ta" sheetId="44" state="visible" r:id="rId44"/>
    <sheet xmlns:r="http://schemas.openxmlformats.org/officeDocument/2006/relationships" name="Software Development Costs, n_2" sheetId="45" state="visible" r:id="rId45"/>
    <sheet xmlns:r="http://schemas.openxmlformats.org/officeDocument/2006/relationships" name="Intangible Assets and Goodwill " sheetId="46" state="visible" r:id="rId46"/>
    <sheet xmlns:r="http://schemas.openxmlformats.org/officeDocument/2006/relationships" name="Other Assets (Tables)" sheetId="47" state="visible" r:id="rId47"/>
    <sheet xmlns:r="http://schemas.openxmlformats.org/officeDocument/2006/relationships" name="Accounts Payable and Accrued _2" sheetId="48" state="visible" r:id="rId48"/>
    <sheet xmlns:r="http://schemas.openxmlformats.org/officeDocument/2006/relationships" name="Contract Related Disclosures (T" sheetId="49" state="visible" r:id="rId49"/>
    <sheet xmlns:r="http://schemas.openxmlformats.org/officeDocument/2006/relationships" name="Other Liabilities (Tables)" sheetId="50" state="visible" r:id="rId50"/>
    <sheet xmlns:r="http://schemas.openxmlformats.org/officeDocument/2006/relationships" name="Long Term and Other Debt (Table" sheetId="51" state="visible" r:id="rId51"/>
    <sheet xmlns:r="http://schemas.openxmlformats.org/officeDocument/2006/relationships" name="Stock-Based Compensation (Table" sheetId="52" state="visible" r:id="rId52"/>
    <sheet xmlns:r="http://schemas.openxmlformats.org/officeDocument/2006/relationships" name="Accumulated Other Comprehensi_2" sheetId="53" state="visible" r:id="rId53"/>
    <sheet xmlns:r="http://schemas.openxmlformats.org/officeDocument/2006/relationships" name="Net Income (Loss) per Share (Ta" sheetId="54" state="visible" r:id="rId54"/>
    <sheet xmlns:r="http://schemas.openxmlformats.org/officeDocument/2006/relationships" name="Other Finance Income (Tables)" sheetId="55" state="visible" r:id="rId55"/>
    <sheet xmlns:r="http://schemas.openxmlformats.org/officeDocument/2006/relationships" name="Income Taxes (Tables)" sheetId="56" state="visible" r:id="rId56"/>
    <sheet xmlns:r="http://schemas.openxmlformats.org/officeDocument/2006/relationships" name="Leases (Tables)" sheetId="57" state="visible" r:id="rId57"/>
    <sheet xmlns:r="http://schemas.openxmlformats.org/officeDocument/2006/relationships" name="Pension Plan (Tables)" sheetId="58" state="visible" r:id="rId58"/>
    <sheet xmlns:r="http://schemas.openxmlformats.org/officeDocument/2006/relationships" name="Segment Reporting and Geograp_2" sheetId="59" state="visible" r:id="rId59"/>
    <sheet xmlns:r="http://schemas.openxmlformats.org/officeDocument/2006/relationships" name="Revision of Previously Report_2" sheetId="60" state="visible" r:id="rId60"/>
    <sheet xmlns:r="http://schemas.openxmlformats.org/officeDocument/2006/relationships" name="Schedule of Property and Equipm" sheetId="61" state="visible" r:id="rId61"/>
    <sheet xmlns:r="http://schemas.openxmlformats.org/officeDocument/2006/relationships" name="Nature of Operations, Managem_4" sheetId="62" state="visible" r:id="rId62"/>
    <sheet xmlns:r="http://schemas.openxmlformats.org/officeDocument/2006/relationships" name="Acquisitions and Disposals (Det" sheetId="63" state="visible" r:id="rId63"/>
    <sheet xmlns:r="http://schemas.openxmlformats.org/officeDocument/2006/relationships" name="Schedule of Accounts Receivable" sheetId="64" state="visible" r:id="rId64"/>
    <sheet xmlns:r="http://schemas.openxmlformats.org/officeDocument/2006/relationships" name="Schedule of Changes in Allowanc" sheetId="65" state="visible" r:id="rId65"/>
    <sheet xmlns:r="http://schemas.openxmlformats.org/officeDocument/2006/relationships" name="Schedule of Inventory (Details)" sheetId="66" state="visible" r:id="rId66"/>
    <sheet xmlns:r="http://schemas.openxmlformats.org/officeDocument/2006/relationships" name="Inventory (Details Narrative)" sheetId="67" state="visible" r:id="rId67"/>
    <sheet xmlns:r="http://schemas.openxmlformats.org/officeDocument/2006/relationships" name="Schedule of Prepaid Expenses an" sheetId="68" state="visible" r:id="rId68"/>
    <sheet xmlns:r="http://schemas.openxmlformats.org/officeDocument/2006/relationships" name="Schedule of Property and Equi_2" sheetId="69" state="visible" r:id="rId69"/>
    <sheet xmlns:r="http://schemas.openxmlformats.org/officeDocument/2006/relationships" name="Property and Equipment, net (De" sheetId="70" state="visible" r:id="rId70"/>
    <sheet xmlns:r="http://schemas.openxmlformats.org/officeDocument/2006/relationships" name="Schedule of Software Developmen" sheetId="71" state="visible" r:id="rId71"/>
    <sheet xmlns:r="http://schemas.openxmlformats.org/officeDocument/2006/relationships" name="Schedule of Estimated Software " sheetId="72" state="visible" r:id="rId72"/>
    <sheet xmlns:r="http://schemas.openxmlformats.org/officeDocument/2006/relationships" name="Software Development Costs, n_3" sheetId="73" state="visible" r:id="rId73"/>
    <sheet xmlns:r="http://schemas.openxmlformats.org/officeDocument/2006/relationships" name="Schedule of Intangible Assets a" sheetId="74" state="visible" r:id="rId74"/>
    <sheet xmlns:r="http://schemas.openxmlformats.org/officeDocument/2006/relationships" name="Schedule of Estimated Intangibl" sheetId="75" state="visible" r:id="rId75"/>
    <sheet xmlns:r="http://schemas.openxmlformats.org/officeDocument/2006/relationships" name="Schedule of Goodwill (Details)" sheetId="76" state="visible" r:id="rId76"/>
    <sheet xmlns:r="http://schemas.openxmlformats.org/officeDocument/2006/relationships" name="Intangible Assets and Goodwil_2" sheetId="77" state="visible" r:id="rId77"/>
    <sheet xmlns:r="http://schemas.openxmlformats.org/officeDocument/2006/relationships" name="Schedule of Other Assets (Detai" sheetId="78" state="visible" r:id="rId78"/>
    <sheet xmlns:r="http://schemas.openxmlformats.org/officeDocument/2006/relationships" name="Schedule of Accounts Payable an" sheetId="79" state="visible" r:id="rId79"/>
    <sheet xmlns:r="http://schemas.openxmlformats.org/officeDocument/2006/relationships" name="Schedule of Contract Related Ba" sheetId="80" state="visible" r:id="rId80"/>
    <sheet xmlns:r="http://schemas.openxmlformats.org/officeDocument/2006/relationships" name="Schedule of Customer Contact (D" sheetId="81" state="visible" r:id="rId81"/>
    <sheet xmlns:r="http://schemas.openxmlformats.org/officeDocument/2006/relationships" name="Contract Related Disclosures (D" sheetId="82" state="visible" r:id="rId82"/>
    <sheet xmlns:r="http://schemas.openxmlformats.org/officeDocument/2006/relationships" name="Schedule of Other Liabilities (" sheetId="83" state="visible" r:id="rId83"/>
    <sheet xmlns:r="http://schemas.openxmlformats.org/officeDocument/2006/relationships" name="Schedule of Outstanding Debt an" sheetId="84" state="visible" r:id="rId84"/>
    <sheet xmlns:r="http://schemas.openxmlformats.org/officeDocument/2006/relationships" name="Schedule of Maturities of Long-" sheetId="85" state="visible" r:id="rId85"/>
    <sheet xmlns:r="http://schemas.openxmlformats.org/officeDocument/2006/relationships" name="Long Term and Other Debt (Detai" sheetId="86" state="visible" r:id="rId86"/>
    <sheet xmlns:r="http://schemas.openxmlformats.org/officeDocument/2006/relationships" name="Fair Value Measurements (Detail" sheetId="87" state="visible" r:id="rId87"/>
    <sheet xmlns:r="http://schemas.openxmlformats.org/officeDocument/2006/relationships" name="Stockholders_ Deficit (Details " sheetId="88" state="visible" r:id="rId88"/>
    <sheet xmlns:r="http://schemas.openxmlformats.org/officeDocument/2006/relationships" name="Schedule of Restricted Stock Un" sheetId="89" state="visible" r:id="rId89"/>
    <sheet xmlns:r="http://schemas.openxmlformats.org/officeDocument/2006/relationships" name="Schedule of Restricted Stock _2" sheetId="90" state="visible" r:id="rId90"/>
    <sheet xmlns:r="http://schemas.openxmlformats.org/officeDocument/2006/relationships" name="Schedule of Stock Based Compens" sheetId="91" state="visible" r:id="rId91"/>
    <sheet xmlns:r="http://schemas.openxmlformats.org/officeDocument/2006/relationships" name="Stock-Based Compensation (Detai" sheetId="92" state="visible" r:id="rId92"/>
    <sheet xmlns:r="http://schemas.openxmlformats.org/officeDocument/2006/relationships" name="Schedule of Accumulated Other C" sheetId="93" state="visible" r:id="rId93"/>
    <sheet xmlns:r="http://schemas.openxmlformats.org/officeDocument/2006/relationships" name="Accumulated Other Comprehensi_3" sheetId="94" state="visible" r:id="rId94"/>
    <sheet xmlns:r="http://schemas.openxmlformats.org/officeDocument/2006/relationships" name="Schedule of Anti-dilutive Secur" sheetId="95" state="visible" r:id="rId95"/>
    <sheet xmlns:r="http://schemas.openxmlformats.org/officeDocument/2006/relationships" name="Schedule of Numerators and Deno" sheetId="96" state="visible" r:id="rId96"/>
    <sheet xmlns:r="http://schemas.openxmlformats.org/officeDocument/2006/relationships" name="Net Income (Loss) per Share (De" sheetId="97" state="visible" r:id="rId97"/>
    <sheet xmlns:r="http://schemas.openxmlformats.org/officeDocument/2006/relationships" name="Schedule of Other Finance Incom" sheetId="98" state="visible" r:id="rId98"/>
    <sheet xmlns:r="http://schemas.openxmlformats.org/officeDocument/2006/relationships" name="Schedule of Earnings (Loss) Bef" sheetId="99" state="visible" r:id="rId99"/>
    <sheet xmlns:r="http://schemas.openxmlformats.org/officeDocument/2006/relationships" name="Schedule of Provision for Incom" sheetId="100" state="visible" r:id="rId100"/>
    <sheet xmlns:r="http://schemas.openxmlformats.org/officeDocument/2006/relationships" name="Schedule of Differences Between" sheetId="101" state="visible" r:id="rId101"/>
    <sheet xmlns:r="http://schemas.openxmlformats.org/officeDocument/2006/relationships" name="Schedule of Deferred Tax Assets" sheetId="102" state="visible" r:id="rId102"/>
    <sheet xmlns:r="http://schemas.openxmlformats.org/officeDocument/2006/relationships" name="Schedule of Changes in the Valu" sheetId="103" state="visible" r:id="rId103"/>
    <sheet xmlns:r="http://schemas.openxmlformats.org/officeDocument/2006/relationships" name="Income Taxes (Details Narrative" sheetId="104" state="visible" r:id="rId104"/>
    <sheet xmlns:r="http://schemas.openxmlformats.org/officeDocument/2006/relationships" name="Related Parties (Details Narrat" sheetId="105" state="visible" r:id="rId105"/>
    <sheet xmlns:r="http://schemas.openxmlformats.org/officeDocument/2006/relationships" name="Schedule of Lease Expense (Deta" sheetId="106" state="visible" r:id="rId106"/>
    <sheet xmlns:r="http://schemas.openxmlformats.org/officeDocument/2006/relationships" name="Schedule of Future Minimum Fina" sheetId="107" state="visible" r:id="rId107"/>
    <sheet xmlns:r="http://schemas.openxmlformats.org/officeDocument/2006/relationships" name="Schedule of Future Minimum Oper" sheetId="108" state="visible" r:id="rId108"/>
    <sheet xmlns:r="http://schemas.openxmlformats.org/officeDocument/2006/relationships" name="Schedule of Future Minimum Sale" sheetId="109" state="visible" r:id="rId109"/>
    <sheet xmlns:r="http://schemas.openxmlformats.org/officeDocument/2006/relationships" name="Leases (Details Narrative)" sheetId="110" state="visible" r:id="rId110"/>
    <sheet xmlns:r="http://schemas.openxmlformats.org/officeDocument/2006/relationships" name="Commitments and Contingencies (" sheetId="111" state="visible" r:id="rId111"/>
    <sheet xmlns:r="http://schemas.openxmlformats.org/officeDocument/2006/relationships" name="Schedule of Pension Plans and t" sheetId="112" state="visible" r:id="rId112"/>
    <sheet xmlns:r="http://schemas.openxmlformats.org/officeDocument/2006/relationships" name="Schedule of Defined Benefit Pla" sheetId="113" state="visible" r:id="rId113"/>
    <sheet xmlns:r="http://schemas.openxmlformats.org/officeDocument/2006/relationships" name="Schedule of Fair Value of Plan " sheetId="114" state="visible" r:id="rId114"/>
    <sheet xmlns:r="http://schemas.openxmlformats.org/officeDocument/2006/relationships" name="Schedule of Benefit Obligation " sheetId="115" state="visible" r:id="rId115"/>
    <sheet xmlns:r="http://schemas.openxmlformats.org/officeDocument/2006/relationships" name="Schedule of Benefit Payments ar" sheetId="116" state="visible" r:id="rId116"/>
    <sheet xmlns:r="http://schemas.openxmlformats.org/officeDocument/2006/relationships" name="Pension Plan (Details Narrative" sheetId="117" state="visible" r:id="rId117"/>
    <sheet xmlns:r="http://schemas.openxmlformats.org/officeDocument/2006/relationships" name="Schedule of Segment Reporting I" sheetId="118" state="visible" r:id="rId118"/>
    <sheet xmlns:r="http://schemas.openxmlformats.org/officeDocument/2006/relationships" name="Schedule of Geographic Informat" sheetId="119" state="visible" r:id="rId119"/>
    <sheet xmlns:r="http://schemas.openxmlformats.org/officeDocument/2006/relationships" name="Customer Concentration (Details" sheetId="120" state="visible" r:id="rId120"/>
    <sheet xmlns:r="http://schemas.openxmlformats.org/officeDocument/2006/relationships" name="Schedule of Effect of Correctin" sheetId="121" state="visible" r:id="rId121"/>
    <sheet xmlns:r="http://schemas.openxmlformats.org/officeDocument/2006/relationships" name="Schedule of Effect of Correct_2" sheetId="122" state="visible" r:id="rId122"/>
    <sheet xmlns:r="http://schemas.openxmlformats.org/officeDocument/2006/relationships" name="Schedule of Effect of Correct_3" sheetId="123" state="visible" r:id="rId123"/>
    <sheet xmlns:r="http://schemas.openxmlformats.org/officeDocument/2006/relationships" name="Schedule of Effect of Correct_4" sheetId="124" state="visible" r:id="rId124"/>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0000_);_(&quot;$ &quot;(#,##0.0000)"/>
    <numFmt numFmtId="166" formatCode="_(&quot;$ &quot;#,##0_);_(&quot;$ &quot;(#,##0)"/>
    <numFmt numFmtId="167" formatCode="#,##0.0_);(#,##0.0)"/>
    <numFmt numFmtId="168" formatCode="_(&quot;$ &quot;#,##0.00_);_(&quot;$ &quot;(#,##0.00)"/>
    <numFmt numFmtId="169" formatCode="_(&quot;€ &quot;#,##0.0_);_(&quot;€ &quot;(#,##0.0)"/>
    <numFmt numFmtId="170" formatCode="#,##0%_);(#,##0%)"/>
    <numFmt numFmtId="171" formatCode="_(&quot;£ &quot;#,##0_);_(&quot;£ &quot;(#,##0)"/>
    <numFmt numFmtId="172" formatCode="#,##0.000%_);(#,##0.000%)"/>
    <numFmt numFmtId="173" formatCode="#,##0.00%_);(#,##0.00%)"/>
    <numFmt numFmtId="174" formatCode="_(&quot;$ &quot;#,##0.000_);_(&quot;$ &quot;(#,##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 shares in Units, $ in Millions</t>
        </is>
      </c>
      <c r="B1" s="2" t="inlineStr">
        <is>
          <t>12 Months Ended</t>
        </is>
      </c>
    </row>
    <row r="2">
      <c r="B2" s="2" t="inlineStr">
        <is>
          <t>Dec. 31, 2024</t>
        </is>
      </c>
      <c r="C2" s="2" t="inlineStr">
        <is>
          <t>Mar.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689</t>
        </is>
      </c>
      <c r="C12" s="4" t="inlineStr">
        <is>
          <t xml:space="preserve"> </t>
        </is>
      </c>
      <c r="D12" s="4" t="inlineStr">
        <is>
          <t xml:space="preserve"> </t>
        </is>
      </c>
    </row>
    <row r="13">
      <c r="A13" s="4" t="inlineStr">
        <is>
          <t>Entity Registrant Name</t>
        </is>
      </c>
      <c r="B13" s="4" t="inlineStr">
        <is>
          <t>INSPIRED
ENTERTAINMENT, INC.</t>
        </is>
      </c>
      <c r="C13" s="4" t="inlineStr">
        <is>
          <t xml:space="preserve"> </t>
        </is>
      </c>
      <c r="D13" s="4" t="inlineStr">
        <is>
          <t xml:space="preserve"> </t>
        </is>
      </c>
    </row>
    <row r="14">
      <c r="A14" s="4" t="inlineStr">
        <is>
          <t>Entity Central Index Key</t>
        </is>
      </c>
      <c r="B14" s="4" t="inlineStr">
        <is>
          <t>0001615063</t>
        </is>
      </c>
      <c r="C14" s="4" t="inlineStr">
        <is>
          <t xml:space="preserve"> </t>
        </is>
      </c>
      <c r="D14" s="4" t="inlineStr">
        <is>
          <t xml:space="preserve"> </t>
        </is>
      </c>
    </row>
    <row r="15">
      <c r="A15" s="4" t="inlineStr">
        <is>
          <t>Entity Tax Identification Number</t>
        </is>
      </c>
      <c r="B15" s="4" t="inlineStr">
        <is>
          <t>47-1025534</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250
West 57th Street</t>
        </is>
      </c>
      <c r="C17" s="4" t="inlineStr">
        <is>
          <t xml:space="preserve"> </t>
        </is>
      </c>
      <c r="D17" s="4" t="inlineStr">
        <is>
          <t xml:space="preserve"> </t>
        </is>
      </c>
    </row>
    <row r="18">
      <c r="A18" s="4" t="inlineStr">
        <is>
          <t>Entity Address, Address Line Two</t>
        </is>
      </c>
      <c r="B18" s="4" t="inlineStr">
        <is>
          <t>Suite 415</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107</t>
        </is>
      </c>
      <c r="C21" s="4" t="inlineStr">
        <is>
          <t xml:space="preserve"> </t>
        </is>
      </c>
      <c r="D21" s="4" t="inlineStr">
        <is>
          <t xml:space="preserve"> </t>
        </is>
      </c>
    </row>
    <row r="22">
      <c r="A22" s="4" t="inlineStr">
        <is>
          <t>City Area Code</t>
        </is>
      </c>
      <c r="B22" s="4" t="inlineStr">
        <is>
          <t>(646)</t>
        </is>
      </c>
      <c r="C22" s="4" t="inlineStr">
        <is>
          <t xml:space="preserve"> </t>
        </is>
      </c>
      <c r="D22" s="4" t="inlineStr">
        <is>
          <t xml:space="preserve"> </t>
        </is>
      </c>
    </row>
    <row r="23">
      <c r="A23" s="4" t="inlineStr">
        <is>
          <t>Local Phone Number</t>
        </is>
      </c>
      <c r="B23" s="4" t="inlineStr">
        <is>
          <t>565-3861</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INS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99.5</v>
      </c>
    </row>
    <row r="36">
      <c r="A36" s="4" t="inlineStr">
        <is>
          <t>Entity Common Stock, Shares Outstanding</t>
        </is>
      </c>
      <c r="B36" s="4" t="inlineStr">
        <is>
          <t xml:space="preserve"> </t>
        </is>
      </c>
      <c r="C36" s="6" t="n">
        <v>26904832</v>
      </c>
      <c r="D36" s="4" t="inlineStr">
        <is>
          <t xml:space="preserve"> </t>
        </is>
      </c>
    </row>
    <row r="37">
      <c r="A37" s="4" t="inlineStr">
        <is>
          <t>Documents Incorporated by Reference [Text Block]</t>
        </is>
      </c>
      <c r="B37" s="4" t="inlineStr">
        <is>
          <t>Portions
of the registrant’s proxy statement relating to the registrant’s 2025 annual meeting of stockholders are incorporated by
reference in Part III of this Annual Report on Form 10-K. The proxy statement will be filed with the Securities and Exchange Commission
no later than 120 days after the conclusion of the registrant’s fiscal year ended December 31, 2024. If such proxy statement is
not filed on or before such date, the information called for by Part III will be filed as part of an amendment to this Annual Report
on Form 10-K on or before such date.</t>
        </is>
      </c>
      <c r="C37" s="4" t="inlineStr">
        <is>
          <t xml:space="preserve"> </t>
        </is>
      </c>
      <c r="D37" s="4" t="inlineStr">
        <is>
          <t xml:space="preserve"> </t>
        </is>
      </c>
    </row>
    <row r="38">
      <c r="A38" s="4" t="inlineStr">
        <is>
          <t>ICFR Auditor Attestation Flag</t>
        </is>
      </c>
      <c r="B38" s="4" t="inlineStr">
        <is>
          <t>true</t>
        </is>
      </c>
      <c r="C38" s="4" t="inlineStr">
        <is>
          <t xml:space="preserve"> </t>
        </is>
      </c>
      <c r="D38" s="4" t="inlineStr">
        <is>
          <t xml:space="preserve"> </t>
        </is>
      </c>
    </row>
    <row r="39">
      <c r="A39" s="4" t="inlineStr">
        <is>
          <t>Document Financial Statement Error Correction [Flag]</t>
        </is>
      </c>
      <c r="B39" s="4" t="inlineStr">
        <is>
          <t>true</t>
        </is>
      </c>
      <c r="C39" s="4" t="inlineStr">
        <is>
          <t xml:space="preserve"> </t>
        </is>
      </c>
      <c r="D39" s="4" t="inlineStr">
        <is>
          <t xml:space="preserve"> </t>
        </is>
      </c>
    </row>
    <row r="40">
      <c r="A40" s="4" t="inlineStr">
        <is>
          <t>Document Financial Statement Restatement Recovery Analysis [Flag]</t>
        </is>
      </c>
      <c r="B40" s="4" t="inlineStr">
        <is>
          <t>false</t>
        </is>
      </c>
      <c r="C40" s="4" t="inlineStr">
        <is>
          <t xml:space="preserve"> </t>
        </is>
      </c>
      <c r="D40" s="4" t="inlineStr">
        <is>
          <t xml:space="preserve"> </t>
        </is>
      </c>
    </row>
    <row r="41">
      <c r="A41" s="4" t="inlineStr">
        <is>
          <t>Entity Listing, Par Value Per Share</t>
        </is>
      </c>
      <c r="B41" s="7" t="n">
        <v>0.0001</v>
      </c>
      <c r="C41" s="4" t="inlineStr">
        <is>
          <t xml:space="preserve"> </t>
        </is>
      </c>
      <c r="D41" s="4" t="inlineStr">
        <is>
          <t xml:space="preserve"> </t>
        </is>
      </c>
    </row>
    <row r="42">
      <c r="A42" s="4" t="inlineStr">
        <is>
          <t>Auditor Firm ID</t>
        </is>
      </c>
      <c r="B42" s="4" t="inlineStr">
        <is>
          <t>688</t>
        </is>
      </c>
      <c r="C42" s="4" t="inlineStr">
        <is>
          <t xml:space="preserve"> </t>
        </is>
      </c>
      <c r="D42" s="4" t="inlineStr">
        <is>
          <t xml:space="preserve"> </t>
        </is>
      </c>
    </row>
    <row r="43">
      <c r="A43" s="4" t="inlineStr">
        <is>
          <t>Auditor Opinion [Text Block]</t>
        </is>
      </c>
      <c r="B43" s="4" t="inlineStr">
        <is>
          <t xml:space="preserve">We
have audited the accompanying consolidated balance sheets of Inspired Entertainment, Inc. and Subsidiaries (the “Company”) as of December 31, 2024 and 2023, the related consolidated
statements of operations and comprehensive income (loss), stockholders’ deficit and cash flows for each of the three years in the
period ended December 31, 2024, and the related notes (collectively referred to as the “financial statements”). In our opinion,
based on our audit results,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t>
        </is>
      </c>
      <c r="C43" s="4" t="inlineStr">
        <is>
          <t xml:space="preserve"> </t>
        </is>
      </c>
      <c r="D43" s="4" t="inlineStr">
        <is>
          <t xml:space="preserve"> </t>
        </is>
      </c>
    </row>
    <row r="44">
      <c r="A44" s="4" t="inlineStr">
        <is>
          <t>Auditor Name</t>
        </is>
      </c>
      <c r="B44" s="4" t="inlineStr">
        <is>
          <t>Marcum
LLP</t>
        </is>
      </c>
      <c r="C44" s="4" t="inlineStr">
        <is>
          <t xml:space="preserve"> </t>
        </is>
      </c>
      <c r="D44" s="4" t="inlineStr">
        <is>
          <t xml:space="preserve"> </t>
        </is>
      </c>
    </row>
    <row r="45">
      <c r="A45" s="4" t="inlineStr">
        <is>
          <t>Auditor Location</t>
        </is>
      </c>
      <c r="B45" s="4" t="inlineStr">
        <is>
          <t>New
York, NY</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implemented a risk-based approach to identify and assess the cybersecurity threats that could affect our business and information
systems. Our cybersecurity program is aligned We conduct periodic risk
assessments to identify the potential impact and likelihood of various cyber scenarios, including those involving third-party The
Company also maintains a training program (“Training Program”), which is designed, implemented, and maintained by the Company’s
Director of Information Security. This Training Program reinforces the Company’s information technology risk and security management
policies, standards and practices, as well as the expectation that employees comply with these policies and engages personnel through
training on how to identify potential cybersecurity risks and protect the Company’s resources and information, as well as how to
respond to unauthorized access to or use of Company information. The Training Program training is mandatory for all employees at least
annually, and it is supplemented by Company-wide assessment initiatives, including periodic phishing campaigns. we have designed our cybersecurity program and governance procedures above to mitigate cybersecurity risks, we face unknown cybersecurity
risks, threats and attacks. To date, these risks, threats or attacks have not had a material impac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align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have designed our cybersecurity program and governance procedures above to mitigate cybersecurity risks, we face unknown cybersecurity
risks, threats and attacks. To date, these risks, threats or attacks have not had a material impact</t>
        </is>
      </c>
    </row>
    <row r="11">
      <c r="A11" s="4" t="inlineStr">
        <is>
          <t>Cybersecurity Risk Board of Directors Oversight [Text Block]</t>
        </is>
      </c>
      <c r="B11" s="4" t="inlineStr">
        <is>
          <t>The
Company maintains a governance structure to address cybersecurity risk, which involves a dedicated Information Security Team (the “Information
Security Team”), an Information Security Governance Board (the “ Information Security Governance Board The
Company’s Information Security Team, led by our Director of Information Security, is responsible for identifying, assessing, mitigating,
and reporting on material cybersecurity risks to the Company’s Information Security Governance Board. The Company’s Director
Information Security holds high-level licenses and certifications relating to information security, including being a Certified Chief
Information Security Officer and holding a BCS Foundation Certificate in Formation Security Management Principles. The Company’s
Information Security Governance Board, chaired by the Company’s Director of Information Security and comprised of the General Counsel,
the President &amp; Chief Executive Officer, the Chief Financial Officer, and the Chief Technology Officer - Product, drives awareness
and alignment across broad stakeholder groups for cybersecurity governance and risk management and reporting. The Information Security
Governance Board receives quarterly reports from the Company’s Director of Information Security</t>
        </is>
      </c>
    </row>
    <row r="12">
      <c r="A12" s="4" t="inlineStr">
        <is>
          <t>Cybersecurity Risk Board Committee or Subcommittee Responsible for Oversight [Text Block]</t>
        </is>
      </c>
      <c r="B12" s="4" t="inlineStr">
        <is>
          <t>Company maintains a governance structure to address cybersecurity risk, which involves a dedicated Information Security Team (the “Information
Security Team”), an Information Security Governance Board (the “ Information Security Governance Board</t>
        </is>
      </c>
    </row>
    <row r="13">
      <c r="A13" s="4" t="inlineStr">
        <is>
          <t>Cybersecurity Risk Process for Informing Board Committee or Subcommittee Responsible for Oversight [Text Block]</t>
        </is>
      </c>
      <c r="B13" s="4" t="inlineStr">
        <is>
          <t>The Company’s
Information Security Governance Board, chaired by the Company’s Director of Information Security and comprised of the General Counsel,
the President &amp;amp; Chief Executive Officer, the Chief Financial Officer, and the Chief Technology Officer - Product, drives awareness
and alignment across broad stakeholder groups for cybersecurity governance and risk management and reporting.</t>
        </is>
      </c>
    </row>
    <row r="14">
      <c r="A14" s="4" t="inlineStr">
        <is>
          <t>Cybersecurity Risk Role of Management [Text Block]</t>
        </is>
      </c>
      <c r="B14" s="4" t="inlineStr">
        <is>
          <t>Company’s Information Security Team, led by our Director of Information Security, is responsible for identifying, assessing, mitigating,
and reporting on material cybersecurity risks to the Company’s Information Security Governance Board. The Company’s Director
Information Security holds high-level licenses and certifications relating to information security, including being a Certified Chief
Information Security Officer and holding a BCS Foundation Certificate in Formation Security Management Principle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Information Security
Governance Board receives quarterly reports from the Company’s Director of Information Security</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4.6</v>
      </c>
      <c r="C4" s="8" t="n">
        <v>3</v>
      </c>
      <c r="D4" s="5" t="n">
        <v>0.7</v>
      </c>
    </row>
    <row r="5">
      <c r="A5" s="4" t="inlineStr">
        <is>
          <t>State</t>
        </is>
      </c>
      <c r="B5" s="9" t="n">
        <v>-0.1</v>
      </c>
      <c r="C5" s="9" t="n">
        <v>0.4</v>
      </c>
      <c r="D5" s="4" t="inlineStr">
        <is>
          <t xml:space="preserve"> </t>
        </is>
      </c>
    </row>
    <row r="6">
      <c r="A6" s="4" t="inlineStr">
        <is>
          <t>Foreign</t>
        </is>
      </c>
      <c r="B6" s="9" t="n">
        <v>1.9</v>
      </c>
      <c r="C6" s="9" t="n">
        <v>1.6</v>
      </c>
      <c r="D6" s="9" t="n">
        <v>1.4</v>
      </c>
    </row>
    <row r="7">
      <c r="A7" s="4" t="inlineStr">
        <is>
          <t>Total current</t>
        </is>
      </c>
      <c r="B7" s="9" t="n">
        <v>6.4</v>
      </c>
      <c r="C7" s="6" t="n">
        <v>5</v>
      </c>
      <c r="D7" s="9" t="n">
        <v>2.1</v>
      </c>
    </row>
    <row r="8">
      <c r="A8" s="3" t="inlineStr">
        <is>
          <t>Deferred provision (benefit)</t>
        </is>
      </c>
      <c r="B8" s="4" t="inlineStr">
        <is>
          <t xml:space="preserve"> </t>
        </is>
      </c>
      <c r="C8" s="4" t="inlineStr">
        <is>
          <t xml:space="preserve"> </t>
        </is>
      </c>
      <c r="D8" s="4" t="inlineStr">
        <is>
          <t xml:space="preserve"> </t>
        </is>
      </c>
    </row>
    <row r="9">
      <c r="A9" s="4" t="inlineStr">
        <is>
          <t>Federal</t>
        </is>
      </c>
      <c r="B9" s="9" t="n">
        <v>-2.7</v>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4" t="inlineStr">
        <is>
          <t>Foreign</t>
        </is>
      </c>
      <c r="B11" s="9" t="n">
        <v>-66.7</v>
      </c>
      <c r="C11" s="4" t="inlineStr">
        <is>
          <t xml:space="preserve"> </t>
        </is>
      </c>
      <c r="D11" s="4" t="inlineStr">
        <is>
          <t xml:space="preserve"> </t>
        </is>
      </c>
    </row>
    <row r="12">
      <c r="A12" s="4" t="inlineStr">
        <is>
          <t>Total deferred</t>
        </is>
      </c>
      <c r="B12" s="9" t="n">
        <v>-69.40000000000001</v>
      </c>
      <c r="C12" s="4" t="inlineStr">
        <is>
          <t xml:space="preserve"> </t>
        </is>
      </c>
      <c r="D12" s="4" t="inlineStr">
        <is>
          <t xml:space="preserve"> </t>
        </is>
      </c>
    </row>
    <row r="13">
      <c r="A13" s="4" t="inlineStr">
        <is>
          <t>Total provision</t>
        </is>
      </c>
      <c r="B13" s="8" t="n">
        <v>-63</v>
      </c>
      <c r="C13" s="8" t="n">
        <v>5</v>
      </c>
      <c r="D13" s="5" t="n">
        <v>2.1</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ifferences Between the Federal Statutory Tax Rate and our Effective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t>
        </is>
      </c>
      <c r="B4" s="12" t="n">
        <v>0.21</v>
      </c>
      <c r="C4" s="12" t="n">
        <v>0.21</v>
      </c>
      <c r="D4" s="12" t="n">
        <v>0.21</v>
      </c>
    </row>
    <row r="5">
      <c r="A5" s="4" t="inlineStr">
        <is>
          <t>State taxes (net of federal)</t>
        </is>
      </c>
      <c r="B5" s="4" t="inlineStr">
        <is>
          <t>(7.40%)</t>
        </is>
      </c>
      <c r="C5" s="15" t="n">
        <v>0.023</v>
      </c>
      <c r="D5" s="15" t="n">
        <v>0.004</v>
      </c>
    </row>
    <row r="6">
      <c r="A6" s="4" t="inlineStr">
        <is>
          <t>Non-deductible officers’ compensation</t>
        </is>
      </c>
      <c r="B6" s="15" t="n">
        <v>0.419</v>
      </c>
      <c r="C6" s="15" t="n">
        <v>0.08799999999999999</v>
      </c>
      <c r="D6" s="15" t="n">
        <v>0.075</v>
      </c>
    </row>
    <row r="7">
      <c r="A7" s="4" t="inlineStr">
        <is>
          <t>Global intangible low-taxed income</t>
        </is>
      </c>
      <c r="B7" s="15" t="n">
        <v>2.952</v>
      </c>
      <c r="C7" s="15" t="n">
        <v>0.382</v>
      </c>
      <c r="D7" s="15" t="n">
        <v>0.331</v>
      </c>
    </row>
    <row r="8">
      <c r="A8" s="4" t="inlineStr">
        <is>
          <t>Other permanent differences</t>
        </is>
      </c>
      <c r="B8" s="4" t="inlineStr">
        <is>
          <t>(14.40%)</t>
        </is>
      </c>
      <c r="C8" s="4" t="inlineStr">
        <is>
          <t>(0.80%)</t>
        </is>
      </c>
      <c r="D8" s="15" t="n">
        <v>0.003</v>
      </c>
    </row>
    <row r="9">
      <c r="A9" s="4" t="inlineStr">
        <is>
          <t>Prior year true ups</t>
        </is>
      </c>
      <c r="B9" s="4" t="inlineStr">
        <is>
          <t>(59.10%)</t>
        </is>
      </c>
      <c r="C9" s="4" t="inlineStr">
        <is>
          <t>(5.60%)</t>
        </is>
      </c>
      <c r="D9" s="12" t="n">
        <v>0</v>
      </c>
    </row>
    <row r="10">
      <c r="A10" s="4" t="inlineStr">
        <is>
          <t>Effect of rates different than statutory</t>
        </is>
      </c>
      <c r="B10" s="15" t="n">
        <v>0.599</v>
      </c>
      <c r="C10" s="15" t="n">
        <v>0.038</v>
      </c>
      <c r="D10" s="4" t="inlineStr">
        <is>
          <t>(2.20%)</t>
        </is>
      </c>
    </row>
    <row r="11">
      <c r="A11" s="4" t="inlineStr">
        <is>
          <t>Non-creditable withholding taxes</t>
        </is>
      </c>
      <c r="B11" s="15" t="n">
        <v>0.834</v>
      </c>
      <c r="C11" s="12" t="n">
        <v>0.09</v>
      </c>
      <c r="D11" s="15" t="n">
        <v>0.047</v>
      </c>
    </row>
    <row r="12">
      <c r="A12" s="4" t="inlineStr">
        <is>
          <t>Foreign tax true ups</t>
        </is>
      </c>
      <c r="B12" s="12" t="n">
        <v>0</v>
      </c>
      <c r="C12" s="15" t="n">
        <v>0.004</v>
      </c>
      <c r="D12" s="4" t="inlineStr">
        <is>
          <t>(0.10%)</t>
        </is>
      </c>
    </row>
    <row r="13">
      <c r="A13" s="4" t="inlineStr">
        <is>
          <t>Research and development tax credits</t>
        </is>
      </c>
      <c r="B13" s="12" t="n">
        <v>0</v>
      </c>
      <c r="C13" s="12" t="n">
        <v>0</v>
      </c>
      <c r="D13" s="4" t="inlineStr">
        <is>
          <t>(1.20%)</t>
        </is>
      </c>
    </row>
    <row r="14">
      <c r="A14" s="4" t="inlineStr">
        <is>
          <t>Subpart F</t>
        </is>
      </c>
      <c r="B14" s="15" t="n">
        <v>1.054</v>
      </c>
      <c r="C14" s="12" t="n">
        <v>0.07000000000000001</v>
      </c>
      <c r="D14" s="12" t="n">
        <v>0</v>
      </c>
    </row>
    <row r="15">
      <c r="A15" s="4" t="inlineStr">
        <is>
          <t>Other</t>
        </is>
      </c>
      <c r="B15" s="15" t="n">
        <v>0.128</v>
      </c>
      <c r="C15" s="15" t="n">
        <v>0.024</v>
      </c>
      <c r="D15" s="4" t="inlineStr">
        <is>
          <t>(0.30%)</t>
        </is>
      </c>
    </row>
    <row r="16">
      <c r="A16" s="4" t="inlineStr">
        <is>
          <t>Change in valuation allowance</t>
        </is>
      </c>
      <c r="B16" s="4" t="inlineStr">
        <is>
          <t>(4005.00%)</t>
        </is>
      </c>
      <c r="C16" s="4" t="inlineStr">
        <is>
          <t>(44.40%)</t>
        </is>
      </c>
      <c r="D16" s="4" t="inlineStr">
        <is>
          <t>(54.30%)</t>
        </is>
      </c>
    </row>
    <row r="17">
      <c r="A17" s="4" t="inlineStr">
        <is>
          <t>Effective income tax rate</t>
        </is>
      </c>
      <c r="B17" s="4" t="inlineStr">
        <is>
          <t>(3466.20%)</t>
        </is>
      </c>
      <c r="C17" s="15" t="n">
        <v>0.421</v>
      </c>
      <c r="D17" s="15" t="n">
        <v>0.089</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Million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Depreciation</t>
        </is>
      </c>
      <c r="B3" s="5" t="n">
        <v>45.8</v>
      </c>
      <c r="C3" s="5" t="n">
        <v>49.7</v>
      </c>
      <c r="D3" s="4" t="inlineStr">
        <is>
          <t xml:space="preserve"> </t>
        </is>
      </c>
    </row>
    <row r="4">
      <c r="A4" s="4" t="inlineStr">
        <is>
          <t>Net operating losses</t>
        </is>
      </c>
      <c r="B4" s="9" t="n">
        <v>19.7</v>
      </c>
      <c r="C4" s="9" t="n">
        <v>22.7</v>
      </c>
      <c r="D4" s="4" t="inlineStr">
        <is>
          <t xml:space="preserve"> </t>
        </is>
      </c>
    </row>
    <row r="5">
      <c r="A5" s="4" t="inlineStr">
        <is>
          <t>Other temporary differences</t>
        </is>
      </c>
      <c r="B5" s="9" t="n">
        <v>2.9</v>
      </c>
      <c r="C5" s="9" t="n">
        <v>3.2</v>
      </c>
      <c r="D5" s="4" t="inlineStr">
        <is>
          <t xml:space="preserve"> </t>
        </is>
      </c>
    </row>
    <row r="6">
      <c r="A6" s="4" t="inlineStr">
        <is>
          <t>Intangible Assets</t>
        </is>
      </c>
      <c r="B6" s="9" t="n">
        <v>7.4</v>
      </c>
      <c r="C6" s="9" t="n">
        <v>5.6</v>
      </c>
      <c r="D6" s="4" t="inlineStr">
        <is>
          <t xml:space="preserve"> </t>
        </is>
      </c>
    </row>
    <row r="7">
      <c r="A7" s="4" t="inlineStr">
        <is>
          <t>Right of Use liability</t>
        </is>
      </c>
      <c r="B7" s="6" t="n">
        <v>9</v>
      </c>
      <c r="C7" s="9" t="n">
        <v>3.6</v>
      </c>
      <c r="D7" s="4" t="inlineStr">
        <is>
          <t xml:space="preserve"> </t>
        </is>
      </c>
    </row>
    <row r="8">
      <c r="A8" s="4" t="inlineStr">
        <is>
          <t>Total gross deferred tax assets</t>
        </is>
      </c>
      <c r="B8" s="9" t="n">
        <v>84.8</v>
      </c>
      <c r="C8" s="9" t="n">
        <v>84.8</v>
      </c>
      <c r="D8" s="4" t="inlineStr">
        <is>
          <t xml:space="preserve"> </t>
        </is>
      </c>
    </row>
    <row r="9">
      <c r="A9" s="4" t="inlineStr">
        <is>
          <t>Valuation allowance balance</t>
        </is>
      </c>
      <c r="B9" s="9" t="n">
        <v>-8.5</v>
      </c>
      <c r="C9" s="9" t="n">
        <v>-81.2</v>
      </c>
      <c r="D9" s="5" t="n">
        <v>-83.09999999999999</v>
      </c>
    </row>
    <row r="10">
      <c r="A10" s="4" t="inlineStr">
        <is>
          <t>Gross deferred tax assets</t>
        </is>
      </c>
      <c r="B10" s="9" t="n">
        <v>76.3</v>
      </c>
      <c r="C10" s="9" t="n">
        <v>3.6</v>
      </c>
      <c r="D10" s="4" t="inlineStr">
        <is>
          <t xml:space="preserve"> </t>
        </is>
      </c>
    </row>
    <row r="11">
      <c r="A11" s="4" t="inlineStr">
        <is>
          <t>Intangible assets</t>
        </is>
      </c>
      <c r="B11" s="4" t="inlineStr">
        <is>
          <t xml:space="preserve"> </t>
        </is>
      </c>
      <c r="C11" s="4" t="inlineStr">
        <is>
          <t xml:space="preserve"> </t>
        </is>
      </c>
      <c r="D11" s="4" t="inlineStr">
        <is>
          <t xml:space="preserve"> </t>
        </is>
      </c>
    </row>
    <row r="12">
      <c r="A12" s="4" t="inlineStr">
        <is>
          <t>Other temporary differences</t>
        </is>
      </c>
      <c r="B12" s="4" t="inlineStr">
        <is>
          <t xml:space="preserve"> </t>
        </is>
      </c>
      <c r="C12" s="4" t="inlineStr">
        <is>
          <t xml:space="preserve"> </t>
        </is>
      </c>
      <c r="D12" s="4" t="inlineStr">
        <is>
          <t xml:space="preserve"> </t>
        </is>
      </c>
    </row>
    <row r="13">
      <c r="A13" s="4" t="inlineStr">
        <is>
          <t>Right of Use asset</t>
        </is>
      </c>
      <c r="B13" s="9" t="n">
        <v>-8.9</v>
      </c>
      <c r="C13" s="9" t="n">
        <v>-3.6</v>
      </c>
      <c r="D13" s="4" t="inlineStr">
        <is>
          <t xml:space="preserve"> </t>
        </is>
      </c>
    </row>
    <row r="14">
      <c r="A14" s="4" t="inlineStr">
        <is>
          <t>Gross deferred tax liabilities</t>
        </is>
      </c>
      <c r="B14" s="9" t="n">
        <v>-8.9</v>
      </c>
      <c r="C14" s="9" t="n">
        <v>-3.6</v>
      </c>
      <c r="D14" s="4" t="inlineStr">
        <is>
          <t xml:space="preserve"> </t>
        </is>
      </c>
    </row>
    <row r="15">
      <c r="A15" s="4" t="inlineStr">
        <is>
          <t>Net deferred tax assets</t>
        </is>
      </c>
      <c r="B15" s="5" t="n">
        <v>67.40000000000001</v>
      </c>
      <c r="C15" s="4" t="inlineStr">
        <is>
          <t xml:space="preserve"> </t>
        </is>
      </c>
      <c r="D1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the Valuation Allowance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eginning balance</t>
        </is>
      </c>
      <c r="B4" s="5" t="n">
        <v>81.2</v>
      </c>
      <c r="C4" s="5" t="n">
        <v>83.09999999999999</v>
      </c>
    </row>
    <row r="5">
      <c r="A5" s="4" t="inlineStr">
        <is>
          <t>(Decrease) increase</t>
        </is>
      </c>
      <c r="B5" s="9" t="n">
        <v>-5.3</v>
      </c>
      <c r="C5" s="9" t="n">
        <v>-1.9</v>
      </c>
    </row>
    <row r="6">
      <c r="A6" s="4" t="inlineStr">
        <is>
          <t>Reversal of allowance</t>
        </is>
      </c>
      <c r="B6" s="9" t="n">
        <v>-67.40000000000001</v>
      </c>
      <c r="C6" s="4" t="inlineStr">
        <is>
          <t xml:space="preserve"> </t>
        </is>
      </c>
    </row>
    <row r="7">
      <c r="A7" s="4" t="inlineStr">
        <is>
          <t>Ending balance</t>
        </is>
      </c>
      <c r="B7" s="5" t="n">
        <v>8.5</v>
      </c>
      <c r="C7" s="5" t="n">
        <v>81.2</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Narrative)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Effective income tax rate reconciliation, percent</t>
        </is>
      </c>
      <c r="B4" s="4" t="inlineStr">
        <is>
          <t>(3466.20%)</t>
        </is>
      </c>
      <c r="C4" s="15" t="n">
        <v>0.421</v>
      </c>
      <c r="D4" s="15" t="n">
        <v>0.089</v>
      </c>
    </row>
    <row r="5">
      <c r="A5" s="4" t="inlineStr">
        <is>
          <t>Valuation allowance</t>
        </is>
      </c>
      <c r="B5" s="5" t="n">
        <v>6.4</v>
      </c>
      <c r="C5" s="4" t="inlineStr">
        <is>
          <t xml:space="preserve"> </t>
        </is>
      </c>
      <c r="D5" s="4" t="inlineStr">
        <is>
          <t xml:space="preserve"> </t>
        </is>
      </c>
    </row>
    <row r="6">
      <c r="A6" s="4" t="inlineStr">
        <is>
          <t>Income tax penalties and interest expense</t>
        </is>
      </c>
      <c r="B6" s="6" t="n">
        <v>0</v>
      </c>
      <c r="C6" s="8" t="n">
        <v>0</v>
      </c>
      <c r="D6" s="4" t="inlineStr">
        <is>
          <t xml:space="preserve"> </t>
        </is>
      </c>
    </row>
    <row r="7">
      <c r="A7" s="4" t="inlineStr">
        <is>
          <t>UNITED KINGDOM</t>
        </is>
      </c>
      <c r="B7" s="4" t="inlineStr">
        <is>
          <t xml:space="preserve"> </t>
        </is>
      </c>
      <c r="C7" s="4" t="inlineStr">
        <is>
          <t xml:space="preserve"> </t>
        </is>
      </c>
      <c r="D7" s="4" t="inlineStr">
        <is>
          <t xml:space="preserve"> </t>
        </is>
      </c>
    </row>
    <row r="8">
      <c r="A8" s="3" t="inlineStr">
        <is>
          <t>Effective Income Tax Rate Reconciliation [Line Items]</t>
        </is>
      </c>
      <c r="B8" s="4" t="inlineStr">
        <is>
          <t xml:space="preserve"> </t>
        </is>
      </c>
      <c r="C8" s="4" t="inlineStr">
        <is>
          <t xml:space="preserve"> </t>
        </is>
      </c>
      <c r="D8" s="4" t="inlineStr">
        <is>
          <t xml:space="preserve"> </t>
        </is>
      </c>
    </row>
    <row r="9">
      <c r="A9" s="4" t="inlineStr">
        <is>
          <t>Operating loss carryforwards</t>
        </is>
      </c>
      <c r="B9" s="9" t="n">
        <v>66.8</v>
      </c>
      <c r="C9" s="5" t="n">
        <v>80.7</v>
      </c>
      <c r="D9" s="4" t="inlineStr">
        <is>
          <t xml:space="preserve"> </t>
        </is>
      </c>
    </row>
    <row r="10">
      <c r="A10" s="4" t="inlineStr">
        <is>
          <t>Valuation allowance</t>
        </is>
      </c>
      <c r="B10" s="9" t="n">
        <v>2.1</v>
      </c>
      <c r="C10" s="4" t="inlineStr">
        <is>
          <t xml:space="preserve"> </t>
        </is>
      </c>
      <c r="D10" s="4" t="inlineStr">
        <is>
          <t xml:space="preserve"> </t>
        </is>
      </c>
    </row>
    <row r="11">
      <c r="A11" s="4" t="inlineStr">
        <is>
          <t>Domestic Tax Jurisdiction [Member]</t>
        </is>
      </c>
      <c r="B11" s="4" t="inlineStr">
        <is>
          <t xml:space="preserve"> </t>
        </is>
      </c>
      <c r="C11" s="4" t="inlineStr">
        <is>
          <t xml:space="preserve"> </t>
        </is>
      </c>
      <c r="D11" s="4" t="inlineStr">
        <is>
          <t xml:space="preserve"> </t>
        </is>
      </c>
    </row>
    <row r="12">
      <c r="A12" s="3" t="inlineStr">
        <is>
          <t>Effective Income Tax Rate Reconciliation [Line Items]</t>
        </is>
      </c>
      <c r="B12" s="4" t="inlineStr">
        <is>
          <t xml:space="preserve"> </t>
        </is>
      </c>
      <c r="C12" s="4" t="inlineStr">
        <is>
          <t xml:space="preserve"> </t>
        </is>
      </c>
      <c r="D12" s="4" t="inlineStr">
        <is>
          <t xml:space="preserve"> </t>
        </is>
      </c>
    </row>
    <row r="13">
      <c r="A13" s="4" t="inlineStr">
        <is>
          <t>Operating loss carryforwards</t>
        </is>
      </c>
      <c r="B13" s="5" t="n">
        <v>44.5</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ies (Details Narrative)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lines of credit</t>
        </is>
      </c>
      <c r="B4" s="5" t="n">
        <v>18.8</v>
      </c>
      <c r="C4" s="5" t="n">
        <v>19.1</v>
      </c>
      <c r="D4" s="4" t="inlineStr">
        <is>
          <t xml:space="preserve"> </t>
        </is>
      </c>
    </row>
    <row r="5">
      <c r="A5" s="4" t="inlineStr">
        <is>
          <t>Consultancy Agree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Consulting fees</t>
        </is>
      </c>
      <c r="B7" s="5" t="n">
        <v>0.2</v>
      </c>
      <c r="C7" s="5" t="n">
        <v>0.1</v>
      </c>
      <c r="D7" s="5" t="n">
        <v>0.1</v>
      </c>
    </row>
    <row r="8">
      <c r="A8" s="4" t="inlineStr">
        <is>
          <t>Macquarie Corporate Holdings Pty Limited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beneficially owned</t>
        </is>
      </c>
      <c r="B10" s="15" t="n">
        <v>0.114</v>
      </c>
      <c r="C10" s="15" t="n">
        <v>0.115</v>
      </c>
      <c r="D10" s="4" t="inlineStr">
        <is>
          <t xml:space="preserve"> </t>
        </is>
      </c>
    </row>
    <row r="11">
      <c r="A11" s="4" t="inlineStr">
        <is>
          <t>Proceeds from lines of credit</t>
        </is>
      </c>
      <c r="B11" s="5" t="n">
        <v>2.1</v>
      </c>
      <c r="C11" s="5" t="n">
        <v>2.1</v>
      </c>
      <c r="D11" s="4" t="inlineStr">
        <is>
          <t xml:space="preserve"> </t>
        </is>
      </c>
    </row>
    <row r="12">
      <c r="A12" s="4" t="inlineStr">
        <is>
          <t>Interest and debt expense</t>
        </is>
      </c>
      <c r="B12" s="5" t="n">
        <v>0.2</v>
      </c>
      <c r="C12" s="8" t="n">
        <v>0</v>
      </c>
      <c r="D12" s="8" t="n">
        <v>0</v>
      </c>
    </row>
    <row r="13">
      <c r="A13" s="4" t="inlineStr">
        <is>
          <t>Outstanding shares percentage</t>
        </is>
      </c>
      <c r="B13" s="12" t="n">
        <v>0.05</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7" customWidth="1" min="2" max="2"/>
    <col width="18" customWidth="1" min="3" max="3"/>
    <col width="14" customWidth="1" min="4" max="4"/>
  </cols>
  <sheetData>
    <row r="1">
      <c r="A1" s="1" t="inlineStr">
        <is>
          <t>Schedule of Lease Expense (Details) - USD ($) $ in Millions</t>
        </is>
      </c>
      <c r="B1" s="2" t="inlineStr">
        <is>
          <t>12 Months Ended</t>
        </is>
      </c>
    </row>
    <row r="2">
      <c r="B2" s="2" t="inlineStr">
        <is>
          <t>Dec. 31, 2024</t>
        </is>
      </c>
      <c r="C2" s="2" t="inlineStr">
        <is>
          <t>Dec. 31, 2023</t>
        </is>
      </c>
      <c r="D2" s="2" t="inlineStr">
        <is>
          <t>Dec. 31, 2022</t>
        </is>
      </c>
    </row>
    <row r="3">
      <c r="A3" s="3" t="inlineStr">
        <is>
          <t>Finance lease costs:</t>
        </is>
      </c>
      <c r="B3" s="4" t="inlineStr">
        <is>
          <t xml:space="preserve"> </t>
        </is>
      </c>
      <c r="C3" s="4" t="inlineStr">
        <is>
          <t xml:space="preserve"> </t>
        </is>
      </c>
      <c r="D3" s="4" t="inlineStr">
        <is>
          <t xml:space="preserve"> </t>
        </is>
      </c>
    </row>
    <row r="4">
      <c r="A4" s="4" t="inlineStr">
        <is>
          <t>Depreciation</t>
        </is>
      </c>
      <c r="B4" s="8" t="n">
        <v>1</v>
      </c>
      <c r="C4" s="5" t="n">
        <v>0.7</v>
      </c>
      <c r="D4" s="5" t="n">
        <v>0.9</v>
      </c>
    </row>
    <row r="5">
      <c r="A5" s="4" t="inlineStr">
        <is>
          <t>Interest</t>
        </is>
      </c>
      <c r="B5" s="9" t="n">
        <v>1.8</v>
      </c>
      <c r="C5" s="9" t="n">
        <v>0.3</v>
      </c>
      <c r="D5" s="9" t="n">
        <v>0.2</v>
      </c>
    </row>
    <row r="6">
      <c r="A6" s="4" t="inlineStr">
        <is>
          <t>Operating lease costs</t>
        </is>
      </c>
      <c r="B6" s="9" t="n">
        <v>6.7</v>
      </c>
      <c r="C6" s="9" t="n">
        <v>5.5</v>
      </c>
      <c r="D6" s="9" t="n">
        <v>5.8</v>
      </c>
    </row>
    <row r="7">
      <c r="A7" s="4" t="inlineStr">
        <is>
          <t>Short-term lease costs</t>
        </is>
      </c>
      <c r="B7" s="9" t="n">
        <v>1.6</v>
      </c>
      <c r="C7" s="9" t="n">
        <v>2.1</v>
      </c>
      <c r="D7" s="9" t="n">
        <v>1.2</v>
      </c>
    </row>
    <row r="8">
      <c r="A8" s="4" t="inlineStr">
        <is>
          <t>Variable lease costs</t>
        </is>
      </c>
      <c r="B8" s="9" t="n">
        <v>2.3</v>
      </c>
      <c r="C8" s="9" t="n">
        <v>2.3</v>
      </c>
      <c r="D8" s="9" t="n">
        <v>2.5</v>
      </c>
    </row>
    <row r="9">
      <c r="A9" s="4" t="inlineStr">
        <is>
          <t>Total</t>
        </is>
      </c>
      <c r="B9" s="5" t="n">
        <v>13.4</v>
      </c>
      <c r="C9" s="5" t="n">
        <v>10.9</v>
      </c>
      <c r="D9" s="5" t="n">
        <v>10.6</v>
      </c>
    </row>
    <row r="10">
      <c r="A10" s="4" t="inlineStr">
        <is>
          <t>Weighted average remaining lease term - finance leases</t>
        </is>
      </c>
      <c r="B10" s="4" t="inlineStr">
        <is>
          <t>50 months</t>
        </is>
      </c>
      <c r="C10" s="4" t="inlineStr">
        <is>
          <t>30 months 27 days</t>
        </is>
      </c>
      <c r="D10" s="4" t="inlineStr">
        <is>
          <t xml:space="preserve"> </t>
        </is>
      </c>
    </row>
    <row r="11">
      <c r="A11" s="4" t="inlineStr">
        <is>
          <t>Weighted average remaining lease term - operating leases</t>
        </is>
      </c>
      <c r="B11" s="4" t="inlineStr">
        <is>
          <t>77 months 9 days</t>
        </is>
      </c>
      <c r="C11" s="4" t="inlineStr">
        <is>
          <t>73 months 9 days</t>
        </is>
      </c>
      <c r="D11" s="4" t="inlineStr">
        <is>
          <t xml:space="preserve"> </t>
        </is>
      </c>
    </row>
    <row r="12">
      <c r="A12" s="4" t="inlineStr">
        <is>
          <t>Weighted average discount rate - finance leases</t>
        </is>
      </c>
      <c r="B12" s="15" t="n">
        <v>0.167</v>
      </c>
      <c r="C12" s="15" t="n">
        <v>0.105</v>
      </c>
      <c r="D12" s="4" t="inlineStr">
        <is>
          <t xml:space="preserve"> </t>
        </is>
      </c>
    </row>
    <row r="13">
      <c r="A13" s="4" t="inlineStr">
        <is>
          <t>Weighted average discount rate - operating leases</t>
        </is>
      </c>
      <c r="B13" s="15" t="n">
        <v>0.095</v>
      </c>
      <c r="C13" s="15" t="n">
        <v>0.089</v>
      </c>
      <c r="D13" s="4" t="inlineStr">
        <is>
          <t xml:space="preserve"> </t>
        </is>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Schedule of Future Minimum Finance Lease Payments (Details) $ in Millions</t>
        </is>
      </c>
      <c r="B1" s="2" t="inlineStr">
        <is>
          <t>Dec. 31, 2024 USD ($)</t>
        </is>
      </c>
    </row>
    <row r="2">
      <c r="A2" s="3" t="inlineStr">
        <is>
          <t>Leases</t>
        </is>
      </c>
      <c r="B2" s="4" t="inlineStr">
        <is>
          <t xml:space="preserve"> </t>
        </is>
      </c>
    </row>
    <row r="3">
      <c r="A3" s="4" t="inlineStr">
        <is>
          <t>2025</t>
        </is>
      </c>
      <c r="B3" s="5" t="n">
        <v>8.1</v>
      </c>
    </row>
    <row r="4">
      <c r="A4" s="4" t="inlineStr">
        <is>
          <t>2026</t>
        </is>
      </c>
      <c r="B4" s="9" t="n">
        <v>7.6</v>
      </c>
    </row>
    <row r="5">
      <c r="A5" s="4" t="inlineStr">
        <is>
          <t>2027</t>
        </is>
      </c>
      <c r="B5" s="9" t="n">
        <v>7.4</v>
      </c>
    </row>
    <row r="6">
      <c r="A6" s="4" t="inlineStr">
        <is>
          <t>2028</t>
        </is>
      </c>
      <c r="B6" s="9" t="n">
        <v>6.9</v>
      </c>
    </row>
    <row r="7">
      <c r="A7" s="4" t="inlineStr">
        <is>
          <t>2029</t>
        </is>
      </c>
      <c r="B7" s="9" t="n">
        <v>3.3</v>
      </c>
    </row>
    <row r="8">
      <c r="A8" s="4" t="inlineStr">
        <is>
          <t>Thereafter</t>
        </is>
      </c>
      <c r="B8" s="4" t="inlineStr">
        <is>
          <t xml:space="preserve"> </t>
        </is>
      </c>
    </row>
    <row r="9">
      <c r="A9" s="4" t="inlineStr">
        <is>
          <t>Total future minimum lease payments</t>
        </is>
      </c>
      <c r="B9" s="9" t="n">
        <v>33.3</v>
      </c>
    </row>
    <row r="10">
      <c r="A10" s="4" t="inlineStr">
        <is>
          <t>Less: imputed interest</t>
        </is>
      </c>
      <c r="B10" s="9" t="n">
        <v>-10.3</v>
      </c>
    </row>
    <row r="11">
      <c r="A11" s="4" t="inlineStr">
        <is>
          <t>Total</t>
        </is>
      </c>
      <c r="B11" s="8" t="n">
        <v>2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Schedule of Future Minimum Operating Lease Payments (Details) $ in Millions</t>
        </is>
      </c>
      <c r="B1" s="2" t="inlineStr">
        <is>
          <t>Dec. 31, 2024 USD ($)</t>
        </is>
      </c>
    </row>
    <row r="2">
      <c r="A2" s="3" t="inlineStr">
        <is>
          <t>Leases</t>
        </is>
      </c>
      <c r="B2" s="4" t="inlineStr">
        <is>
          <t xml:space="preserve"> </t>
        </is>
      </c>
    </row>
    <row r="3">
      <c r="A3" s="4" t="inlineStr">
        <is>
          <t>2025</t>
        </is>
      </c>
      <c r="B3" s="5" t="n">
        <v>5.6</v>
      </c>
    </row>
    <row r="4">
      <c r="A4" s="4" t="inlineStr">
        <is>
          <t>2026</t>
        </is>
      </c>
      <c r="B4" s="9" t="n">
        <v>4.6</v>
      </c>
    </row>
    <row r="5">
      <c r="A5" s="4" t="inlineStr">
        <is>
          <t>2027</t>
        </is>
      </c>
      <c r="B5" s="9" t="n">
        <v>2.5</v>
      </c>
    </row>
    <row r="6">
      <c r="A6" s="4" t="inlineStr">
        <is>
          <t>2028</t>
        </is>
      </c>
      <c r="B6" s="9" t="n">
        <v>1.9</v>
      </c>
    </row>
    <row r="7">
      <c r="A7" s="4" t="inlineStr">
        <is>
          <t>2029</t>
        </is>
      </c>
      <c r="B7" s="9" t="n">
        <v>1.6</v>
      </c>
    </row>
    <row r="8">
      <c r="A8" s="4" t="inlineStr">
        <is>
          <t>Thereafter</t>
        </is>
      </c>
      <c r="B8" s="9" t="n">
        <v>6.7</v>
      </c>
    </row>
    <row r="9">
      <c r="A9" s="4" t="inlineStr">
        <is>
          <t>Total future minimum lease payments</t>
        </is>
      </c>
      <c r="B9" s="9" t="n">
        <v>22.9</v>
      </c>
    </row>
    <row r="10">
      <c r="A10" s="4" t="inlineStr">
        <is>
          <t>Less: imputed interest</t>
        </is>
      </c>
      <c r="B10" s="9" t="n">
        <v>-6.1</v>
      </c>
    </row>
    <row r="11">
      <c r="A11" s="4" t="inlineStr">
        <is>
          <t>Total</t>
        </is>
      </c>
      <c r="B11" s="5" t="n">
        <v>16.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Sales Type Lease Receivables (Details) $ in Millions</t>
        </is>
      </c>
      <c r="B1" s="2" t="inlineStr">
        <is>
          <t>Dec. 31, 2024 USD ($)</t>
        </is>
      </c>
    </row>
    <row r="2">
      <c r="A2" s="3" t="inlineStr">
        <is>
          <t>Leases</t>
        </is>
      </c>
      <c r="B2" s="4" t="inlineStr">
        <is>
          <t xml:space="preserve"> </t>
        </is>
      </c>
    </row>
    <row r="3">
      <c r="A3" s="4" t="inlineStr">
        <is>
          <t>2025</t>
        </is>
      </c>
      <c r="B3" s="5" t="n">
        <v>6.5</v>
      </c>
    </row>
    <row r="4">
      <c r="A4" s="4" t="inlineStr">
        <is>
          <t>2026</t>
        </is>
      </c>
      <c r="B4" s="9" t="n">
        <v>4.2</v>
      </c>
    </row>
    <row r="5">
      <c r="A5" s="4" t="inlineStr">
        <is>
          <t>2027</t>
        </is>
      </c>
      <c r="B5" s="9" t="n">
        <v>1.1</v>
      </c>
    </row>
    <row r="6">
      <c r="A6" s="4" t="inlineStr">
        <is>
          <t>2028</t>
        </is>
      </c>
      <c r="B6" s="9" t="n">
        <v>0.2</v>
      </c>
    </row>
    <row r="7">
      <c r="A7" s="4" t="inlineStr">
        <is>
          <t>2029</t>
        </is>
      </c>
      <c r="B7" s="4" t="inlineStr">
        <is>
          <t xml:space="preserve"> </t>
        </is>
      </c>
    </row>
    <row r="8">
      <c r="A8" s="4" t="inlineStr">
        <is>
          <t>Total future minimum lease receivables</t>
        </is>
      </c>
      <c r="B8" s="6" t="n">
        <v>12</v>
      </c>
    </row>
    <row r="9">
      <c r="A9" s="4" t="inlineStr">
        <is>
          <t>Less: imputed interest</t>
        </is>
      </c>
      <c r="B9" s="9" t="n">
        <v>-1.1</v>
      </c>
    </row>
    <row r="10">
      <c r="A10" s="4" t="inlineStr">
        <is>
          <t>Total</t>
        </is>
      </c>
      <c r="B10" s="5" t="n">
        <v>1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 Management’s Plans and Summary of Significant Accounting Policies</t>
        </is>
      </c>
      <c r="B4" s="4" t="inlineStr">
        <is>
          <t>1.
Nature of Operations, Management’s Plans and Summary of Significant Accounting Policies 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Management
Liquidity Plans As
of December 31, 2024, the Company’s cash on hand was $ 29.3 million,
and the Company had working capital in addition to cash of $ 26.6 million.
The Company recorded net income of $ 64.8 6.9 million
and $ 21.2 million
for the years ended December 31, 2024, 2023 and 2022, respectively. Net income includes non-cash stock-based compensation of $ 7.6 million,
$ 11.2 million
and $ 10.8 million
for the years ended December 31, 2024, 2023 and 2022, respectively.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 31.7 million, $ 54.7
million and $ 29.6 million for the years ended December 31, 2024,
2023 and 2022 respectively.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March 2026. INSPIRED
ENTERTAINMENT, INC. AND SUBSIDIARIES NOTES
TO CONSOLIDATED FINANCIAL STATEMENTS AS
OF DECEMBER 31, 2024 AND 2023, AND FOR THE YEARS ENDED DECEMBER
31, 2024, 2023 AND 2022 Basis
of Presentation The
accompanying consolidated financial statements of the Company have been prepared in accordance with accounting principles generally accepted
in the U.S. (“U.S. GAAP”). Principles
of Consolidation All
monetary values set forth in these consolidated financial statements are in US Dollars (“USD”) unless otherwise stated herein.
The accompanying consolidated financial statements include the results of the Company and its wholly owned subsidiaries. All intercompany
balances and transactions have been eliminated in consolidation. Foreign
Currency Translation For
most of our operations, the British pound (“GBP”) is our functional currency. Our reporting currency is the USD. We also
have operations where the local currency is the functional currency, including our operations in mainland Europe and Nor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income in stockholders’
deficit. Gains or losses resulting from foreign currency transactions are included in Selling, general and administrative expenses and
Interest expense, net in the Consolidated Statement of Operations and Comprehensive Income (Loss). Aggregate foreign currency losses
included in net income amounted to $ 2.4 1.1 0.1 Use
of Estimates The
preparation of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 and expenses during the reporting period. On an ongoing basis, management evaluates
these estimates, including those related to the revenue recognition for contracts involving software and non-software elements, allowance
for credit losses, inventory reserve for net realizable value, currency swaps, goodwill and intangible
assets, useful lives of long-lived assets, stock-based compensation, valuation allowances on deferred taxes,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INSPIRED
ENTERTAINMENT, INC. AND SUBSIDIARIES NOTES
TO CONSOLIDATED FINANCIAL STATEMENTS AS
OF DECEMBER 31, 2024 AND 2023, AND FOR THE YEARS ENDED DECEMBER
31, 2024, 2023 AND 2022 Cash We
deposit cash with financial institutions that management believes are of high credit quality. Substantially all of the Company’s
cash is held outside of the U.S. Included within the cash balance of $ 29.3 2.9 Accounts
Receivable Accounts
receivable are recorded at the invoiced amount and do not bear interest. Our standard credit terms are net 30 to 60 days. In estimating
expected credit losses, management considers all available relevant information, including details about past events, current conditions,
and reasonable and supportable forecasts. Historical
credit loss data is utilized as the basis of the estimation. This is then adjusted to take account of conditions that may have existed
within the historical data which now differ from current expectations, and to recognize differences in asset-specific risk characteristics.
When assessing conditions over the contractual life of the asset, management will utilize historical credit loss experience for the period
beyond which it is possible to make reasonable and supportable forecasts. Account
balances are charged against the allowance after all collection efforts have been exhausted and the potential for recovery is considered
remote. Under
certain contracts, the timing of our invoices does not coincide with revenue recognized under the contract. We have unbilled accounts
receivable which represent revenue recorded in excess of amounts invoiced under the contract and generally become billable at contractually
specified dates. These amounts consist primarily of revenue from our share of net winnings earned on a daily basis where the billing
period does not fall on the last day of the period. We had $ 26.0 24.0 Inventories Inventories
consist primarily of component parts and related parts used in gaming terminals. Inventories are stated at the lower of cost or net realizable
value, using the first-in-first-out method. We determine the lower of cost or net realizable value of our inventory based on estimates
of potentially excess and obsolete inventories after considering historical and forecasted demand and average selling prices. Demand
for gaming terminals and parts inventory is also subject to technological obsolescence. Cost includes all direct costs and an appropriate
proportion of fixed and variable overheads. Property
and Equipment Property
and equipment are recorded at cost, and when placed into service, depreciated and amortized to their residual values using the straight-line
method over the estimated useful lives of the related assets as follows: Schedule
of Property and Equipment Estimated Useful Lives
Leasehold
property Shorter
of the useful life or the life of the lease
Gaming
and amusement terminals 2 7
Plant
and machinery and fixtures and fittings 3 10
Computer
equipment 3 5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Where operating leases include an obligation
for repairs and dilapidations costs associated with the retirement of the right-of-use asset, amounts are capitalized at the point at
which a liability for an asset retirement obligation is recognized. Repairs
and maintenance costs are expensed as incurred. Upon retirement or sale, the cost of assets disposed and the related accumulated depreciation
are written off and any resulting gain or loss is credited or charged to income. INSPIRED
ENTERTAINMENT, INC. AND SUBSIDIARIES NOTES
TO CONSOLIDATED FINANCIAL STATEMENTS AS
OF DECEMBER 31, 2024 AND 2023, AND FOR THE YEARS ENDED DECEMBER
31, 2024, 2023 AND 2022 Software
Development and Research and Development Costs Research
and development costs, which primarily consist of employee compensation costs and exclude costs relating to non-project time, leave and
absence, are expensed as incurred, except for software product development costs that are eligible for capitalization, as described below.
Total research and development costs amounted to $ 22.7 20.3 18.3 7.8 7.5 6.9 4.2 3.9 2.9 10.7 8.9 8.5 We
capitalize certain eligible costs incurred to develop internal-use software as well as external use software to be used in the products
we sell, lease or market to customers. We account for costs incurred to develop internal use software, including software developed to
deliver our cloud-based offerings to customers, in accordance with Accounting Standards Codification (“ASC”) 350-40, Internal
Use Software. Consequently, certain direct costs incurred during the application development stages are capitalized while all other related
costs are expensed as incurred. Once the software is substantially complete and ready for its intended use, we amortize the capitalized
internal use software costs over their estimated economic useful life, which ranges from two to five years. Amortization of such costs
is included in Depreciation and amortization in the Consolidated Statement of Operations and Comprehensive Income (Loss). We
purchase, license and incur costs to develop external use software to be used in the products we sell, lease or license to customers.
Such costs are capitalized under ASC 985-20, Costs of Software to Be Sold, Leased, or Marketed. Costs incurred in developing such software
are expensed when incurred as research and development costs until technological feasibility has been established, after which costs
are capitalized up to the date the software is available for general release to customers. We capitalize the payments made for software
that we purchase or license for use in our products that has previously met the technological feasibility criteria prior to our purchase
or license. Once available for general release, capitalized external use software development costs are amortized over the estimated
economic life, which ranges from two to five years. Amortization of such costs is included in Depreciation and amortization in the Consolidated
Statement of Operations and Comprehensive Income (Loss). Goodwill
and Other Acquired Intangible Assets Our
principal acquired intangible assets relate to goodwill, trademarks, customer relationships and intellectual property licenses. Goodwill
represents the excess purchase price over the fair value of the identifiable net assets acquired in a business combination. Trademarks
and customer relationships were originally recorded at their fair values in connection with business combinations. Intellectual property
licenses are recorded at cost related to specific contracts. Goodwill
and other intangible assets with indefinite useful lives are not amortized, but instead are tested for impairment at least annually.
Intangible assets with finite lives are amortized on a straight-line basis over eighteen months to thirteen years to their estimated
residual values and reviewed for impairment. Factors considered when assigning useful lives include legal, regulatory and contractual
provisions, product obsolescence, demand, competition and other economic factors. Impairment
of Goodwill and Long-Lived Assets Prior
to 2024, we performed our annual goodwill impairment assessment as of December 31, the last day of our fiscal period, and whenever other
facts and circumstances indicate that the carrying value may not be recoverable. During the fourth quarter of fiscal year 2024, we voluntarily
made the decision to change the date of our annual impairment assessment from December 31 to December 1. The change was made to align
the annual goodwill impairment assessment date more closely with the timing of our annual and long-term budgeting cycles. We
determined this change in accounting principle is preferable and will not affect our consolidated financial statements. This change is
not applied retrospectively, as we believe the change in goodwill impairment testing date does not represent a material change to our
method of applying an accounting principle in light of our internal controls over financial reporting and requirements to assess goodwill
impairment upon certain triggering events, and does not delay, accelerate or avoid any impairment charges. Accordingly, the change will
be applied prospectively. For
fiscal year 2024, we performed our annual goodwill impairment assessment as of December 1, 2024 on each of our reporting units and as
of December 31, 2023 in fiscal year 2023. As such, no more than 12 months will have elapsed between our previous assessment. For
goodwill impairment evaluations, we first make a qualitative assessment to determine if goodwill is may be impaired. If it is more-likely-than-not
that a reporting unit’s fair value is less than its carrying value, we then compare the fair value of the reporting unit to its
respective carrying amount. Goodwill is carried, and therefore tested, at the reporting unit level. As of December 31, 2024 we have five
reporting units, Virtual Sports, Interactive, Leisure, and two reporting units within our Gaming segment. If the fair value of the reporting
unit is less than its carrying amount, the amount of the impairment loss, if any, will be measured by comparing the implied fair value
of goodwill to its carrying amount and would be charged to operations as an impairment loss. As of December 31, 2024, 2023, and 2022
management determined there were no indicators of impairment and concluded that no impairment was required at any of these dates. We
assess the recoverability of long-lived assets and intangible assets with finite useful lives whenever events arise or circumstances
change that indicate the carrying amount of an asset may not be recoverable. Recoverability of long-lived assets (or asset groups) to
be held and used is measured by a comparison of the carrying amount of the asset (or asset group) to the expected net future undiscounted
cash flows to be generated by that asset (or asset group) or, for identifiable intangibles with finite useful lives, by determining whether
the amortization of the intangible asset balance over its remaining life can be recovered through expected net future undiscounted cash
flows. The amount of impairment of other long-lived assets and intangible assets with finite lives is measured by the amount by which
the carrying amount of the asset exceeds the fair market value of the asset. As of December 31, 2024, 2023, and 2022 management determined
there were no indicators of impairment and concluded that no impairment was required at any of these dates. Refer to Note 8, “Intangible
Assets and Goodwill” for more information. INSPIRED
ENTERTAINMENT, INC. AND SUBSIDIARIES NOTES
TO CONSOLIDATED FINANCIAL STATEMENTS AS
OF DECEMBER 31, 2024 AND 2023, AND FOR THE YEARS ENDED DECEMBER
31, 2024, 2023 AND 2022 Deferred
Revenue and Deferred Cost of Sales Deferred
revenue arises from the timing differences between the shipment or installation of gaming terminals and systems products and the satisfaction
of all revenue recognition criteria consistent with our revenue recognition policy, as well as prepayment of contracts which are recognized
ratably over a service period, such as maintenance or licensing fees. Deferred cost of sales, recorded as prepaid expenses and other
assets, consists of the direct costs associated with the manufacture of gaming equipment and systems products for which revenue has been
deferred.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et of current portion. Debt
Issuance Costs Debt
issuance costs incurred in connection with the Company’s debt are capitalized and amortized as interest expense over the term of
the related debt. The Company presents debt issuance costs as a reduction from the carrying amount of debt. Only costs that are wholly
attributable to obtaining the related debt finance are treated as debt issuance costs. Any other costs are expensed to the Consolidated
Statement of Operations and Comprehensive Income (Loss) as part of Acquisition and integration related transaction expenses. Value
Added Tax The
Company is subject to Value Added Tax (“VAT”) in some locations. The amount of VAT liability is determined by applying the
applicable tax rate to the invoiced amount of goods and services sold less VAT paid on purchases made with the relevant supporting invoices.
VAT is collected from customers by the Company on behalf of the tax authorities and is therefore not charged to the Consolidated Statement
of Operations and Comprehensive Income (Loss). Derivative
Financial Instruments The
Company reviews any freestanding derivative financial instruments at each balance sheet date and classifies them on the consolidated
balance sheet as:
a) Equity
if they (i) require physical settlement (full or net-share settlement), or (ii) gives the Company a choice of net-cash settlement
or physical settlement in its own shares (full or net shares), or
b) Assets
or liabilities if they (i) require net-cash settlement (including a requirement to net cash settle the contract if an event occurs
and if that event is outside the Company’s control), or (ii) give the counterparty a choice of net-cash settlement or settlement
in shares (full physical settlement or net-share settlement). INSPIRED
ENTERTAINMENT, INC. AND SUBSIDIARIES NOTES
TO CONSOLIDATED FINANCIAL STATEMENTS AS
OF DECEMBER 31, 2024 AND 2023, AND FOR THE YEARS ENDED DECEMBER
31, 2024, 2023 AND 2022 At
each reporting date, the Company determines whether a change in classification between assets and liabilities is required. From
time to time we enter into foreign currency forward contracts to mitigate the risk associated with cash payments required to be made
in non-functional currencies or to mitigate the risk associated with cash to be received in non-functional currencies. Revenue
Recognition The
Company evaluates the recognition of revenue and rental income based on the criteria set forth in ASC 606 or ASC 842, as appropriate.
Revenue is recognized net of rebates and discounts when control of the promised goods or services is transferred to customers, in an
amount that reflects the consideration the Company expects to be entitled to in exchange for those goods or service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1. identify
the contracts with a customer;
2. identify
the performance obligations within the contract, including whether they are distinct in the context of the contract and capable of
being distinct; INSPIRED
ENTERTAINMENT, INC. AND SUBSIDIARIES NOTES
TO CONSOLIDATED FINANCIAL STATEMENTS AS
OF DECEMBER 31, 2024 AND 2023, AND FOR THE YEARS ENDED DECEMBER
31, 2024, 2023 AND 2022
3. determine
the transaction price;
4. allocate
the transaction price to the performance obligations in the contract; and
5. recognize
revenue when, or as, the Company satisfies each performance obligation. Step
1 – Identify the contract The
Company identifies contracts with its customers when all parties have approved the contract and are committed to perform their respective
obligations, when each party’s rights and the payment terms regarding the goods or services to be transferred can be identified.
The contract must also have commercial substance, and it must be probable that the Company will collect the consideration to which it
will be entitled. Contracts
entered into at or near the same time with the same customer or related parties of the customer are accounted for as one contract if
any of the following criteria are met:
a. Contracts
were negotiated as a single commercial package (including whether a contract would be loss-making without taking into account the
consideration received under another contract)
b. Consideration
in one contract depends on the other contract
c. Goods
or services (or some of the goods or services) are a single performance obligation. Step
2 – Identify performance obligations Performance
obligations are identified by considering whether a good or service is distinct. The Company considers a good or service to be distinct
only when the customer can benefit from it either on its own or together with other resources that are readily available, and when the
promise to transfer the good or service to the customer is separately identifiable from other promises in the contract. The
Company applies the series guidance to its performance obligations where the following criteria apply:
a. Each
distinct good or service in the series meets the criteria to be a performance obligation satisfied over time.
b. The
same method would be used to measure progress toward complete satisfaction of the performance obligation to transfer each distinct
good or service in the series to the customer. Step
3 – Determine the transaction price The
Company considers all amounts to which it has rights in exchange for the goods or services transferred in determining the transaction
price. This includes fixed and variable consideration. If the consideration promised by a customer includes a variable amount, we estimate
the amount to which we expect to be entitled using either the expected value or most likely amount method. In
the case where the variable consideration is in the form of usage based fees, the Company evaluates the royalties to determine whether
they qualify for the sales and usage-based royalty exception, as discussed under Step 5. The
Company also considers the impact of any liquidated damages clauses or service level agreements that could result in credits or refunds
to the client or incentive payments/bonuses from the customer upon achieving certain agreed-upon metrics. Incentive payments are accounted
for as variable considerations when the likely amount of revenue to be recognized can be estimated to the extent that it is probable
that a significant reversal of any incremental revenue will not occur. Additionally, customers with volume discounts in contracts with functional IP are not considered to have material
rights as royalty revenue is recognized when usage occurs. Where
variable considerations relate to a performance obligation determined to be a series, variable consideration is not estimated upfront
in accordance with the exception allowed by ASC 606. The
Company’s contracts with customers generally do not include non-cash consideration. In
determining the transaction price, the Company adjusts the promised amount of consideration for the effects of the time value of money
if the payment terms are not standard and the timing of payments agreed to by the parties to the contract provide the customer or the
Company with a significant benefit of financing, in which case the contract contains a significant financing component. In accordance
with the practical expedient in ASC 606-10-32-18, the Company elected to not assess the existence of a significant financing component
when the difference between payment and transfer of deliverables is a year or less. Invoices are generally issued as control transfers
and/or as services are rendered. Our standard payment terms dictate that payment is due upon receipt of invoice, payable within 30 to
60 days. Sales
taxes and all other items of a similar nature are excluded from the measurement of the transaction price and shipping and handling activities
are treated as a fulfillment of our promise to transfer the goods, hence, included in cost of sales. INSPIRED
ENTERTAINMENT, INC. AND SUBSIDIARIES NOTES
TO CONSOLIDATED FINANCIAL STATEMENTS AS
OF DECEMBER 31, 2024 AND 2023, AND FOR THE YEARS ENDED DECEMBER
31, 2024, 2023 AND 2022 Step
4 – Allocate the transaction price The
Company allocates the contract’s transaction price to each performance obligation based on the relative standalone selling prices
of the goods or services being provided. Where a contract includes multiple performance obligations, the Company determines the standalone
selling price at contract inception of the distinct good or service underlying each performance obligation in the contract and allocates
the transaction price in proportion to those standalone selling prices. Where possible, the Company uses the price charged for the good
or service to other customers in similar circumstances as evidence of a standalone selling price. Where this is not possible, the standalone
selling price is estimated by experienced management using the best available judgement considering multiple factors including, but not
limited to, overall market conditions, including geographic or regional specific factors, competitive positioning, competitor actions,
internal costs, profit objectives, and pricing practices. With
respect to performance obligations that are considered to be a series, where appropriate and where the required criteria are met, variable
consideration is allocated entirely to a distinct good or service that is part of a series. Step
5 – Recognize revenue The
Company recognizes revenue over time for performance obligations that meet one of the following criteria:
a. The
customer simultaneously receives and consumes the benefits provided by the Company’s performance as the Company performs.
b. The
Company’s performance creates or enhances an asset that the customer controls as the asset is created or enhanced.
c. The
Company’s performance does not create an asset with an alternative use to the Company, and the Company has an enforceable right
to payment for performance completed to date. Revenue
for the Company’s remaining performance obligations that do not meet one of the above criteria is recognized at the point at which
the customer obtains control of the good or service. The
Company assesses usage-based royalties it receives as consideration in contracts that predominantly relate to licenses of its intellectual
property to determine if such royalties constitute a sales- or usage-based royalty, according to ASC 606-10-55-65, in which case the usage-based
royalties are recognized as revenue when the usage occurs, and is reported by the licensee. Acting
as a Principal or an Agent The
Company evaluates arrangements where they may be acting as a principal or an agent. We may include subcontractor services or third-party
vendor services or products in certain arrangements. In these arrangements, revenue from sales of third-party vendor services or products
are recorded net of our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Segment
Revenue The
Company has detailed evaluation of segment specific revenue recognition requirements under ASC 606 or ASC 842, as appropriate. Gaming
Revenue Gaming
contracts typically include multiple performance obligations such as delivery of our gaming terminals preloaded with proprietary gaming
software, sever-based content, as well as services such as terminal repairs, maintenance, software updates and upgrades on an when and
if available basis and content development. Consideration with respect to these performance obligations typically takes the form of a
fixed price per terminal billed upfront and a usage based fee in the form of percentage of net winnings, billed in arrears (usually monthly). Transaction
price is allocated to all performance obligations within a contract on the basis of their standalone selling prices. Terminal revenue
is recognized at the point in time in accordance with contractual terms of each arrangement, but predominantly upon transfer of physical
possession of the terminal or the lapse of customer acceptance provisions. Services such as terminal repairs, maintenance, software updates
and upgrades and content development are considered stand-ready obligations; therefore, control transfers and revenue is recognized over
time over the term of the service period. As the license of our intellectual property is the predominant item to which the royalty relates,
revenue is recognized in the period the sale or usage occurs, and is reported by the licensee. The
Company also enters into arrangements that provide the customer with the right to use the terminals, wherein the Company operates as
both a lessor and a content and service provider. ASC 842 provides a practical expedient that permits lessors to aggregate non-lease
components (sever-based content, terminal repairs, maintenance, software updates and upgrades and content development) and the associated
lease components (terminals) if certain conditions are met and account for the combined unit of accounting under either ASC 606 or ASC
842, based on the predominant characteristic in the arrangement. In contracts where we provide content and services that are identified
as non-lease components as well as underlying assets that are identified as lease components and the lease is an operating lease, the
content and service provided to the customer represents the most critical element of the arrangement. The Company has elected to combine
the non-lease component and the lease component and account for the entire arrangement under ASC 606 based on the consideration that
the content and service offering is the predominant and critical element of the contract. INSPIRED
ENTERTAINMENT, INC. AND SUBSIDIARIES NOTES
TO CONSOLIDATED FINANCIAL STATEMENTS AS
OF DECEMBER 31, 2024 AND 2023, AND FOR THE YEARS ENDED DECEMBER
31, 2024, 2023 AND 2022 Virtual
Sports Revenue In
Virtual Sports, the Company packages products and services in two ways:
● An
on-premise solution which consists of a complex software and networking package delivered to retail betting outlets that may install
and run the solution in their own environment without connection to Inspired’s platform; and
● A
hosted solution capable of fulfilling the product delivery needs of the Company’s customers which includes the proprietary
Virtual Plug and Play end to end online and mobile turnkey solutions and a cloud-based solution that requires an XML sportsbook integration
that is fully hosted and operated by Inspired. For
the on-premise solution, contracts typically include multiple performance obligations such as delivery of the software license,
games and the content in addition to certain services such as software maintenance, suppo</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7" customWidth="1" min="2" max="2"/>
    <col width="14" customWidth="1" min="3" max="3"/>
    <col width="14" customWidth="1" min="4" max="4"/>
  </cols>
  <sheetData>
    <row r="1">
      <c r="A1" s="1" t="inlineStr">
        <is>
          <t>Leases (Details Narrative) - USD ($) $ in Millions</t>
        </is>
      </c>
      <c r="B1" s="2" t="inlineStr">
        <is>
          <t>12 Months Ended</t>
        </is>
      </c>
    </row>
    <row r="2">
      <c r="B2" s="2" t="inlineStr">
        <is>
          <t>Dec. 31, 2024</t>
        </is>
      </c>
      <c r="C2" s="2" t="inlineStr">
        <is>
          <t>Dec. 31, 2023</t>
        </is>
      </c>
      <c r="D2" s="2" t="inlineStr">
        <is>
          <t>Dec. 31, 2022</t>
        </is>
      </c>
    </row>
    <row r="3">
      <c r="A3" s="4" t="inlineStr">
        <is>
          <t>Finance lease cost</t>
        </is>
      </c>
      <c r="B3" s="5" t="n">
        <v>21.4</v>
      </c>
      <c r="C3" s="5" t="n">
        <v>3.6</v>
      </c>
      <c r="D3" s="4" t="inlineStr">
        <is>
          <t xml:space="preserve"> </t>
        </is>
      </c>
    </row>
    <row r="4">
      <c r="A4" s="4" t="inlineStr">
        <is>
          <t>Accumulated depreciation</t>
        </is>
      </c>
      <c r="B4" s="9" t="n">
        <v>2.7</v>
      </c>
      <c r="C4" s="9" t="n">
        <v>1.7</v>
      </c>
      <c r="D4" s="4" t="inlineStr">
        <is>
          <t xml:space="preserve"> </t>
        </is>
      </c>
    </row>
    <row r="5">
      <c r="A5" s="4" t="inlineStr">
        <is>
          <t>Sales type lease, selling profit (loss)</t>
        </is>
      </c>
      <c r="B5" s="5" t="n">
        <v>2.7</v>
      </c>
      <c r="C5" s="5" t="n">
        <v>4.9</v>
      </c>
      <c r="D5" s="5" t="n">
        <v>3.2</v>
      </c>
    </row>
    <row r="6">
      <c r="A6" s="4" t="inlineStr">
        <is>
          <t>Minimum [Member]</t>
        </is>
      </c>
      <c r="B6" s="4" t="inlineStr">
        <is>
          <t xml:space="preserve"> </t>
        </is>
      </c>
      <c r="C6" s="4" t="inlineStr">
        <is>
          <t xml:space="preserve"> </t>
        </is>
      </c>
      <c r="D6" s="4" t="inlineStr">
        <is>
          <t xml:space="preserve"> </t>
        </is>
      </c>
    </row>
    <row r="7">
      <c r="A7" s="4" t="inlineStr">
        <is>
          <t>Remaining lease term</t>
        </is>
      </c>
      <c r="B7" s="4" t="inlineStr">
        <is>
          <t>1 year</t>
        </is>
      </c>
      <c r="C7" s="4" t="inlineStr">
        <is>
          <t xml:space="preserve"> </t>
        </is>
      </c>
      <c r="D7" s="4" t="inlineStr">
        <is>
          <t xml:space="preserve"> </t>
        </is>
      </c>
    </row>
    <row r="8">
      <c r="A8" s="4" t="inlineStr">
        <is>
          <t>Remaining finance lease term</t>
        </is>
      </c>
      <c r="B8" s="4" t="inlineStr">
        <is>
          <t>6 month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Remaining lease term</t>
        </is>
      </c>
      <c r="B10" s="4" t="inlineStr">
        <is>
          <t>11 years</t>
        </is>
      </c>
      <c r="C10" s="4" t="inlineStr">
        <is>
          <t xml:space="preserve"> </t>
        </is>
      </c>
      <c r="D10" s="4" t="inlineStr">
        <is>
          <t xml:space="preserve"> </t>
        </is>
      </c>
    </row>
    <row r="11">
      <c r="A11" s="4" t="inlineStr">
        <is>
          <t>Remaining finance lease term</t>
        </is>
      </c>
      <c r="B11" s="4" t="inlineStr">
        <is>
          <t>4 years 6 months</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Amended Employment Agreement [Member] - Former Executive Vice President And Chief Strategy Officer [Member]</t>
        </is>
      </c>
      <c r="B1" s="2" t="inlineStr">
        <is>
          <t>Jan. 10, 2023 USD ($)</t>
        </is>
      </c>
    </row>
    <row r="2">
      <c r="A2" s="3" t="inlineStr">
        <is>
          <t>Loss Contingencies [Line Items]</t>
        </is>
      </c>
      <c r="B2" s="4" t="inlineStr">
        <is>
          <t xml:space="preserve"> </t>
        </is>
      </c>
    </row>
    <row r="3">
      <c r="A3" s="4" t="inlineStr">
        <is>
          <t>Salary and Wage, Officer, Excluding Cost of Good and Service Sold</t>
        </is>
      </c>
      <c r="B3" s="8" t="n">
        <v>385000</v>
      </c>
    </row>
    <row r="4">
      <c r="A4" s="4" t="inlineStr">
        <is>
          <t>Minimum [Member]</t>
        </is>
      </c>
      <c r="B4" s="4" t="inlineStr">
        <is>
          <t xml:space="preserve"> </t>
        </is>
      </c>
    </row>
    <row r="5">
      <c r="A5" s="3" t="inlineStr">
        <is>
          <t>Loss Contingencies [Line Items]</t>
        </is>
      </c>
      <c r="B5" s="4" t="inlineStr">
        <is>
          <t xml:space="preserve"> </t>
        </is>
      </c>
    </row>
    <row r="6">
      <c r="A6" s="4" t="inlineStr">
        <is>
          <t>Target Annual Bonus Percentage</t>
        </is>
      </c>
      <c r="B6" s="12" t="n">
        <v>1</v>
      </c>
    </row>
    <row r="7">
      <c r="A7" s="4" t="inlineStr">
        <is>
          <t>Maximum [Member]</t>
        </is>
      </c>
      <c r="B7" s="4" t="inlineStr">
        <is>
          <t xml:space="preserve"> </t>
        </is>
      </c>
    </row>
    <row r="8">
      <c r="A8" s="3" t="inlineStr">
        <is>
          <t>Loss Contingencies [Line Items]</t>
        </is>
      </c>
      <c r="B8" s="4" t="inlineStr">
        <is>
          <t xml:space="preserve"> </t>
        </is>
      </c>
    </row>
    <row r="9">
      <c r="A9" s="4" t="inlineStr">
        <is>
          <t>Target Annual Bonus Percentage</t>
        </is>
      </c>
      <c r="B9" s="12" t="n">
        <v>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Pension Plans and their Reconciliation (Details) £ in Millions, $ in Millions</t>
        </is>
      </c>
      <c r="D1" s="2" t="inlineStr">
        <is>
          <t>12 Months Ended</t>
        </is>
      </c>
    </row>
    <row r="2">
      <c r="B2" s="2" t="inlineStr">
        <is>
          <t>Mar. 31, 2024 USD ($)</t>
        </is>
      </c>
      <c r="C2" s="2" t="inlineStr">
        <is>
          <t>Mar. 31, 2024 GBP (£)</t>
        </is>
      </c>
      <c r="D2" s="2" t="inlineStr">
        <is>
          <t>Dec. 31, 2024 USD ($)</t>
        </is>
      </c>
      <c r="E2" s="2" t="inlineStr">
        <is>
          <t>Dec. 31, 2023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Benefit obligation at beginning of period</t>
        </is>
      </c>
      <c r="B4" s="4" t="inlineStr">
        <is>
          <t xml:space="preserve"> </t>
        </is>
      </c>
      <c r="C4" s="4" t="inlineStr">
        <is>
          <t xml:space="preserve"> </t>
        </is>
      </c>
      <c r="D4" s="5" t="n">
        <v>76.3</v>
      </c>
      <c r="E4" s="5" t="n">
        <v>71.2</v>
      </c>
    </row>
    <row r="5">
      <c r="A5" s="4" t="inlineStr">
        <is>
          <t>Interest cost</t>
        </is>
      </c>
      <c r="B5" s="4" t="inlineStr">
        <is>
          <t xml:space="preserve"> </t>
        </is>
      </c>
      <c r="C5" s="4" t="inlineStr">
        <is>
          <t xml:space="preserve"> </t>
        </is>
      </c>
      <c r="D5" s="9" t="n">
        <v>3.3</v>
      </c>
      <c r="E5" s="9" t="n">
        <v>3.4</v>
      </c>
    </row>
    <row r="6">
      <c r="A6" s="4" t="inlineStr">
        <is>
          <t>Actuarial (gain) loss</t>
        </is>
      </c>
      <c r="B6" s="5" t="n">
        <v>2.5</v>
      </c>
      <c r="C6" s="13" t="n">
        <v>2</v>
      </c>
      <c r="D6" s="9" t="n">
        <v>-10.1</v>
      </c>
      <c r="E6" s="9" t="n">
        <v>0.6</v>
      </c>
    </row>
    <row r="7">
      <c r="A7" s="4" t="inlineStr">
        <is>
          <t>Benefits paid</t>
        </is>
      </c>
      <c r="B7" s="4" t="inlineStr">
        <is>
          <t xml:space="preserve"> </t>
        </is>
      </c>
      <c r="C7" s="4" t="inlineStr">
        <is>
          <t xml:space="preserve"> </t>
        </is>
      </c>
      <c r="D7" s="9" t="n">
        <v>-3.5</v>
      </c>
      <c r="E7" s="6" t="n">
        <v>-3</v>
      </c>
    </row>
    <row r="8">
      <c r="A8" s="4" t="inlineStr">
        <is>
          <t>Foreign currency translation adjustments</t>
        </is>
      </c>
      <c r="B8" s="4" t="inlineStr">
        <is>
          <t xml:space="preserve"> </t>
        </is>
      </c>
      <c r="C8" s="4" t="inlineStr">
        <is>
          <t xml:space="preserve"> </t>
        </is>
      </c>
      <c r="D8" s="6" t="n">
        <v>-1</v>
      </c>
      <c r="E8" s="9" t="n">
        <v>4.1</v>
      </c>
    </row>
    <row r="9">
      <c r="A9" s="4" t="inlineStr">
        <is>
          <t>Benefit obligation at end of period</t>
        </is>
      </c>
      <c r="B9" s="4" t="inlineStr">
        <is>
          <t xml:space="preserve"> </t>
        </is>
      </c>
      <c r="C9" s="4" t="inlineStr">
        <is>
          <t xml:space="preserve"> </t>
        </is>
      </c>
      <c r="D9" s="6" t="n">
        <v>65</v>
      </c>
      <c r="E9" s="9" t="n">
        <v>76.3</v>
      </c>
    </row>
    <row r="10">
      <c r="A10" s="4" t="inlineStr">
        <is>
          <t>Fair value of plan assets at beginning of period</t>
        </is>
      </c>
      <c r="B10" s="4" t="inlineStr">
        <is>
          <t xml:space="preserve"> </t>
        </is>
      </c>
      <c r="C10" s="4" t="inlineStr">
        <is>
          <t xml:space="preserve"> </t>
        </is>
      </c>
      <c r="D10" s="9" t="n">
        <v>74.3</v>
      </c>
      <c r="E10" s="9" t="n">
        <v>69.09999999999999</v>
      </c>
    </row>
    <row r="11">
      <c r="A11" s="4" t="inlineStr">
        <is>
          <t>Actual (loss) gain on plan assets</t>
        </is>
      </c>
      <c r="B11" s="4" t="inlineStr">
        <is>
          <t xml:space="preserve"> </t>
        </is>
      </c>
      <c r="C11" s="4" t="inlineStr">
        <is>
          <t xml:space="preserve"> </t>
        </is>
      </c>
      <c r="D11" s="9" t="n">
        <v>-2.6</v>
      </c>
      <c r="E11" s="9" t="n">
        <v>2.8</v>
      </c>
    </row>
    <row r="12">
      <c r="A12" s="4" t="inlineStr">
        <is>
          <t>Employer contributions</t>
        </is>
      </c>
      <c r="B12" s="4" t="inlineStr">
        <is>
          <t xml:space="preserve"> </t>
        </is>
      </c>
      <c r="C12" s="4" t="inlineStr">
        <is>
          <t xml:space="preserve"> </t>
        </is>
      </c>
      <c r="D12" s="9" t="n">
        <v>1.5</v>
      </c>
      <c r="E12" s="9" t="n">
        <v>1.4</v>
      </c>
    </row>
    <row r="13">
      <c r="A13" s="4" t="inlineStr">
        <is>
          <t>Benefits paid</t>
        </is>
      </c>
      <c r="B13" s="4" t="inlineStr">
        <is>
          <t xml:space="preserve"> </t>
        </is>
      </c>
      <c r="C13" s="4" t="inlineStr">
        <is>
          <t xml:space="preserve"> </t>
        </is>
      </c>
      <c r="D13" s="9" t="n">
        <v>-3.5</v>
      </c>
      <c r="E13" s="6" t="n">
        <v>-3</v>
      </c>
    </row>
    <row r="14">
      <c r="A14" s="4" t="inlineStr">
        <is>
          <t>Foreign currency translation adjustments</t>
        </is>
      </c>
      <c r="B14" s="4" t="inlineStr">
        <is>
          <t xml:space="preserve"> </t>
        </is>
      </c>
      <c r="C14" s="4" t="inlineStr">
        <is>
          <t xml:space="preserve"> </t>
        </is>
      </c>
      <c r="D14" s="9" t="n">
        <v>-1.2</v>
      </c>
      <c r="E14" s="6" t="n">
        <v>4</v>
      </c>
    </row>
    <row r="15">
      <c r="A15" s="4" t="inlineStr">
        <is>
          <t>Fair value of assets at end of period</t>
        </is>
      </c>
      <c r="B15" s="4" t="inlineStr">
        <is>
          <t xml:space="preserve"> </t>
        </is>
      </c>
      <c r="C15" s="4" t="inlineStr">
        <is>
          <t xml:space="preserve"> </t>
        </is>
      </c>
      <c r="D15" s="9" t="n">
        <v>68.5</v>
      </c>
      <c r="E15" s="9" t="n">
        <v>74.3</v>
      </c>
    </row>
    <row r="16">
      <c r="A16" s="4" t="inlineStr">
        <is>
          <t>Overfunded status (non-current)</t>
        </is>
      </c>
      <c r="B16" s="4" t="inlineStr">
        <is>
          <t xml:space="preserve"> </t>
        </is>
      </c>
      <c r="C16" s="4" t="inlineStr">
        <is>
          <t xml:space="preserve"> </t>
        </is>
      </c>
      <c r="D16" s="9" t="n">
        <v>3.5</v>
      </c>
      <c r="E16" s="6" t="n">
        <v>-2</v>
      </c>
    </row>
    <row r="17">
      <c r="A17" s="4" t="inlineStr">
        <is>
          <t>Net amount recognized</t>
        </is>
      </c>
      <c r="B17" s="4" t="inlineStr">
        <is>
          <t xml:space="preserve"> </t>
        </is>
      </c>
      <c r="C17" s="4" t="inlineStr">
        <is>
          <t xml:space="preserve"> </t>
        </is>
      </c>
      <c r="D17" s="5" t="n">
        <v>3.5</v>
      </c>
      <c r="E17" s="8" t="n">
        <v>-2</v>
      </c>
    </row>
  </sheetData>
  <mergeCells count="3">
    <mergeCell ref="B1:C1"/>
    <mergeCell ref="D1:E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Defined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3.4</v>
      </c>
      <c r="C4" s="5" t="n">
        <v>3.4</v>
      </c>
      <c r="D4" s="5" t="n">
        <v>2.2</v>
      </c>
    </row>
    <row r="5">
      <c r="A5" s="4" t="inlineStr">
        <is>
          <t>Expected return on plan assets</t>
        </is>
      </c>
      <c r="B5" s="9" t="n">
        <v>-3.9</v>
      </c>
      <c r="C5" s="9" t="n">
        <v>-3.8</v>
      </c>
      <c r="D5" s="9" t="n">
        <v>-3.3</v>
      </c>
    </row>
    <row r="6">
      <c r="A6" s="4" t="inlineStr">
        <is>
          <t>Amortization of net loss</t>
        </is>
      </c>
      <c r="B6" s="9" t="n">
        <v>1.1</v>
      </c>
      <c r="C6" s="9" t="n">
        <v>0.9</v>
      </c>
      <c r="D6" s="9" t="n">
        <v>0.5</v>
      </c>
    </row>
    <row r="7">
      <c r="A7" s="4" t="inlineStr">
        <is>
          <t>Net periodic cost (benefit)</t>
        </is>
      </c>
      <c r="B7" s="5" t="n">
        <v>0.6</v>
      </c>
      <c r="C7" s="5" t="n">
        <v>0.5</v>
      </c>
      <c r="D7" s="5" t="n">
        <v>-0.6</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Fair Value of Plan Asset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the plan assets</t>
        </is>
      </c>
      <c r="B4" s="5" t="n">
        <v>68.5</v>
      </c>
      <c r="C4" s="5" t="n">
        <v>74.3</v>
      </c>
      <c r="D4" s="5" t="n">
        <v>69.09999999999999</v>
      </c>
    </row>
    <row r="5">
      <c r="A5" s="4" t="inlineStr">
        <is>
          <t>Fair Value, Inputs, Level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the plan assets</t>
        </is>
      </c>
      <c r="B7" s="9" t="n">
        <v>0.2</v>
      </c>
      <c r="C7" s="9" t="n">
        <v>0.3</v>
      </c>
      <c r="D7" s="4" t="inlineStr">
        <is>
          <t xml:space="preserve"> </t>
        </is>
      </c>
    </row>
    <row r="8">
      <c r="A8" s="4" t="inlineStr">
        <is>
          <t>Fair Value, Inputs, Level 2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the plan assets</t>
        </is>
      </c>
      <c r="B10" s="9" t="n">
        <v>45.1</v>
      </c>
      <c r="C10" s="9" t="n">
        <v>45.1</v>
      </c>
      <c r="D10" s="4" t="inlineStr">
        <is>
          <t xml:space="preserve"> </t>
        </is>
      </c>
    </row>
    <row r="11">
      <c r="A11" s="4" t="inlineStr">
        <is>
          <t>Fair Value, Inputs, Level 3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the plan assets</t>
        </is>
      </c>
      <c r="B13" s="9" t="n">
        <v>23.2</v>
      </c>
      <c r="C13" s="9" t="n">
        <v>28.9</v>
      </c>
      <c r="D13" s="4" t="inlineStr">
        <is>
          <t xml:space="preserve"> </t>
        </is>
      </c>
    </row>
    <row r="14">
      <c r="A14" s="4" t="inlineStr">
        <is>
          <t>Diversified Fund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the plan assets</t>
        </is>
      </c>
      <c r="B16" s="9" t="n">
        <v>45.1</v>
      </c>
      <c r="C16" s="9" t="n">
        <v>45.1</v>
      </c>
      <c r="D16" s="4" t="inlineStr">
        <is>
          <t xml:space="preserve"> </t>
        </is>
      </c>
    </row>
    <row r="17">
      <c r="A17" s="4" t="inlineStr">
        <is>
          <t>Diversified Fund [Member] | Fair Value, Inputs, Level 1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the plan assets</t>
        </is>
      </c>
      <c r="B19" s="4" t="inlineStr">
        <is>
          <t xml:space="preserve"> </t>
        </is>
      </c>
      <c r="C19" s="4" t="inlineStr">
        <is>
          <t xml:space="preserve"> </t>
        </is>
      </c>
      <c r="D19" s="4" t="inlineStr">
        <is>
          <t xml:space="preserve"> </t>
        </is>
      </c>
    </row>
    <row r="20">
      <c r="A20" s="4" t="inlineStr">
        <is>
          <t>Diversified Fund [Member] | Fair Value, Inputs, Level 2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the plan assets</t>
        </is>
      </c>
      <c r="B22" s="9" t="n">
        <v>45.1</v>
      </c>
      <c r="C22" s="9" t="n">
        <v>45.1</v>
      </c>
      <c r="D22" s="4" t="inlineStr">
        <is>
          <t xml:space="preserve"> </t>
        </is>
      </c>
    </row>
    <row r="23">
      <c r="A23" s="4" t="inlineStr">
        <is>
          <t>Diversified Fund [Member] | Fair Value, Inputs, Level 3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the plan assets</t>
        </is>
      </c>
      <c r="B25" s="4" t="inlineStr">
        <is>
          <t xml:space="preserve"> </t>
        </is>
      </c>
      <c r="C25" s="4" t="inlineStr">
        <is>
          <t xml:space="preserve"> </t>
        </is>
      </c>
      <c r="D25" s="4" t="inlineStr">
        <is>
          <t xml:space="preserve"> </t>
        </is>
      </c>
    </row>
    <row r="26">
      <c r="A26" s="4" t="inlineStr">
        <is>
          <t>Beginning balance</t>
        </is>
      </c>
      <c r="B26" s="9" t="n">
        <v>28.9</v>
      </c>
      <c r="C26" s="4" t="inlineStr">
        <is>
          <t xml:space="preserve"> </t>
        </is>
      </c>
      <c r="D26" s="4" t="inlineStr">
        <is>
          <t xml:space="preserve"> </t>
        </is>
      </c>
    </row>
    <row r="27">
      <c r="A27" s="4" t="inlineStr">
        <is>
          <t>Actual return on plan assets still held</t>
        </is>
      </c>
      <c r="B27" s="9" t="n">
        <v>-3.4</v>
      </c>
      <c r="C27" s="4" t="inlineStr">
        <is>
          <t xml:space="preserve"> </t>
        </is>
      </c>
      <c r="D27" s="4" t="inlineStr">
        <is>
          <t xml:space="preserve"> </t>
        </is>
      </c>
    </row>
    <row r="28">
      <c r="A28" s="4" t="inlineStr">
        <is>
          <t>Transfer of payments to the Plan in respect of insured pensioner members</t>
        </is>
      </c>
      <c r="B28" s="9" t="n">
        <v>-1.9</v>
      </c>
      <c r="C28" s="4" t="inlineStr">
        <is>
          <t xml:space="preserve"> </t>
        </is>
      </c>
      <c r="D28" s="4" t="inlineStr">
        <is>
          <t xml:space="preserve"> </t>
        </is>
      </c>
    </row>
    <row r="29">
      <c r="A29" s="4" t="inlineStr">
        <is>
          <t>Foreign currency translation adjustments</t>
        </is>
      </c>
      <c r="B29" s="9" t="n">
        <v>-0.4</v>
      </c>
      <c r="C29" s="4" t="inlineStr">
        <is>
          <t xml:space="preserve"> </t>
        </is>
      </c>
      <c r="D29" s="4" t="inlineStr">
        <is>
          <t xml:space="preserve"> </t>
        </is>
      </c>
    </row>
    <row r="30">
      <c r="A30" s="4" t="inlineStr">
        <is>
          <t>Ending balance</t>
        </is>
      </c>
      <c r="B30" s="9" t="n">
        <v>23.2</v>
      </c>
      <c r="C30" s="4" t="inlineStr">
        <is>
          <t xml:space="preserve"> </t>
        </is>
      </c>
      <c r="D30" s="4" t="inlineStr">
        <is>
          <t xml:space="preserve"> </t>
        </is>
      </c>
    </row>
    <row r="31">
      <c r="A31" s="4" t="inlineStr">
        <is>
          <t>Buy- in Contract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the plan assets</t>
        </is>
      </c>
      <c r="B33" s="9" t="n">
        <v>23.2</v>
      </c>
      <c r="C33" s="9" t="n">
        <v>28.9</v>
      </c>
      <c r="D33" s="4" t="inlineStr">
        <is>
          <t xml:space="preserve"> </t>
        </is>
      </c>
    </row>
    <row r="34">
      <c r="A34" s="4" t="inlineStr">
        <is>
          <t>Buy- in Contract [Member] | Fair Value, Inputs, Level 1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the plan assets</t>
        </is>
      </c>
      <c r="B36" s="4" t="inlineStr">
        <is>
          <t xml:space="preserve"> </t>
        </is>
      </c>
      <c r="C36" s="4" t="inlineStr">
        <is>
          <t xml:space="preserve"> </t>
        </is>
      </c>
      <c r="D36" s="4" t="inlineStr">
        <is>
          <t xml:space="preserve"> </t>
        </is>
      </c>
    </row>
    <row r="37">
      <c r="A37" s="4" t="inlineStr">
        <is>
          <t>Buy- in Contract [Member] | Fair Value, Inputs, Level 2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the plan assets</t>
        </is>
      </c>
      <c r="B39" s="4" t="inlineStr">
        <is>
          <t xml:space="preserve"> </t>
        </is>
      </c>
      <c r="C39" s="4" t="inlineStr">
        <is>
          <t xml:space="preserve"> </t>
        </is>
      </c>
      <c r="D39" s="4" t="inlineStr">
        <is>
          <t xml:space="preserve"> </t>
        </is>
      </c>
    </row>
    <row r="40">
      <c r="A40" s="4" t="inlineStr">
        <is>
          <t>Buy- in Contract [Member] | Fair Value, Inputs, Level 3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the plan assets</t>
        </is>
      </c>
      <c r="B42" s="9" t="n">
        <v>23.2</v>
      </c>
      <c r="C42" s="9" t="n">
        <v>28.9</v>
      </c>
      <c r="D42" s="4" t="inlineStr">
        <is>
          <t xml:space="preserve"> </t>
        </is>
      </c>
    </row>
    <row r="43">
      <c r="A43" s="4" t="inlineStr">
        <is>
          <t>Cash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the plan assets</t>
        </is>
      </c>
      <c r="B45" s="9" t="n">
        <v>0.2</v>
      </c>
      <c r="C45" s="9" t="n">
        <v>0.3</v>
      </c>
      <c r="D45" s="4" t="inlineStr">
        <is>
          <t xml:space="preserve"> </t>
        </is>
      </c>
    </row>
    <row r="46">
      <c r="A46" s="4" t="inlineStr">
        <is>
          <t>Cash [Member] | Fair Value, Inputs, Level 1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the plan assets</t>
        </is>
      </c>
      <c r="B48" s="9" t="n">
        <v>0.2</v>
      </c>
      <c r="C48" s="9" t="n">
        <v>0.3</v>
      </c>
      <c r="D48" s="4" t="inlineStr">
        <is>
          <t xml:space="preserve"> </t>
        </is>
      </c>
    </row>
    <row r="49">
      <c r="A49" s="4" t="inlineStr">
        <is>
          <t>Cash [Member] | Fair Value, Inputs, Level 2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the plan assets</t>
        </is>
      </c>
      <c r="B51" s="4" t="inlineStr">
        <is>
          <t xml:space="preserve"> </t>
        </is>
      </c>
      <c r="C51" s="4" t="inlineStr">
        <is>
          <t xml:space="preserve"> </t>
        </is>
      </c>
      <c r="D51" s="4" t="inlineStr">
        <is>
          <t xml:space="preserve"> </t>
        </is>
      </c>
    </row>
    <row r="52">
      <c r="A52" s="4" t="inlineStr">
        <is>
          <t>Cash [Member] | Fair Value, Inputs, Level 3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the plan assets</t>
        </is>
      </c>
      <c r="B54" s="4" t="inlineStr">
        <is>
          <t xml:space="preserve"> </t>
        </is>
      </c>
      <c r="C54" s="4" t="inlineStr">
        <is>
          <t xml:space="preserve"> </t>
        </is>
      </c>
      <c r="D54"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enefit Obligation and Net Periodic Benefit Cost for Plan (Detail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iscount rate non insureds</t>
        </is>
      </c>
      <c r="B4" s="15" t="n">
        <v>0.0564</v>
      </c>
      <c r="C4" s="15" t="n">
        <v>0.0471</v>
      </c>
    </row>
    <row r="5">
      <c r="A5" s="4" t="inlineStr">
        <is>
          <t>Discount - insureds</t>
        </is>
      </c>
      <c r="B5" s="15" t="n">
        <v>0.0498</v>
      </c>
      <c r="C5" s="15" t="n">
        <v>0.0407</v>
      </c>
    </row>
    <row r="6">
      <c r="A6" s="4" t="inlineStr">
        <is>
          <t>Expected return on assets</t>
        </is>
      </c>
      <c r="B6" s="15" t="n">
        <v>0.064</v>
      </c>
      <c r="C6" s="15" t="n">
        <v>0.053</v>
      </c>
    </row>
    <row r="7">
      <c r="A7" s="4" t="inlineStr">
        <is>
          <t>RPI inflation</t>
        </is>
      </c>
      <c r="B7" s="15" t="n">
        <v>0.0313</v>
      </c>
      <c r="C7" s="15" t="n">
        <v>0.0302</v>
      </c>
    </row>
    <row r="8">
      <c r="A8" s="4" t="inlineStr">
        <is>
          <t>CPI inflation - pre 2030</t>
        </is>
      </c>
      <c r="B8" s="15" t="n">
        <v>0.0213</v>
      </c>
      <c r="C8" s="15" t="n">
        <v>0.0202</v>
      </c>
    </row>
    <row r="9">
      <c r="A9" s="4" t="inlineStr">
        <is>
          <t>CPI inflation - post 2030</t>
        </is>
      </c>
      <c r="B9" s="15" t="n">
        <v>0.0293</v>
      </c>
      <c r="C9" s="15" t="n">
        <v>0.0282</v>
      </c>
    </row>
    <row r="10">
      <c r="A10" s="4" t="inlineStr">
        <is>
          <t>Pension increases - post-2006 service</t>
        </is>
      </c>
      <c r="B10" s="15" t="n">
        <v>0.0297</v>
      </c>
      <c r="C10" s="15" t="n">
        <v>0.0283</v>
      </c>
    </row>
    <row r="11">
      <c r="A11" s="4" t="inlineStr">
        <is>
          <t>Pension increases - post-2006 service</t>
        </is>
      </c>
      <c r="B11" s="15" t="n">
        <v>0.0201</v>
      </c>
      <c r="C11" s="15" t="n">
        <v>0.0186</v>
      </c>
    </row>
    <row r="12">
      <c r="A12" s="4" t="inlineStr">
        <is>
          <t>Pension increases - post 1988 GMP - pre 2030</t>
        </is>
      </c>
      <c r="B12" s="15" t="n">
        <v>0.0183</v>
      </c>
      <c r="C12" s="15" t="n">
        <v>0.0177</v>
      </c>
    </row>
    <row r="13">
      <c r="A13" s="4" t="inlineStr">
        <is>
          <t>Pension increases - post 1988 GMP - post 2030</t>
        </is>
      </c>
      <c r="B13" s="15" t="n">
        <v>0.0221</v>
      </c>
      <c r="C13" s="15" t="n">
        <v>0.0216</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Schedule of Benefit Payments are Expected to be Paid (Details) $ in Millions</t>
        </is>
      </c>
      <c r="B1" s="2" t="inlineStr">
        <is>
          <t>Dec. 31, 2024 USD ($)</t>
        </is>
      </c>
    </row>
    <row r="2">
      <c r="A2" s="3" t="inlineStr">
        <is>
          <t>Retirement Benefits [Abstract]</t>
        </is>
      </c>
      <c r="B2" s="4" t="inlineStr">
        <is>
          <t xml:space="preserve"> </t>
        </is>
      </c>
    </row>
    <row r="3">
      <c r="A3" s="4" t="inlineStr">
        <is>
          <t>2025</t>
        </is>
      </c>
      <c r="B3" s="5" t="n">
        <v>3.6</v>
      </c>
    </row>
    <row r="4">
      <c r="A4" s="4" t="inlineStr">
        <is>
          <t>2026</t>
        </is>
      </c>
      <c r="B4" s="9" t="n">
        <v>3.5</v>
      </c>
    </row>
    <row r="5">
      <c r="A5" s="4" t="inlineStr">
        <is>
          <t>2027</t>
        </is>
      </c>
      <c r="B5" s="9" t="n">
        <v>3.7</v>
      </c>
    </row>
    <row r="6">
      <c r="A6" s="4" t="inlineStr">
        <is>
          <t>2028</t>
        </is>
      </c>
      <c r="B6" s="9" t="n">
        <v>3.7</v>
      </c>
    </row>
    <row r="7">
      <c r="A7" s="4" t="inlineStr">
        <is>
          <t>2029</t>
        </is>
      </c>
      <c r="B7" s="9" t="n">
        <v>4.1</v>
      </c>
    </row>
    <row r="8">
      <c r="A8" s="4" t="inlineStr">
        <is>
          <t>2030 to 2034</t>
        </is>
      </c>
      <c r="B8" s="5" t="n">
        <v>23.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80" customWidth="1" min="12" max="12"/>
    <col width="22" customWidth="1" min="13" max="13"/>
    <col width="22" customWidth="1" min="14" max="14"/>
  </cols>
  <sheetData>
    <row r="1">
      <c r="A1" s="1" t="inlineStr">
        <is>
          <t>Pension Plan (Details Narrative) £ in Millions, $ in Millions</t>
        </is>
      </c>
      <c r="H1" s="2" t="inlineStr">
        <is>
          <t>9 Months Ended</t>
        </is>
      </c>
      <c r="J1" s="2" t="inlineStr">
        <is>
          <t>12 Months Ended</t>
        </is>
      </c>
    </row>
    <row r="2">
      <c r="B2" s="2" t="inlineStr">
        <is>
          <t>Oct. 31, 2026 USD ($)</t>
        </is>
      </c>
      <c r="C2" s="2" t="inlineStr">
        <is>
          <t>Oct. 31, 2026 GBP (£)</t>
        </is>
      </c>
      <c r="D2" s="2" t="inlineStr">
        <is>
          <t>Mar. 31, 2026 USD ($)</t>
        </is>
      </c>
      <c r="E2" s="2" t="inlineStr">
        <is>
          <t>Mar. 31, 2026 GBP (£)</t>
        </is>
      </c>
      <c r="F2" s="2" t="inlineStr">
        <is>
          <t>Mar. 31, 2024 USD ($)</t>
        </is>
      </c>
      <c r="G2" s="2" t="inlineStr">
        <is>
          <t>Mar. 31, 2024 GBP (£)</t>
        </is>
      </c>
      <c r="H2" s="2" t="inlineStr">
        <is>
          <t>Dec. 31, 2024 USD ($)</t>
        </is>
      </c>
      <c r="I2" s="2" t="inlineStr">
        <is>
          <t>Dec. 31, 2024 GBP (£)</t>
        </is>
      </c>
      <c r="J2" s="2" t="inlineStr">
        <is>
          <t>Dec. 31, 2025 USD ($)</t>
        </is>
      </c>
      <c r="K2" s="2" t="inlineStr">
        <is>
          <t>Dec. 31, 2025 GBP (£)</t>
        </is>
      </c>
      <c r="L2" s="2" t="inlineStr">
        <is>
          <t>Dec. 31, 2024 USD ($)</t>
        </is>
      </c>
      <c r="M2" s="2" t="inlineStr">
        <is>
          <t>Dec. 31, 2023 USD ($)</t>
        </is>
      </c>
      <c r="N2" s="2" t="inlineStr">
        <is>
          <t>Dec. 31, 2022 USD ($)</t>
        </is>
      </c>
    </row>
    <row r="3">
      <c r="A3" s="3" t="inlineStr">
        <is>
          <t>Multiemployer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ributions payabl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5</v>
      </c>
      <c r="M4" s="5" t="n">
        <v>3.4</v>
      </c>
      <c r="N4" s="5" t="n">
        <v>2.9</v>
      </c>
    </row>
    <row r="5">
      <c r="A5" s="4" t="inlineStr">
        <is>
          <t>Contributions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4</v>
      </c>
      <c r="M5" s="9" t="n">
        <v>0.4</v>
      </c>
      <c r="N5" s="4" t="inlineStr">
        <is>
          <t xml:space="preserve"> </t>
        </is>
      </c>
    </row>
    <row r="6">
      <c r="A6" s="4" t="inlineStr">
        <is>
          <t>Actuarial funding shortfall</t>
        </is>
      </c>
      <c r="B6" s="4" t="inlineStr">
        <is>
          <t xml:space="preserve"> </t>
        </is>
      </c>
      <c r="C6" s="4" t="inlineStr">
        <is>
          <t xml:space="preserve"> </t>
        </is>
      </c>
      <c r="D6" s="4" t="inlineStr">
        <is>
          <t xml:space="preserve"> </t>
        </is>
      </c>
      <c r="E6" s="4" t="inlineStr">
        <is>
          <t xml:space="preserve"> </t>
        </is>
      </c>
      <c r="F6" s="5" t="n">
        <v>2.5</v>
      </c>
      <c r="G6" s="13" t="n">
        <v>2</v>
      </c>
      <c r="H6" s="4" t="inlineStr">
        <is>
          <t xml:space="preserve"> </t>
        </is>
      </c>
      <c r="I6" s="4" t="inlineStr">
        <is>
          <t xml:space="preserve"> </t>
        </is>
      </c>
      <c r="J6" s="4" t="inlineStr">
        <is>
          <t xml:space="preserve"> </t>
        </is>
      </c>
      <c r="K6" s="4" t="inlineStr">
        <is>
          <t xml:space="preserve"> </t>
        </is>
      </c>
      <c r="L6" s="9" t="n">
        <v>-10.1</v>
      </c>
      <c r="M6" s="9" t="n">
        <v>0.6</v>
      </c>
      <c r="N6" s="4" t="inlineStr">
        <is>
          <t xml:space="preserve"> </t>
        </is>
      </c>
    </row>
    <row r="7">
      <c r="A7" s="4" t="inlineStr">
        <is>
          <t>Contributions by trust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8</v>
      </c>
      <c r="I7" s="17" t="n">
        <v>0.6</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fined benefit pension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5</v>
      </c>
      <c r="M8" s="9" t="n">
        <v>76.3</v>
      </c>
      <c r="N8" s="4" t="inlineStr">
        <is>
          <t xml:space="preserve"> </t>
        </is>
      </c>
    </row>
    <row r="9">
      <c r="A9" s="4" t="inlineStr">
        <is>
          <t>Defined benefit pension plans asset/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5</v>
      </c>
      <c r="I9" s="4" t="inlineStr">
        <is>
          <t xml:space="preserve"> </t>
        </is>
      </c>
      <c r="J9" s="4" t="inlineStr">
        <is>
          <t xml:space="preserve"> </t>
        </is>
      </c>
      <c r="K9" s="4" t="inlineStr">
        <is>
          <t xml:space="preserve"> </t>
        </is>
      </c>
      <c r="L9" s="9" t="n">
        <v>3.5</v>
      </c>
      <c r="M9" s="6" t="n">
        <v>-2</v>
      </c>
      <c r="N9" s="4" t="inlineStr">
        <is>
          <t xml:space="preserve"> </t>
        </is>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9</v>
      </c>
      <c r="M10" s="4" t="inlineStr">
        <is>
          <t xml:space="preserve"> </t>
        </is>
      </c>
      <c r="N10" s="4" t="inlineStr">
        <is>
          <t xml:space="preserve"> </t>
        </is>
      </c>
    </row>
    <row r="11">
      <c r="A11" s="4" t="inlineStr">
        <is>
          <t>Schemes Investment Polic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Multiemployer Pla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fined contribution plan,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The
scheme’s investment policy is to maximize long-term financial return commensurate with security and minimizing risk, with an objective
of achieving a return of around 2.8% per annum above the return on UK Government bonds. This is achieved by holding a portfolio of marketable
investments that avoids over-concentration of investment and spreads assets both over industries and geographies. In setting investment
strategy, the trustees considered the lowest risk strategy that they could adopt in relation to the scheme’s liabilities and designed
an asset allocation to achieve a higher return while maintaining a cautious approach to meeting the scheme’s liabilities. The trustees
undertake periodic reviews of the investment strategy and take advice from their investment advisors. They consider a full range of asset
classes, the risks and rewards of a range of alternative asset allocation strategies, the suitability of each asset class and the need
for appropriate diversification. The current strategy is to hold 14.9% in a diversified growth fund, 15.5% in diversified credit, 6.8%
in synthetic equity, 2.5% in synthetic credit, 22.3% in core liability driven investment funds and 38% in a buy-in policy.</t>
        </is>
      </c>
      <c r="M13" s="4" t="inlineStr">
        <is>
          <t xml:space="preserve"> </t>
        </is>
      </c>
      <c r="N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Multiemployer Pla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ntributions by trust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9</v>
      </c>
      <c r="K16" s="17" t="n">
        <v>0.7</v>
      </c>
      <c r="L16" s="4" t="inlineStr">
        <is>
          <t xml:space="preserve"> </t>
        </is>
      </c>
      <c r="M16" s="4" t="inlineStr">
        <is>
          <t xml:space="preserve"> </t>
        </is>
      </c>
      <c r="N16" s="4" t="inlineStr">
        <is>
          <t xml:space="preserve"> </t>
        </is>
      </c>
    </row>
    <row r="17">
      <c r="A17" s="4" t="inlineStr">
        <is>
          <t>Contigent consideration</t>
        </is>
      </c>
      <c r="B17" s="5" t="n">
        <v>0.4</v>
      </c>
      <c r="C17" s="17" t="n">
        <v>0.3</v>
      </c>
      <c r="D17" s="5" t="n">
        <v>0.6</v>
      </c>
      <c r="E17" s="17" t="n">
        <v>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sheetData>
  <mergeCells count="6">
    <mergeCell ref="D1:E1"/>
    <mergeCell ref="H1:I1"/>
    <mergeCell ref="J1:N1"/>
    <mergeCell ref="B1:C1"/>
    <mergeCell ref="F1:G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Segment Reporting Information by Segment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t>
        </is>
      </c>
      <c r="C4" s="5" t="n">
        <v>297.1</v>
      </c>
      <c r="D4" s="5" t="n">
        <v>322.9</v>
      </c>
      <c r="E4" s="5" t="n">
        <v>284.5</v>
      </c>
    </row>
    <row r="5">
      <c r="A5" s="4" t="inlineStr">
        <is>
          <t>Cost of product sales</t>
        </is>
      </c>
      <c r="C5" s="4" t="inlineStr">
        <is>
          <t xml:space="preserve"> </t>
        </is>
      </c>
      <c r="D5" s="9" t="n">
        <v>-128.6</v>
      </c>
      <c r="E5" s="9" t="n">
        <v>-94.90000000000001</v>
      </c>
    </row>
    <row r="6">
      <c r="A6" s="4" t="inlineStr">
        <is>
          <t>Staff-related selling, general and administrative expenses</t>
        </is>
      </c>
      <c r="C6" s="9" t="n">
        <v>-65.5</v>
      </c>
      <c r="D6" s="9" t="n">
        <v>-62.5</v>
      </c>
      <c r="E6" s="9" t="n">
        <v>-61.1</v>
      </c>
    </row>
    <row r="7">
      <c r="A7" s="4" t="inlineStr">
        <is>
          <t>Non-staff related selling, general and administrative expenses</t>
        </is>
      </c>
      <c r="C7" s="6" t="n">
        <v>-51</v>
      </c>
      <c r="D7" s="9" t="n">
        <v>-44.3</v>
      </c>
      <c r="E7" s="9" t="n">
        <v>-39.2</v>
      </c>
    </row>
    <row r="8">
      <c r="A8" s="4" t="inlineStr">
        <is>
          <t>Labor costs capitalized</t>
        </is>
      </c>
      <c r="C8" s="9" t="n">
        <v>11.9</v>
      </c>
      <c r="D8" s="9" t="n">
        <v>11.8</v>
      </c>
      <c r="E8" s="9" t="n">
        <v>9.6</v>
      </c>
    </row>
    <row r="9">
      <c r="A9" s="4" t="inlineStr">
        <is>
          <t>Acquisition and integration related transaction expenses</t>
        </is>
      </c>
      <c r="C9" s="4" t="inlineStr">
        <is>
          <t xml:space="preserve"> </t>
        </is>
      </c>
      <c r="D9" s="4" t="inlineStr">
        <is>
          <t xml:space="preserve"> </t>
        </is>
      </c>
      <c r="E9" s="9" t="n">
        <v>-0.5</v>
      </c>
    </row>
    <row r="10">
      <c r="A10" s="4" t="inlineStr">
        <is>
          <t>Stock-based compensation expense</t>
        </is>
      </c>
      <c r="C10" s="9" t="n">
        <v>-7.6</v>
      </c>
      <c r="D10" s="9" t="n">
        <v>-11.2</v>
      </c>
      <c r="E10" s="9" t="n">
        <v>-10.8</v>
      </c>
    </row>
    <row r="11">
      <c r="A11" s="4" t="inlineStr">
        <is>
          <t>Depreciation and amortization</t>
        </is>
      </c>
      <c r="C11" s="9" t="n">
        <v>-43.3</v>
      </c>
      <c r="D11" s="9" t="n">
        <v>-39.6</v>
      </c>
      <c r="E11" s="9" t="n">
        <v>-39.9</v>
      </c>
    </row>
    <row r="12">
      <c r="A12" s="4" t="inlineStr">
        <is>
          <t>Other segment items</t>
        </is>
      </c>
      <c r="C12" s="9" t="n">
        <v>-18.6</v>
      </c>
      <c r="D12" s="9" t="n">
        <v>-9.6</v>
      </c>
      <c r="E12" s="9" t="n">
        <v>-1.2</v>
      </c>
    </row>
    <row r="13">
      <c r="A13" s="4" t="inlineStr">
        <is>
          <t>Segment operating income (loss)</t>
        </is>
      </c>
      <c r="C13" s="9" t="n">
        <v>30.7</v>
      </c>
      <c r="D13" s="9" t="n">
        <v>38.9</v>
      </c>
      <c r="E13" s="9" t="n">
        <v>46.5</v>
      </c>
    </row>
    <row r="14">
      <c r="A14" s="4" t="inlineStr">
        <is>
          <t>Net operating income</t>
        </is>
      </c>
      <c r="C14" s="9" t="n">
        <v>30.7</v>
      </c>
      <c r="D14" s="9" t="n">
        <v>38.9</v>
      </c>
      <c r="E14" s="9" t="n">
        <v>46.5</v>
      </c>
    </row>
    <row r="15">
      <c r="A15" s="4" t="inlineStr">
        <is>
          <t>Total assets</t>
        </is>
      </c>
      <c r="C15" s="9" t="n">
        <v>438.4</v>
      </c>
      <c r="D15" s="6" t="n">
        <v>343</v>
      </c>
      <c r="E15" s="6" t="n">
        <v>290</v>
      </c>
    </row>
    <row r="16">
      <c r="A16" s="4" t="inlineStr">
        <is>
          <t>Total goodwill at beginning of period</t>
        </is>
      </c>
      <c r="C16" s="9" t="n">
        <v>79.3</v>
      </c>
      <c r="D16" s="6" t="n">
        <v>76</v>
      </c>
      <c r="E16" s="4" t="inlineStr">
        <is>
          <t xml:space="preserve"> </t>
        </is>
      </c>
    </row>
    <row r="17">
      <c r="A17" s="4" t="inlineStr">
        <is>
          <t>Accumulated goodwill impairment losses</t>
        </is>
      </c>
      <c r="C17" s="9" t="n">
        <v>-20.5</v>
      </c>
      <c r="D17" s="9" t="n">
        <v>-20.5</v>
      </c>
      <c r="E17" s="4" t="inlineStr">
        <is>
          <t xml:space="preserve"> </t>
        </is>
      </c>
    </row>
    <row r="18">
      <c r="A18" s="4" t="inlineStr">
        <is>
          <t>Balance at beginning of period, net</t>
        </is>
      </c>
      <c r="C18" s="9" t="n">
        <v>58.8</v>
      </c>
      <c r="D18" s="9" t="n">
        <v>55.5</v>
      </c>
      <c r="E18" s="4" t="inlineStr">
        <is>
          <t xml:space="preserve"> </t>
        </is>
      </c>
    </row>
    <row r="19">
      <c r="A19" s="4" t="inlineStr">
        <is>
          <t>Foreign currency translation adjustments</t>
        </is>
      </c>
      <c r="C19" s="6" t="n">
        <v>-1</v>
      </c>
      <c r="D19" s="9" t="n">
        <v>3.3</v>
      </c>
      <c r="E19" s="4" t="inlineStr">
        <is>
          <t xml:space="preserve"> </t>
        </is>
      </c>
    </row>
    <row r="20">
      <c r="A20" s="4" t="inlineStr">
        <is>
          <t>Ending balance, net</t>
        </is>
      </c>
      <c r="C20" s="9" t="n">
        <v>57.8</v>
      </c>
      <c r="D20" s="9" t="n">
        <v>58.8</v>
      </c>
      <c r="E20" s="9" t="n">
        <v>55.5</v>
      </c>
    </row>
    <row r="21">
      <c r="A21" s="4" t="inlineStr">
        <is>
          <t>Total capital expenditures</t>
        </is>
      </c>
      <c r="C21" s="9" t="n">
        <v>36.5</v>
      </c>
      <c r="D21" s="9" t="n">
        <v>48.6</v>
      </c>
      <c r="E21" s="9" t="n">
        <v>30.9</v>
      </c>
    </row>
    <row r="22">
      <c r="A22" s="4" t="inlineStr">
        <is>
          <t>Service [Member]</t>
        </is>
      </c>
      <c r="C22" s="4" t="inlineStr">
        <is>
          <t xml:space="preserve"> </t>
        </is>
      </c>
      <c r="D22" s="4" t="inlineStr">
        <is>
          <t xml:space="preserve"> </t>
        </is>
      </c>
      <c r="E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row>
    <row r="24">
      <c r="A24" s="4" t="inlineStr">
        <is>
          <t>Total revenue</t>
        </is>
      </c>
      <c r="C24" s="9" t="n">
        <v>258.6</v>
      </c>
      <c r="D24" s="9" t="n">
        <v>257.8</v>
      </c>
      <c r="E24" s="9" t="n">
        <v>246.8</v>
      </c>
    </row>
    <row r="25">
      <c r="A25" s="4" t="inlineStr">
        <is>
          <t>Cost of product sales</t>
        </is>
      </c>
      <c r="B25" s="4" t="inlineStr">
        <is>
          <t>[1]</t>
        </is>
      </c>
      <c r="C25" s="9" t="n">
        <v>-70.3</v>
      </c>
      <c r="D25" s="9" t="n">
        <v>-75.09999999999999</v>
      </c>
      <c r="E25" s="9" t="n">
        <v>-71.40000000000001</v>
      </c>
    </row>
    <row r="26">
      <c r="A26" s="4" t="inlineStr">
        <is>
          <t>Product Sales [Memb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Total revenue</t>
        </is>
      </c>
      <c r="C28" s="9" t="n">
        <v>38.5</v>
      </c>
      <c r="D28" s="9" t="n">
        <v>65.09999999999999</v>
      </c>
      <c r="E28" s="9" t="n">
        <v>37.7</v>
      </c>
    </row>
    <row r="29">
      <c r="A29" s="4" t="inlineStr">
        <is>
          <t>Cost of product sales</t>
        </is>
      </c>
      <c r="B29" s="4" t="inlineStr">
        <is>
          <t>[1]</t>
        </is>
      </c>
      <c r="C29" s="6" t="n">
        <v>-22</v>
      </c>
      <c r="D29" s="9" t="n">
        <v>-53.5</v>
      </c>
      <c r="E29" s="9" t="n">
        <v>-23.5</v>
      </c>
    </row>
    <row r="30">
      <c r="A30" s="4" t="inlineStr">
        <is>
          <t>Gaming [Member]</t>
        </is>
      </c>
      <c r="C30" s="4" t="inlineStr">
        <is>
          <t xml:space="preserve"> </t>
        </is>
      </c>
      <c r="D30" s="4" t="inlineStr">
        <is>
          <t xml:space="preserve"> </t>
        </is>
      </c>
      <c r="E30" s="4" t="inlineStr">
        <is>
          <t xml:space="preserve"> </t>
        </is>
      </c>
    </row>
    <row r="31">
      <c r="A31" s="3" t="inlineStr">
        <is>
          <t>Segment Reporting Information [Line Items]</t>
        </is>
      </c>
      <c r="C31" s="4" t="inlineStr">
        <is>
          <t xml:space="preserve"> </t>
        </is>
      </c>
      <c r="D31" s="4" t="inlineStr">
        <is>
          <t xml:space="preserve"> </t>
        </is>
      </c>
      <c r="E31" s="4" t="inlineStr">
        <is>
          <t xml:space="preserve"> </t>
        </is>
      </c>
    </row>
    <row r="32">
      <c r="A32" s="4" t="inlineStr">
        <is>
          <t>Total revenue</t>
        </is>
      </c>
      <c r="C32" s="9" t="n">
        <v>110.6</v>
      </c>
      <c r="D32" s="9" t="n">
        <v>142.5</v>
      </c>
      <c r="E32" s="9" t="n">
        <v>114.2</v>
      </c>
    </row>
    <row r="33">
      <c r="A33" s="4" t="inlineStr">
        <is>
          <t>Staff-related selling, general and administrative expenses</t>
        </is>
      </c>
      <c r="C33" s="9" t="n">
        <v>-18.1</v>
      </c>
      <c r="D33" s="9" t="n">
        <v>-17.9</v>
      </c>
      <c r="E33" s="9" t="n">
        <v>-18.4</v>
      </c>
    </row>
    <row r="34">
      <c r="A34" s="4" t="inlineStr">
        <is>
          <t>Non-staff related selling, general and administrative expenses</t>
        </is>
      </c>
      <c r="C34" s="9" t="n">
        <v>-10.5</v>
      </c>
      <c r="D34" s="9" t="n">
        <v>-9.300000000000001</v>
      </c>
      <c r="E34" s="9" t="n">
        <v>-8.300000000000001</v>
      </c>
    </row>
    <row r="35">
      <c r="A35" s="4" t="inlineStr">
        <is>
          <t>Labor costs capitalized</t>
        </is>
      </c>
      <c r="C35" s="9" t="n">
        <v>4.5</v>
      </c>
      <c r="D35" s="9" t="n">
        <v>4.5</v>
      </c>
      <c r="E35" s="9" t="n">
        <v>2.6</v>
      </c>
    </row>
    <row r="36">
      <c r="A36" s="4" t="inlineStr">
        <is>
          <t>Acquisition and integration related transaction expenses</t>
        </is>
      </c>
      <c r="C36" s="4" t="inlineStr">
        <is>
          <t xml:space="preserve"> </t>
        </is>
      </c>
      <c r="D36" s="4" t="inlineStr">
        <is>
          <t xml:space="preserve"> </t>
        </is>
      </c>
      <c r="E36" s="4" t="inlineStr">
        <is>
          <t xml:space="preserve"> </t>
        </is>
      </c>
    </row>
    <row r="37">
      <c r="A37" s="4" t="inlineStr">
        <is>
          <t>Stock-based compensation expense</t>
        </is>
      </c>
      <c r="C37" s="9" t="n">
        <v>-0.9</v>
      </c>
      <c r="D37" s="9" t="n">
        <v>-1.5</v>
      </c>
      <c r="E37" s="9" t="n">
        <v>-1.6</v>
      </c>
    </row>
    <row r="38">
      <c r="A38" s="4" t="inlineStr">
        <is>
          <t>Depreciation and amortization</t>
        </is>
      </c>
      <c r="C38" s="9" t="n">
        <v>-16.8</v>
      </c>
      <c r="D38" s="9" t="n">
        <v>-18.7</v>
      </c>
      <c r="E38" s="9" t="n">
        <v>-19.5</v>
      </c>
    </row>
    <row r="39">
      <c r="A39" s="4" t="inlineStr">
        <is>
          <t>Other segment items</t>
        </is>
      </c>
      <c r="C39" s="9" t="n">
        <v>-3.7</v>
      </c>
      <c r="D39" s="4" t="inlineStr">
        <is>
          <t xml:space="preserve"> </t>
        </is>
      </c>
      <c r="E39" s="4" t="inlineStr">
        <is>
          <t xml:space="preserve"> </t>
        </is>
      </c>
    </row>
    <row r="40">
      <c r="A40" s="4" t="inlineStr">
        <is>
          <t>Segment operating income (loss)</t>
        </is>
      </c>
      <c r="C40" s="9" t="n">
        <v>23.9</v>
      </c>
      <c r="D40" s="9" t="n">
        <v>22.6</v>
      </c>
      <c r="E40" s="9" t="n">
        <v>23.3</v>
      </c>
    </row>
    <row r="41">
      <c r="A41" s="4" t="inlineStr">
        <is>
          <t>Total assets</t>
        </is>
      </c>
      <c r="C41" s="9" t="n">
        <v>185.2</v>
      </c>
      <c r="D41" s="9" t="n">
        <v>132.9</v>
      </c>
      <c r="E41" s="4" t="inlineStr">
        <is>
          <t xml:space="preserve"> </t>
        </is>
      </c>
    </row>
    <row r="42">
      <c r="A42" s="4" t="inlineStr">
        <is>
          <t>Total goodwill at beginning of period</t>
        </is>
      </c>
      <c r="C42" s="9" t="n">
        <v>12.2</v>
      </c>
      <c r="D42" s="9" t="n">
        <v>11.6</v>
      </c>
      <c r="E42" s="4" t="inlineStr">
        <is>
          <t xml:space="preserve"> </t>
        </is>
      </c>
    </row>
    <row r="43">
      <c r="A43" s="4" t="inlineStr">
        <is>
          <t>Accumulated goodwill impairment losses</t>
        </is>
      </c>
      <c r="C43" s="4" t="inlineStr">
        <is>
          <t xml:space="preserve"> </t>
        </is>
      </c>
      <c r="D43" s="4" t="inlineStr">
        <is>
          <t xml:space="preserve"> </t>
        </is>
      </c>
      <c r="E43" s="4" t="inlineStr">
        <is>
          <t xml:space="preserve"> </t>
        </is>
      </c>
    </row>
    <row r="44">
      <c r="A44" s="4" t="inlineStr">
        <is>
          <t>Balance at beginning of period, net</t>
        </is>
      </c>
      <c r="C44" s="9" t="n">
        <v>12.2</v>
      </c>
      <c r="D44" s="9" t="n">
        <v>11.6</v>
      </c>
      <c r="E44" s="4" t="inlineStr">
        <is>
          <t xml:space="preserve"> </t>
        </is>
      </c>
    </row>
    <row r="45">
      <c r="A45" s="4" t="inlineStr">
        <is>
          <t>Foreign currency translation adjustments</t>
        </is>
      </c>
      <c r="C45" s="9" t="n">
        <v>-0.2</v>
      </c>
      <c r="D45" s="9" t="n">
        <v>0.6</v>
      </c>
      <c r="E45" s="4" t="inlineStr">
        <is>
          <t xml:space="preserve"> </t>
        </is>
      </c>
    </row>
    <row r="46">
      <c r="A46" s="4" t="inlineStr">
        <is>
          <t>Ending balance, net</t>
        </is>
      </c>
      <c r="C46" s="6" t="n">
        <v>12</v>
      </c>
      <c r="D46" s="9" t="n">
        <v>12.2</v>
      </c>
      <c r="E46" s="9" t="n">
        <v>11.6</v>
      </c>
    </row>
    <row r="47">
      <c r="A47" s="4" t="inlineStr">
        <is>
          <t>Total capital expenditures</t>
        </is>
      </c>
      <c r="C47" s="9" t="n">
        <v>9.4</v>
      </c>
      <c r="D47" s="9" t="n">
        <v>21.6</v>
      </c>
      <c r="E47" s="9" t="n">
        <v>11.5</v>
      </c>
    </row>
    <row r="48">
      <c r="A48" s="4" t="inlineStr">
        <is>
          <t>Gaming [Member] | Service [Member]</t>
        </is>
      </c>
      <c r="C48" s="4" t="inlineStr">
        <is>
          <t xml:space="preserve"> </t>
        </is>
      </c>
      <c r="D48" s="4" t="inlineStr">
        <is>
          <t xml:space="preserve"> </t>
        </is>
      </c>
      <c r="E48" s="4" t="inlineStr">
        <is>
          <t xml:space="preserve"> </t>
        </is>
      </c>
    </row>
    <row r="49">
      <c r="A49" s="3" t="inlineStr">
        <is>
          <t>Segment Reporting Information [Line Items]</t>
        </is>
      </c>
      <c r="C49" s="4" t="inlineStr">
        <is>
          <t xml:space="preserve"> </t>
        </is>
      </c>
      <c r="D49" s="4" t="inlineStr">
        <is>
          <t xml:space="preserve"> </t>
        </is>
      </c>
      <c r="E49" s="4" t="inlineStr">
        <is>
          <t xml:space="preserve"> </t>
        </is>
      </c>
    </row>
    <row r="50">
      <c r="A50" s="4" t="inlineStr">
        <is>
          <t>Total revenue</t>
        </is>
      </c>
      <c r="C50" s="9" t="n">
        <v>74.7</v>
      </c>
      <c r="D50" s="9" t="n">
        <v>79.59999999999999</v>
      </c>
      <c r="E50" s="9" t="n">
        <v>78.8</v>
      </c>
    </row>
    <row r="51">
      <c r="A51" s="4" t="inlineStr">
        <is>
          <t>Cost of product sales</t>
        </is>
      </c>
      <c r="C51" s="6" t="n">
        <v>-20</v>
      </c>
      <c r="D51" s="9" t="n">
        <v>-24.6</v>
      </c>
      <c r="E51" s="9" t="n">
        <v>-23.7</v>
      </c>
    </row>
    <row r="52">
      <c r="A52" s="4" t="inlineStr">
        <is>
          <t>Gaming [Member] | Product Sales [Member]</t>
        </is>
      </c>
      <c r="C52" s="4" t="inlineStr">
        <is>
          <t xml:space="preserve"> </t>
        </is>
      </c>
      <c r="D52" s="4" t="inlineStr">
        <is>
          <t xml:space="preserve"> </t>
        </is>
      </c>
      <c r="E52" s="4" t="inlineStr">
        <is>
          <t xml:space="preserve"> </t>
        </is>
      </c>
    </row>
    <row r="53">
      <c r="A53" s="3" t="inlineStr">
        <is>
          <t>Segment Reporting Information [Line Items]</t>
        </is>
      </c>
      <c r="C53" s="4" t="inlineStr">
        <is>
          <t xml:space="preserve"> </t>
        </is>
      </c>
      <c r="D53" s="4" t="inlineStr">
        <is>
          <t xml:space="preserve"> </t>
        </is>
      </c>
      <c r="E53" s="4" t="inlineStr">
        <is>
          <t xml:space="preserve"> </t>
        </is>
      </c>
    </row>
    <row r="54">
      <c r="A54" s="4" t="inlineStr">
        <is>
          <t>Total revenue</t>
        </is>
      </c>
      <c r="C54" s="9" t="n">
        <v>35.9</v>
      </c>
      <c r="D54" s="9" t="n">
        <v>62.9</v>
      </c>
      <c r="E54" s="9" t="n">
        <v>35.4</v>
      </c>
    </row>
    <row r="55">
      <c r="A55" s="4" t="inlineStr">
        <is>
          <t>Cost of product sales</t>
        </is>
      </c>
      <c r="C55" s="9" t="n">
        <v>-21.2</v>
      </c>
      <c r="D55" s="9" t="n">
        <v>-52.4</v>
      </c>
      <c r="E55" s="6" t="n">
        <v>-22</v>
      </c>
    </row>
    <row r="56">
      <c r="A56" s="4" t="inlineStr">
        <is>
          <t>Virtual Sports [Member]</t>
        </is>
      </c>
      <c r="C56" s="4" t="inlineStr">
        <is>
          <t xml:space="preserve"> </t>
        </is>
      </c>
      <c r="D56" s="4" t="inlineStr">
        <is>
          <t xml:space="preserve"> </t>
        </is>
      </c>
      <c r="E56" s="4" t="inlineStr">
        <is>
          <t xml:space="preserve"> </t>
        </is>
      </c>
    </row>
    <row r="57">
      <c r="A57" s="3" t="inlineStr">
        <is>
          <t>Segment Reporting Information [Line Items]</t>
        </is>
      </c>
      <c r="C57" s="4" t="inlineStr">
        <is>
          <t xml:space="preserve"> </t>
        </is>
      </c>
      <c r="D57" s="4" t="inlineStr">
        <is>
          <t xml:space="preserve"> </t>
        </is>
      </c>
      <c r="E57" s="4" t="inlineStr">
        <is>
          <t xml:space="preserve"> </t>
        </is>
      </c>
    </row>
    <row r="58">
      <c r="A58" s="4" t="inlineStr">
        <is>
          <t>Total revenue</t>
        </is>
      </c>
      <c r="C58" s="9" t="n">
        <v>45.4</v>
      </c>
      <c r="D58" s="9" t="n">
        <v>56.2</v>
      </c>
      <c r="E58" s="9" t="n">
        <v>54.2</v>
      </c>
    </row>
    <row r="59">
      <c r="A59" s="4" t="inlineStr">
        <is>
          <t>Staff-related selling, general and administrative expenses</t>
        </is>
      </c>
      <c r="C59" s="9" t="n">
        <v>-9.199999999999999</v>
      </c>
      <c r="D59" s="9" t="n">
        <v>-8.300000000000001</v>
      </c>
      <c r="E59" s="9" t="n">
        <v>-8.300000000000001</v>
      </c>
    </row>
    <row r="60">
      <c r="A60" s="4" t="inlineStr">
        <is>
          <t>Non-staff related selling, general and administrative expenses</t>
        </is>
      </c>
      <c r="C60" s="9" t="n">
        <v>-2.7</v>
      </c>
      <c r="D60" s="9" t="n">
        <v>-2.4</v>
      </c>
      <c r="E60" s="9" t="n">
        <v>-1.9</v>
      </c>
    </row>
    <row r="61">
      <c r="A61" s="4" t="inlineStr">
        <is>
          <t>Labor costs capitalized</t>
        </is>
      </c>
      <c r="C61" s="9" t="n">
        <v>4.3</v>
      </c>
      <c r="D61" s="9" t="n">
        <v>3.5</v>
      </c>
      <c r="E61" s="9" t="n">
        <v>2.7</v>
      </c>
    </row>
    <row r="62">
      <c r="A62" s="4" t="inlineStr">
        <is>
          <t>Acquisition and integration related transaction expenses</t>
        </is>
      </c>
      <c r="C62" s="4" t="inlineStr">
        <is>
          <t xml:space="preserve"> </t>
        </is>
      </c>
      <c r="D62" s="4" t="inlineStr">
        <is>
          <t xml:space="preserve"> </t>
        </is>
      </c>
      <c r="E62" s="4" t="inlineStr">
        <is>
          <t xml:space="preserve"> </t>
        </is>
      </c>
    </row>
    <row r="63">
      <c r="A63" s="4" t="inlineStr">
        <is>
          <t>Stock-based compensation expense</t>
        </is>
      </c>
      <c r="C63" s="9" t="n">
        <v>-0.5</v>
      </c>
      <c r="D63" s="9" t="n">
        <v>-0.4</v>
      </c>
      <c r="E63" s="9" t="n">
        <v>-0.7</v>
      </c>
    </row>
    <row r="64">
      <c r="A64" s="4" t="inlineStr">
        <is>
          <t>Depreciation and amortization</t>
        </is>
      </c>
      <c r="C64" s="9" t="n">
        <v>-5.6</v>
      </c>
      <c r="D64" s="9" t="n">
        <v>-3.2</v>
      </c>
      <c r="E64" s="9" t="n">
        <v>-2.7</v>
      </c>
    </row>
    <row r="65">
      <c r="A65" s="4" t="inlineStr">
        <is>
          <t>Other segment items</t>
        </is>
      </c>
      <c r="C65" s="4" t="inlineStr">
        <is>
          <t xml:space="preserve"> </t>
        </is>
      </c>
      <c r="D65" s="4" t="inlineStr">
        <is>
          <t xml:space="preserve"> </t>
        </is>
      </c>
      <c r="E65" s="9" t="n">
        <v>-0.5</v>
      </c>
    </row>
    <row r="66">
      <c r="A66" s="4" t="inlineStr">
        <is>
          <t>Segment operating income (loss)</t>
        </is>
      </c>
      <c r="C66" s="6" t="n">
        <v>30</v>
      </c>
      <c r="D66" s="6" t="n">
        <v>44</v>
      </c>
      <c r="E66" s="6" t="n">
        <v>41</v>
      </c>
    </row>
    <row r="67">
      <c r="A67" s="4" t="inlineStr">
        <is>
          <t>Total assets</t>
        </is>
      </c>
      <c r="C67" s="9" t="n">
        <v>74.7</v>
      </c>
      <c r="D67" s="9" t="n">
        <v>59.7</v>
      </c>
      <c r="E67" s="4" t="inlineStr">
        <is>
          <t xml:space="preserve"> </t>
        </is>
      </c>
    </row>
    <row r="68">
      <c r="A68" s="4" t="inlineStr">
        <is>
          <t>Total goodwill at beginning of period</t>
        </is>
      </c>
      <c r="C68" s="9" t="n">
        <v>44.8</v>
      </c>
      <c r="D68" s="9" t="n">
        <v>42.1</v>
      </c>
      <c r="E68" s="4" t="inlineStr">
        <is>
          <t xml:space="preserve"> </t>
        </is>
      </c>
    </row>
    <row r="69">
      <c r="A69" s="4" t="inlineStr">
        <is>
          <t>Accumulated goodwill impairment losses</t>
        </is>
      </c>
      <c r="C69" s="4" t="inlineStr">
        <is>
          <t xml:space="preserve"> </t>
        </is>
      </c>
      <c r="D69" s="4" t="inlineStr">
        <is>
          <t xml:space="preserve"> </t>
        </is>
      </c>
      <c r="E69" s="4" t="inlineStr">
        <is>
          <t xml:space="preserve"> </t>
        </is>
      </c>
    </row>
    <row r="70">
      <c r="A70" s="4" t="inlineStr">
        <is>
          <t>Balance at beginning of period, net</t>
        </is>
      </c>
      <c r="C70" s="9" t="n">
        <v>44.8</v>
      </c>
      <c r="D70" s="9" t="n">
        <v>42.1</v>
      </c>
      <c r="E70" s="4" t="inlineStr">
        <is>
          <t xml:space="preserve"> </t>
        </is>
      </c>
    </row>
    <row r="71">
      <c r="A71" s="4" t="inlineStr">
        <is>
          <t>Foreign currency translation adjustments</t>
        </is>
      </c>
      <c r="C71" s="9" t="n">
        <v>-0.8</v>
      </c>
      <c r="D71" s="9" t="n">
        <v>2.7</v>
      </c>
      <c r="E71" s="4" t="inlineStr">
        <is>
          <t xml:space="preserve"> </t>
        </is>
      </c>
    </row>
    <row r="72">
      <c r="A72" s="4" t="inlineStr">
        <is>
          <t>Ending balance, net</t>
        </is>
      </c>
      <c r="C72" s="6" t="n">
        <v>44</v>
      </c>
      <c r="D72" s="9" t="n">
        <v>44.8</v>
      </c>
      <c r="E72" s="9" t="n">
        <v>42.1</v>
      </c>
    </row>
    <row r="73">
      <c r="A73" s="4" t="inlineStr">
        <is>
          <t>Total capital expenditures</t>
        </is>
      </c>
      <c r="C73" s="9" t="n">
        <v>9.6</v>
      </c>
      <c r="D73" s="9" t="n">
        <v>3.9</v>
      </c>
      <c r="E73" s="9" t="n">
        <v>1.7</v>
      </c>
    </row>
    <row r="74">
      <c r="A74" s="4" t="inlineStr">
        <is>
          <t>Virtual Sports [Member] | Service [Member]</t>
        </is>
      </c>
      <c r="C74" s="4" t="inlineStr">
        <is>
          <t xml:space="preserve"> </t>
        </is>
      </c>
      <c r="D74" s="4" t="inlineStr">
        <is>
          <t xml:space="preserve"> </t>
        </is>
      </c>
      <c r="E74" s="4" t="inlineStr">
        <is>
          <t xml:space="preserve"> </t>
        </is>
      </c>
    </row>
    <row r="75">
      <c r="A75" s="3" t="inlineStr">
        <is>
          <t>Segment Reporting Information [Line Items]</t>
        </is>
      </c>
      <c r="C75" s="4" t="inlineStr">
        <is>
          <t xml:space="preserve"> </t>
        </is>
      </c>
      <c r="D75" s="4" t="inlineStr">
        <is>
          <t xml:space="preserve"> </t>
        </is>
      </c>
      <c r="E75" s="4" t="inlineStr">
        <is>
          <t xml:space="preserve"> </t>
        </is>
      </c>
    </row>
    <row r="76">
      <c r="A76" s="4" t="inlineStr">
        <is>
          <t>Total revenue</t>
        </is>
      </c>
      <c r="C76" s="9" t="n">
        <v>45.4</v>
      </c>
      <c r="D76" s="9" t="n">
        <v>56.2</v>
      </c>
      <c r="E76" s="9" t="n">
        <v>54.2</v>
      </c>
    </row>
    <row r="77">
      <c r="A77" s="4" t="inlineStr">
        <is>
          <t>Cost of product sales</t>
        </is>
      </c>
      <c r="C77" s="9" t="n">
        <v>-1.7</v>
      </c>
      <c r="D77" s="9" t="n">
        <v>-1.4</v>
      </c>
      <c r="E77" s="9" t="n">
        <v>-1.8</v>
      </c>
    </row>
    <row r="78">
      <c r="A78" s="4" t="inlineStr">
        <is>
          <t>Virtual Sports [Member] | Product Sales [Member]</t>
        </is>
      </c>
      <c r="C78" s="4" t="inlineStr">
        <is>
          <t xml:space="preserve"> </t>
        </is>
      </c>
      <c r="D78" s="4" t="inlineStr">
        <is>
          <t xml:space="preserve"> </t>
        </is>
      </c>
      <c r="E78" s="4" t="inlineStr">
        <is>
          <t xml:space="preserve"> </t>
        </is>
      </c>
    </row>
    <row r="79">
      <c r="A79" s="3" t="inlineStr">
        <is>
          <t>Segment Reporting Information [Line Items]</t>
        </is>
      </c>
      <c r="C79" s="4" t="inlineStr">
        <is>
          <t xml:space="preserve"> </t>
        </is>
      </c>
      <c r="D79" s="4" t="inlineStr">
        <is>
          <t xml:space="preserve"> </t>
        </is>
      </c>
      <c r="E79" s="4" t="inlineStr">
        <is>
          <t xml:space="preserve"> </t>
        </is>
      </c>
    </row>
    <row r="80">
      <c r="A80" s="4" t="inlineStr">
        <is>
          <t>Total revenue</t>
        </is>
      </c>
      <c r="C80" s="4" t="inlineStr">
        <is>
          <t xml:space="preserve"> </t>
        </is>
      </c>
      <c r="D80" s="4" t="inlineStr">
        <is>
          <t xml:space="preserve"> </t>
        </is>
      </c>
      <c r="E80" s="4" t="inlineStr">
        <is>
          <t xml:space="preserve"> </t>
        </is>
      </c>
    </row>
    <row r="81">
      <c r="A81" s="4" t="inlineStr">
        <is>
          <t>Cost of product sales</t>
        </is>
      </c>
      <c r="C81" s="4" t="inlineStr">
        <is>
          <t xml:space="preserve"> </t>
        </is>
      </c>
      <c r="D81" s="4" t="inlineStr">
        <is>
          <t xml:space="preserve"> </t>
        </is>
      </c>
      <c r="E81" s="4" t="inlineStr">
        <is>
          <t xml:space="preserve"> </t>
        </is>
      </c>
    </row>
    <row r="82">
      <c r="A82" s="4" t="inlineStr">
        <is>
          <t>Interactive [Member]</t>
        </is>
      </c>
      <c r="C82" s="4" t="inlineStr">
        <is>
          <t xml:space="preserve"> </t>
        </is>
      </c>
      <c r="D82" s="4" t="inlineStr">
        <is>
          <t xml:space="preserve"> </t>
        </is>
      </c>
      <c r="E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row>
    <row r="84">
      <c r="A84" s="4" t="inlineStr">
        <is>
          <t>Total revenue</t>
        </is>
      </c>
      <c r="C84" s="9" t="n">
        <v>39.3</v>
      </c>
      <c r="D84" s="9" t="n">
        <v>27.9</v>
      </c>
      <c r="E84" s="9" t="n">
        <v>20.6</v>
      </c>
    </row>
    <row r="85">
      <c r="A85" s="4" t="inlineStr">
        <is>
          <t>Staff-related selling, general and administrative expenses</t>
        </is>
      </c>
      <c r="C85" s="9" t="n">
        <v>-8.9</v>
      </c>
      <c r="D85" s="9" t="n">
        <v>-8.4</v>
      </c>
      <c r="E85" s="9" t="n">
        <v>-7.1</v>
      </c>
    </row>
    <row r="86">
      <c r="A86" s="4" t="inlineStr">
        <is>
          <t>Non-staff related selling, general and administrative expenses</t>
        </is>
      </c>
      <c r="C86" s="9" t="n">
        <v>-5.4</v>
      </c>
      <c r="D86" s="9" t="n">
        <v>-4.9</v>
      </c>
      <c r="E86" s="9" t="n">
        <v>-4.4</v>
      </c>
    </row>
    <row r="87">
      <c r="A87" s="4" t="inlineStr">
        <is>
          <t>Labor costs capitalized</t>
        </is>
      </c>
      <c r="C87" s="9" t="n">
        <v>2.3</v>
      </c>
      <c r="D87" s="9" t="n">
        <v>2.5</v>
      </c>
      <c r="E87" s="9" t="n">
        <v>3.2</v>
      </c>
    </row>
    <row r="88">
      <c r="A88" s="4" t="inlineStr">
        <is>
          <t>Acquisition and integration related transaction expenses</t>
        </is>
      </c>
      <c r="C88" s="4" t="inlineStr">
        <is>
          <t xml:space="preserve"> </t>
        </is>
      </c>
      <c r="D88" s="4" t="inlineStr">
        <is>
          <t xml:space="preserve"> </t>
        </is>
      </c>
      <c r="E88" s="4" t="inlineStr">
        <is>
          <t xml:space="preserve"> </t>
        </is>
      </c>
    </row>
    <row r="89">
      <c r="A89" s="4" t="inlineStr">
        <is>
          <t>Stock-based compensation expense</t>
        </is>
      </c>
      <c r="C89" s="9" t="n">
        <v>-0.4</v>
      </c>
      <c r="D89" s="9" t="n">
        <v>-0.6</v>
      </c>
      <c r="E89" s="9" t="n">
        <v>-0.7</v>
      </c>
    </row>
    <row r="90">
      <c r="A90" s="4" t="inlineStr">
        <is>
          <t>Depreciation and amortization</t>
        </is>
      </c>
      <c r="C90" s="9" t="n">
        <v>-5.5</v>
      </c>
      <c r="D90" s="9" t="n">
        <v>-3.7</v>
      </c>
      <c r="E90" s="9" t="n">
        <v>-2.1</v>
      </c>
    </row>
    <row r="91">
      <c r="A91" s="4" t="inlineStr">
        <is>
          <t>Other segment items</t>
        </is>
      </c>
      <c r="C91" s="4" t="inlineStr">
        <is>
          <t xml:space="preserve"> </t>
        </is>
      </c>
      <c r="D91" s="4" t="inlineStr">
        <is>
          <t xml:space="preserve"> </t>
        </is>
      </c>
      <c r="E91" s="4" t="inlineStr">
        <is>
          <t xml:space="preserve"> </t>
        </is>
      </c>
    </row>
    <row r="92">
      <c r="A92" s="4" t="inlineStr">
        <is>
          <t>Segment operating income (loss)</t>
        </is>
      </c>
      <c r="C92" s="9" t="n">
        <v>19.7</v>
      </c>
      <c r="D92" s="9" t="n">
        <v>11.1</v>
      </c>
      <c r="E92" s="9" t="n">
        <v>8.199999999999999</v>
      </c>
    </row>
    <row r="93">
      <c r="A93" s="4" t="inlineStr">
        <is>
          <t>Total assets</t>
        </is>
      </c>
      <c r="C93" s="9" t="n">
        <v>25.2</v>
      </c>
      <c r="D93" s="9" t="n">
        <v>17.8</v>
      </c>
      <c r="E93" s="4" t="inlineStr">
        <is>
          <t xml:space="preserve"> </t>
        </is>
      </c>
    </row>
    <row r="94">
      <c r="A94" s="4" t="inlineStr">
        <is>
          <t>Total goodwill at beginning of period</t>
        </is>
      </c>
      <c r="C94" s="9" t="n">
        <v>1.8</v>
      </c>
      <c r="D94" s="9" t="n">
        <v>1.8</v>
      </c>
      <c r="E94" s="4" t="inlineStr">
        <is>
          <t xml:space="preserve"> </t>
        </is>
      </c>
    </row>
    <row r="95">
      <c r="A95" s="4" t="inlineStr">
        <is>
          <t>Accumulated goodwill impairment losses</t>
        </is>
      </c>
      <c r="C95" s="4" t="inlineStr">
        <is>
          <t xml:space="preserve"> </t>
        </is>
      </c>
      <c r="D95" s="4" t="inlineStr">
        <is>
          <t xml:space="preserve"> </t>
        </is>
      </c>
      <c r="E95" s="4" t="inlineStr">
        <is>
          <t xml:space="preserve"> </t>
        </is>
      </c>
    </row>
    <row r="96">
      <c r="A96" s="4" t="inlineStr">
        <is>
          <t>Balance at beginning of period, net</t>
        </is>
      </c>
      <c r="C96" s="9" t="n">
        <v>1.8</v>
      </c>
      <c r="D96" s="9" t="n">
        <v>1.8</v>
      </c>
      <c r="E96" s="4" t="inlineStr">
        <is>
          <t xml:space="preserve"> </t>
        </is>
      </c>
    </row>
    <row r="97">
      <c r="A97" s="4" t="inlineStr">
        <is>
          <t>Foreign currency translation adjustments</t>
        </is>
      </c>
      <c r="C97" s="4" t="inlineStr">
        <is>
          <t xml:space="preserve"> </t>
        </is>
      </c>
      <c r="D97" s="4" t="inlineStr">
        <is>
          <t xml:space="preserve"> </t>
        </is>
      </c>
      <c r="E97" s="4" t="inlineStr">
        <is>
          <t xml:space="preserve"> </t>
        </is>
      </c>
    </row>
    <row r="98">
      <c r="A98" s="4" t="inlineStr">
        <is>
          <t>Ending balance, net</t>
        </is>
      </c>
      <c r="C98" s="9" t="n">
        <v>1.8</v>
      </c>
      <c r="D98" s="9" t="n">
        <v>1.8</v>
      </c>
      <c r="E98" s="9" t="n">
        <v>1.8</v>
      </c>
    </row>
    <row r="99">
      <c r="A99" s="4" t="inlineStr">
        <is>
          <t>Total capital expenditures</t>
        </is>
      </c>
      <c r="C99" s="9" t="n">
        <v>1.7</v>
      </c>
      <c r="D99" s="9" t="n">
        <v>2.7</v>
      </c>
      <c r="E99" s="9" t="n">
        <v>3.2</v>
      </c>
    </row>
    <row r="100">
      <c r="A100" s="4" t="inlineStr">
        <is>
          <t>Interactive [Member] | Service [Member]</t>
        </is>
      </c>
      <c r="C100" s="4" t="inlineStr">
        <is>
          <t xml:space="preserve"> </t>
        </is>
      </c>
      <c r="D100" s="4" t="inlineStr">
        <is>
          <t xml:space="preserve"> </t>
        </is>
      </c>
      <c r="E100" s="4" t="inlineStr">
        <is>
          <t xml:space="preserve"> </t>
        </is>
      </c>
    </row>
    <row r="101">
      <c r="A101" s="3" t="inlineStr">
        <is>
          <t>Segment Reporting Information [Line Items]</t>
        </is>
      </c>
      <c r="C101" s="4" t="inlineStr">
        <is>
          <t xml:space="preserve"> </t>
        </is>
      </c>
      <c r="D101" s="4" t="inlineStr">
        <is>
          <t xml:space="preserve"> </t>
        </is>
      </c>
      <c r="E101" s="4" t="inlineStr">
        <is>
          <t xml:space="preserve"> </t>
        </is>
      </c>
    </row>
    <row r="102">
      <c r="A102" s="4" t="inlineStr">
        <is>
          <t>Total revenue</t>
        </is>
      </c>
      <c r="C102" s="9" t="n">
        <v>39.3</v>
      </c>
      <c r="D102" s="9" t="n">
        <v>27.9</v>
      </c>
      <c r="E102" s="9" t="n">
        <v>20.6</v>
      </c>
    </row>
    <row r="103">
      <c r="A103" s="4" t="inlineStr">
        <is>
          <t>Cost of product sales</t>
        </is>
      </c>
      <c r="C103" s="9" t="n">
        <v>-1.7</v>
      </c>
      <c r="D103" s="9" t="n">
        <v>-1.7</v>
      </c>
      <c r="E103" s="9" t="n">
        <v>-1.3</v>
      </c>
    </row>
    <row r="104">
      <c r="A104" s="4" t="inlineStr">
        <is>
          <t>Interactive [Member] | Product Sales [Member]</t>
        </is>
      </c>
      <c r="C104" s="4" t="inlineStr">
        <is>
          <t xml:space="preserve"> </t>
        </is>
      </c>
      <c r="D104" s="4" t="inlineStr">
        <is>
          <t xml:space="preserve"> </t>
        </is>
      </c>
      <c r="E104" s="4" t="inlineStr">
        <is>
          <t xml:space="preserve"> </t>
        </is>
      </c>
    </row>
    <row r="105">
      <c r="A105" s="3" t="inlineStr">
        <is>
          <t>Segment Reporting Information [Line Items]</t>
        </is>
      </c>
      <c r="C105" s="4" t="inlineStr">
        <is>
          <t xml:space="preserve"> </t>
        </is>
      </c>
      <c r="D105" s="4" t="inlineStr">
        <is>
          <t xml:space="preserve"> </t>
        </is>
      </c>
      <c r="E105" s="4" t="inlineStr">
        <is>
          <t xml:space="preserve"> </t>
        </is>
      </c>
    </row>
    <row r="106">
      <c r="A106" s="4" t="inlineStr">
        <is>
          <t>Total revenue</t>
        </is>
      </c>
      <c r="C106" s="4" t="inlineStr">
        <is>
          <t xml:space="preserve"> </t>
        </is>
      </c>
      <c r="D106" s="4" t="inlineStr">
        <is>
          <t xml:space="preserve"> </t>
        </is>
      </c>
      <c r="E106" s="4" t="inlineStr">
        <is>
          <t xml:space="preserve"> </t>
        </is>
      </c>
    </row>
    <row r="107">
      <c r="A107" s="4" t="inlineStr">
        <is>
          <t>Cost of product sales</t>
        </is>
      </c>
      <c r="C107" s="4" t="inlineStr">
        <is>
          <t xml:space="preserve"> </t>
        </is>
      </c>
      <c r="D107" s="4" t="inlineStr">
        <is>
          <t xml:space="preserve"> </t>
        </is>
      </c>
      <c r="E107" s="4" t="inlineStr">
        <is>
          <t xml:space="preserve"> </t>
        </is>
      </c>
    </row>
    <row r="108">
      <c r="A108" s="4" t="inlineStr">
        <is>
          <t>Leisure [Member]</t>
        </is>
      </c>
      <c r="C108" s="4" t="inlineStr">
        <is>
          <t xml:space="preserve"> </t>
        </is>
      </c>
      <c r="D108" s="4" t="inlineStr">
        <is>
          <t xml:space="preserve"> </t>
        </is>
      </c>
      <c r="E108" s="4" t="inlineStr">
        <is>
          <t xml:space="preserve"> </t>
        </is>
      </c>
    </row>
    <row r="109">
      <c r="A109" s="3" t="inlineStr">
        <is>
          <t>Segment Reporting Information [Line Items]</t>
        </is>
      </c>
      <c r="C109" s="4" t="inlineStr">
        <is>
          <t xml:space="preserve"> </t>
        </is>
      </c>
      <c r="D109" s="4" t="inlineStr">
        <is>
          <t xml:space="preserve"> </t>
        </is>
      </c>
      <c r="E109" s="4" t="inlineStr">
        <is>
          <t xml:space="preserve"> </t>
        </is>
      </c>
    </row>
    <row r="110">
      <c r="A110" s="4" t="inlineStr">
        <is>
          <t>Total revenue</t>
        </is>
      </c>
      <c r="C110" s="9" t="n">
        <v>101.8</v>
      </c>
      <c r="D110" s="9" t="n">
        <v>96.3</v>
      </c>
      <c r="E110" s="9" t="n">
        <v>95.5</v>
      </c>
    </row>
    <row r="111">
      <c r="A111" s="4" t="inlineStr">
        <is>
          <t>Staff-related selling, general and administrative expenses</t>
        </is>
      </c>
      <c r="C111" s="9" t="n">
        <v>-16.8</v>
      </c>
      <c r="D111" s="9" t="n">
        <v>-16.7</v>
      </c>
      <c r="E111" s="9" t="n">
        <v>-14.3</v>
      </c>
    </row>
    <row r="112">
      <c r="A112" s="4" t="inlineStr">
        <is>
          <t>Non-staff related selling, general and administrative expenses</t>
        </is>
      </c>
      <c r="C112" s="9" t="n">
        <v>-14.8</v>
      </c>
      <c r="D112" s="6" t="n">
        <v>-13</v>
      </c>
      <c r="E112" s="9" t="n">
        <v>-12.4</v>
      </c>
    </row>
    <row r="113">
      <c r="A113" s="4" t="inlineStr">
        <is>
          <t>Labor costs capitalized</t>
        </is>
      </c>
      <c r="C113" s="9" t="n">
        <v>0.8</v>
      </c>
      <c r="D113" s="9" t="n">
        <v>1.3</v>
      </c>
      <c r="E113" s="9" t="n">
        <v>1.1</v>
      </c>
    </row>
    <row r="114">
      <c r="A114" s="4" t="inlineStr">
        <is>
          <t>Acquisition and integration related transaction expenses</t>
        </is>
      </c>
      <c r="C114" s="4" t="inlineStr">
        <is>
          <t xml:space="preserve"> </t>
        </is>
      </c>
      <c r="D114" s="4" t="inlineStr">
        <is>
          <t xml:space="preserve"> </t>
        </is>
      </c>
      <c r="E114" s="4" t="inlineStr">
        <is>
          <t xml:space="preserve"> </t>
        </is>
      </c>
    </row>
    <row r="115">
      <c r="A115" s="4" t="inlineStr">
        <is>
          <t>Stock-based compensation expense</t>
        </is>
      </c>
      <c r="C115" s="9" t="n">
        <v>-0.6</v>
      </c>
      <c r="D115" s="6" t="n">
        <v>-1</v>
      </c>
      <c r="E115" s="9" t="n">
        <v>-0.6</v>
      </c>
    </row>
    <row r="116">
      <c r="A116" s="4" t="inlineStr">
        <is>
          <t>Depreciation and amortization</t>
        </is>
      </c>
      <c r="C116" s="9" t="n">
        <v>-12.9</v>
      </c>
      <c r="D116" s="9" t="n">
        <v>-11.6</v>
      </c>
      <c r="E116" s="9" t="n">
        <v>-13.5</v>
      </c>
    </row>
    <row r="117">
      <c r="A117" s="4" t="inlineStr">
        <is>
          <t>Other segment items</t>
        </is>
      </c>
      <c r="C117" s="4" t="inlineStr">
        <is>
          <t xml:space="preserve"> </t>
        </is>
      </c>
      <c r="D117" s="4" t="inlineStr">
        <is>
          <t xml:space="preserve"> </t>
        </is>
      </c>
      <c r="E117" s="4" t="inlineStr">
        <is>
          <t xml:space="preserve"> </t>
        </is>
      </c>
    </row>
    <row r="118">
      <c r="A118" s="4" t="inlineStr">
        <is>
          <t>Segment operating income (loss)</t>
        </is>
      </c>
      <c r="C118" s="9" t="n">
        <v>9.800000000000001</v>
      </c>
      <c r="D118" s="9" t="n">
        <v>6.8</v>
      </c>
      <c r="E118" s="9" t="n">
        <v>9.699999999999999</v>
      </c>
    </row>
    <row r="119">
      <c r="A119" s="4" t="inlineStr">
        <is>
          <t>Total assets</t>
        </is>
      </c>
      <c r="C119" s="6" t="n">
        <v>98</v>
      </c>
      <c r="D119" s="9" t="n">
        <v>72.40000000000001</v>
      </c>
      <c r="E119" s="4" t="inlineStr">
        <is>
          <t xml:space="preserve"> </t>
        </is>
      </c>
    </row>
    <row r="120">
      <c r="A120" s="4" t="inlineStr">
        <is>
          <t>Total goodwill at beginning of period</t>
        </is>
      </c>
      <c r="C120" s="9" t="n">
        <v>20.5</v>
      </c>
      <c r="D120" s="9" t="n">
        <v>20.5</v>
      </c>
      <c r="E120" s="4" t="inlineStr">
        <is>
          <t xml:space="preserve"> </t>
        </is>
      </c>
    </row>
    <row r="121">
      <c r="A121" s="4" t="inlineStr">
        <is>
          <t>Accumulated goodwill impairment losses</t>
        </is>
      </c>
      <c r="C121" s="9" t="n">
        <v>-20.5</v>
      </c>
      <c r="D121" s="9" t="n">
        <v>-20.5</v>
      </c>
      <c r="E121" s="4" t="inlineStr">
        <is>
          <t xml:space="preserve"> </t>
        </is>
      </c>
    </row>
    <row r="122">
      <c r="A122" s="4" t="inlineStr">
        <is>
          <t>Balance at beginning of period, net</t>
        </is>
      </c>
      <c r="C122" s="4" t="inlineStr">
        <is>
          <t xml:space="preserve"> </t>
        </is>
      </c>
      <c r="D122" s="4" t="inlineStr">
        <is>
          <t xml:space="preserve"> </t>
        </is>
      </c>
      <c r="E122" s="4" t="inlineStr">
        <is>
          <t xml:space="preserve"> </t>
        </is>
      </c>
    </row>
    <row r="123">
      <c r="A123" s="4" t="inlineStr">
        <is>
          <t>Foreign currency translation adjustments</t>
        </is>
      </c>
      <c r="C123" s="4" t="inlineStr">
        <is>
          <t xml:space="preserve"> </t>
        </is>
      </c>
      <c r="D123" s="4" t="inlineStr">
        <is>
          <t xml:space="preserve"> </t>
        </is>
      </c>
      <c r="E123" s="4" t="inlineStr">
        <is>
          <t xml:space="preserve"> </t>
        </is>
      </c>
    </row>
    <row r="124">
      <c r="A124" s="4" t="inlineStr">
        <is>
          <t>Ending balance, net</t>
        </is>
      </c>
      <c r="C124" s="4" t="inlineStr">
        <is>
          <t xml:space="preserve"> </t>
        </is>
      </c>
      <c r="D124" s="4" t="inlineStr">
        <is>
          <t xml:space="preserve"> </t>
        </is>
      </c>
      <c r="E124" s="4" t="inlineStr">
        <is>
          <t xml:space="preserve"> </t>
        </is>
      </c>
    </row>
    <row r="125">
      <c r="A125" s="4" t="inlineStr">
        <is>
          <t>Total capital expenditures</t>
        </is>
      </c>
      <c r="C125" s="9" t="n">
        <v>11.5</v>
      </c>
      <c r="D125" s="9" t="n">
        <v>18.6</v>
      </c>
      <c r="E125" s="9" t="n">
        <v>10.9</v>
      </c>
    </row>
    <row r="126">
      <c r="A126" s="4" t="inlineStr">
        <is>
          <t>Leisure [Member] | Service [Member]</t>
        </is>
      </c>
      <c r="C126" s="4" t="inlineStr">
        <is>
          <t xml:space="preserve"> </t>
        </is>
      </c>
      <c r="D126" s="4" t="inlineStr">
        <is>
          <t xml:space="preserve"> </t>
        </is>
      </c>
      <c r="E126" s="4" t="inlineStr">
        <is>
          <t xml:space="preserve"> </t>
        </is>
      </c>
    </row>
    <row r="127">
      <c r="A127" s="3" t="inlineStr">
        <is>
          <t>Segment Reporting Information [Line Items]</t>
        </is>
      </c>
      <c r="C127" s="4" t="inlineStr">
        <is>
          <t xml:space="preserve"> </t>
        </is>
      </c>
      <c r="D127" s="4" t="inlineStr">
        <is>
          <t xml:space="preserve"> </t>
        </is>
      </c>
      <c r="E127" s="4" t="inlineStr">
        <is>
          <t xml:space="preserve"> </t>
        </is>
      </c>
    </row>
    <row r="128">
      <c r="A128" s="4" t="inlineStr">
        <is>
          <t>Total revenue</t>
        </is>
      </c>
      <c r="C128" s="9" t="n">
        <v>99.2</v>
      </c>
      <c r="D128" s="9" t="n">
        <v>94.09999999999999</v>
      </c>
      <c r="E128" s="9" t="n">
        <v>93.2</v>
      </c>
    </row>
    <row r="129">
      <c r="A129" s="4" t="inlineStr">
        <is>
          <t>Cost of product sales</t>
        </is>
      </c>
      <c r="C129" s="9" t="n">
        <v>-46.9</v>
      </c>
      <c r="D129" s="9" t="n">
        <v>-47.4</v>
      </c>
      <c r="E129" s="9" t="n">
        <v>-44.6</v>
      </c>
    </row>
    <row r="130">
      <c r="A130" s="4" t="inlineStr">
        <is>
          <t>Leisure [Member] | Product Sales [Member]</t>
        </is>
      </c>
      <c r="C130" s="4" t="inlineStr">
        <is>
          <t xml:space="preserve"> </t>
        </is>
      </c>
      <c r="D130" s="4" t="inlineStr">
        <is>
          <t xml:space="preserve"> </t>
        </is>
      </c>
      <c r="E130" s="4" t="inlineStr">
        <is>
          <t xml:space="preserve"> </t>
        </is>
      </c>
    </row>
    <row r="131">
      <c r="A131" s="3" t="inlineStr">
        <is>
          <t>Segment Reporting Information [Line Items]</t>
        </is>
      </c>
      <c r="C131" s="4" t="inlineStr">
        <is>
          <t xml:space="preserve"> </t>
        </is>
      </c>
      <c r="D131" s="4" t="inlineStr">
        <is>
          <t xml:space="preserve"> </t>
        </is>
      </c>
      <c r="E131" s="4" t="inlineStr">
        <is>
          <t xml:space="preserve"> </t>
        </is>
      </c>
    </row>
    <row r="132">
      <c r="A132" s="4" t="inlineStr">
        <is>
          <t>Total revenue</t>
        </is>
      </c>
      <c r="C132" s="9" t="n">
        <v>2.6</v>
      </c>
      <c r="D132" s="9" t="n">
        <v>2.2</v>
      </c>
      <c r="E132" s="9" t="n">
        <v>2.3</v>
      </c>
    </row>
    <row r="133">
      <c r="A133" s="4" t="inlineStr">
        <is>
          <t>Cost of product sales</t>
        </is>
      </c>
      <c r="C133" s="9" t="n">
        <v>-0.8</v>
      </c>
      <c r="D133" s="9" t="n">
        <v>-1.1</v>
      </c>
      <c r="E133" s="9" t="n">
        <v>-1.5</v>
      </c>
    </row>
    <row r="134">
      <c r="A134" s="4" t="inlineStr">
        <is>
          <t>Corporate Functions [Member]</t>
        </is>
      </c>
      <c r="C134" s="4" t="inlineStr">
        <is>
          <t xml:space="preserve"> </t>
        </is>
      </c>
      <c r="D134" s="4" t="inlineStr">
        <is>
          <t xml:space="preserve"> </t>
        </is>
      </c>
      <c r="E134" s="4" t="inlineStr">
        <is>
          <t xml:space="preserve"> </t>
        </is>
      </c>
    </row>
    <row r="135">
      <c r="A135" s="3" t="inlineStr">
        <is>
          <t>Segment Reporting Information [Line Items]</t>
        </is>
      </c>
      <c r="C135" s="4" t="inlineStr">
        <is>
          <t xml:space="preserve"> </t>
        </is>
      </c>
      <c r="D135" s="4" t="inlineStr">
        <is>
          <t xml:space="preserve"> </t>
        </is>
      </c>
      <c r="E135" s="4" t="inlineStr">
        <is>
          <t xml:space="preserve"> </t>
        </is>
      </c>
    </row>
    <row r="136">
      <c r="A136" s="4" t="inlineStr">
        <is>
          <t>Total revenue</t>
        </is>
      </c>
      <c r="C136" s="4" t="inlineStr">
        <is>
          <t xml:space="preserve"> </t>
        </is>
      </c>
      <c r="D136" s="4" t="inlineStr">
        <is>
          <t xml:space="preserve"> </t>
        </is>
      </c>
      <c r="E136" s="4" t="inlineStr">
        <is>
          <t xml:space="preserve"> </t>
        </is>
      </c>
    </row>
    <row r="137">
      <c r="A137" s="4" t="inlineStr">
        <is>
          <t>Staff-related selling, general and administrative expenses</t>
        </is>
      </c>
      <c r="C137" s="9" t="n">
        <v>-12.5</v>
      </c>
      <c r="D137" s="9" t="n">
        <v>-11.2</v>
      </c>
      <c r="E137" s="6" t="n">
        <v>-13</v>
      </c>
    </row>
    <row r="138">
      <c r="A138" s="4" t="inlineStr">
        <is>
          <t>Non-staff related selling, general and administrative expenses</t>
        </is>
      </c>
      <c r="C138" s="9" t="n">
        <v>-17.6</v>
      </c>
      <c r="D138" s="9" t="n">
        <v>-14.7</v>
      </c>
      <c r="E138" s="9" t="n">
        <v>-12.2</v>
      </c>
    </row>
    <row r="139">
      <c r="A139" s="4" t="inlineStr">
        <is>
          <t>Labor costs capitalized</t>
        </is>
      </c>
      <c r="C139" s="4" t="inlineStr">
        <is>
          <t xml:space="preserve"> </t>
        </is>
      </c>
      <c r="D139" s="4" t="inlineStr">
        <is>
          <t xml:space="preserve"> </t>
        </is>
      </c>
      <c r="E139" s="4" t="inlineStr">
        <is>
          <t xml:space="preserve"> </t>
        </is>
      </c>
    </row>
    <row r="140">
      <c r="A140" s="4" t="inlineStr">
        <is>
          <t>Acquisition and integration related transaction expenses</t>
        </is>
      </c>
      <c r="C140" s="4" t="inlineStr">
        <is>
          <t xml:space="preserve"> </t>
        </is>
      </c>
      <c r="D140" s="4" t="inlineStr">
        <is>
          <t xml:space="preserve"> </t>
        </is>
      </c>
      <c r="E140" s="9" t="n">
        <v>-0.5</v>
      </c>
    </row>
    <row r="141">
      <c r="A141" s="4" t="inlineStr">
        <is>
          <t>Stock-based compensation expense</t>
        </is>
      </c>
      <c r="C141" s="9" t="n">
        <v>-5.2</v>
      </c>
      <c r="D141" s="9" t="n">
        <v>-7.7</v>
      </c>
      <c r="E141" s="9" t="n">
        <v>-7.2</v>
      </c>
    </row>
    <row r="142">
      <c r="A142" s="4" t="inlineStr">
        <is>
          <t>Depreciation and amortization</t>
        </is>
      </c>
      <c r="C142" s="9" t="n">
        <v>-2.5</v>
      </c>
      <c r="D142" s="9" t="n">
        <v>-2.4</v>
      </c>
      <c r="E142" s="9" t="n">
        <v>-2.1</v>
      </c>
    </row>
    <row r="143">
      <c r="A143" s="4" t="inlineStr">
        <is>
          <t>Other segment items</t>
        </is>
      </c>
      <c r="C143" s="9" t="n">
        <v>-14.9</v>
      </c>
      <c r="D143" s="9" t="n">
        <v>-9.6</v>
      </c>
      <c r="E143" s="9" t="n">
        <v>-0.7</v>
      </c>
    </row>
    <row r="144">
      <c r="A144" s="4" t="inlineStr">
        <is>
          <t>Segment operating income (loss)</t>
        </is>
      </c>
      <c r="C144" s="9" t="n">
        <v>-52.7</v>
      </c>
      <c r="D144" s="9" t="n">
        <v>-45.6</v>
      </c>
      <c r="E144" s="9" t="n">
        <v>-35.7</v>
      </c>
    </row>
    <row r="145">
      <c r="A145" s="4" t="inlineStr">
        <is>
          <t>Total assets</t>
        </is>
      </c>
      <c r="C145" s="9" t="n">
        <v>55.3</v>
      </c>
      <c r="D145" s="9" t="n">
        <v>60.2</v>
      </c>
      <c r="E145" s="4" t="inlineStr">
        <is>
          <t xml:space="preserve"> </t>
        </is>
      </c>
    </row>
    <row r="146">
      <c r="A146" s="4" t="inlineStr">
        <is>
          <t>Total goodwill at beginning of period</t>
        </is>
      </c>
      <c r="C146" s="4" t="inlineStr">
        <is>
          <t xml:space="preserve"> </t>
        </is>
      </c>
      <c r="D146" s="4" t="inlineStr">
        <is>
          <t xml:space="preserve"> </t>
        </is>
      </c>
      <c r="E146" s="4" t="inlineStr">
        <is>
          <t xml:space="preserve"> </t>
        </is>
      </c>
    </row>
    <row r="147">
      <c r="A147" s="4" t="inlineStr">
        <is>
          <t>Accumulated goodwill impairment losses</t>
        </is>
      </c>
      <c r="C147" s="4" t="inlineStr">
        <is>
          <t xml:space="preserve"> </t>
        </is>
      </c>
      <c r="D147" s="4" t="inlineStr">
        <is>
          <t xml:space="preserve"> </t>
        </is>
      </c>
      <c r="E147" s="4" t="inlineStr">
        <is>
          <t xml:space="preserve"> </t>
        </is>
      </c>
    </row>
    <row r="148">
      <c r="A148" s="4" t="inlineStr">
        <is>
          <t>Balance at beginning of period, net</t>
        </is>
      </c>
      <c r="C148" s="4" t="inlineStr">
        <is>
          <t xml:space="preserve"> </t>
        </is>
      </c>
      <c r="D148" s="4" t="inlineStr">
        <is>
          <t xml:space="preserve"> </t>
        </is>
      </c>
      <c r="E148" s="4" t="inlineStr">
        <is>
          <t xml:space="preserve"> </t>
        </is>
      </c>
    </row>
    <row r="149">
      <c r="A149" s="4" t="inlineStr">
        <is>
          <t>Foreign currency translation adjustments</t>
        </is>
      </c>
      <c r="C149" s="4" t="inlineStr">
        <is>
          <t xml:space="preserve"> </t>
        </is>
      </c>
      <c r="D149" s="4" t="inlineStr">
        <is>
          <t xml:space="preserve"> </t>
        </is>
      </c>
      <c r="E149" s="4" t="inlineStr">
        <is>
          <t xml:space="preserve"> </t>
        </is>
      </c>
    </row>
    <row r="150">
      <c r="A150" s="4" t="inlineStr">
        <is>
          <t>Ending balance, net</t>
        </is>
      </c>
      <c r="C150" s="4" t="inlineStr">
        <is>
          <t xml:space="preserve"> </t>
        </is>
      </c>
      <c r="D150" s="4" t="inlineStr">
        <is>
          <t xml:space="preserve"> </t>
        </is>
      </c>
      <c r="E150" s="4" t="inlineStr">
        <is>
          <t xml:space="preserve"> </t>
        </is>
      </c>
    </row>
    <row r="151">
      <c r="A151" s="4" t="inlineStr">
        <is>
          <t>Total capital expenditures</t>
        </is>
      </c>
      <c r="C151" s="9" t="n">
        <v>4.3</v>
      </c>
      <c r="D151" s="9" t="n">
        <v>1.8</v>
      </c>
      <c r="E151" s="9" t="n">
        <v>3.6</v>
      </c>
    </row>
    <row r="152">
      <c r="A152" s="4" t="inlineStr">
        <is>
          <t>Corporate Functions [Member] | Service [Member]</t>
        </is>
      </c>
      <c r="C152" s="4" t="inlineStr">
        <is>
          <t xml:space="preserve"> </t>
        </is>
      </c>
      <c r="D152" s="4" t="inlineStr">
        <is>
          <t xml:space="preserve"> </t>
        </is>
      </c>
      <c r="E152" s="4" t="inlineStr">
        <is>
          <t xml:space="preserve"> </t>
        </is>
      </c>
    </row>
    <row r="153">
      <c r="A153" s="3" t="inlineStr">
        <is>
          <t>Segment Reporting Information [Line Items]</t>
        </is>
      </c>
      <c r="C153" s="4" t="inlineStr">
        <is>
          <t xml:space="preserve"> </t>
        </is>
      </c>
      <c r="D153" s="4" t="inlineStr">
        <is>
          <t xml:space="preserve"> </t>
        </is>
      </c>
      <c r="E153" s="4" t="inlineStr">
        <is>
          <t xml:space="preserve"> </t>
        </is>
      </c>
    </row>
    <row r="154">
      <c r="A154" s="4" t="inlineStr">
        <is>
          <t>Total revenue</t>
        </is>
      </c>
      <c r="C154" s="4" t="inlineStr">
        <is>
          <t xml:space="preserve"> </t>
        </is>
      </c>
      <c r="D154" s="4" t="inlineStr">
        <is>
          <t xml:space="preserve"> </t>
        </is>
      </c>
      <c r="E154" s="4" t="inlineStr">
        <is>
          <t xml:space="preserve"> </t>
        </is>
      </c>
    </row>
    <row r="155">
      <c r="A155" s="4" t="inlineStr">
        <is>
          <t>Cost of product sales</t>
        </is>
      </c>
      <c r="C155" s="4" t="inlineStr">
        <is>
          <t xml:space="preserve"> </t>
        </is>
      </c>
      <c r="D155" s="4" t="inlineStr">
        <is>
          <t xml:space="preserve"> </t>
        </is>
      </c>
      <c r="E155" s="4" t="inlineStr">
        <is>
          <t xml:space="preserve"> </t>
        </is>
      </c>
    </row>
    <row r="156">
      <c r="A156" s="4" t="inlineStr">
        <is>
          <t>Corporate Functions [Member] | Product Sales [Member]</t>
        </is>
      </c>
      <c r="C156" s="4" t="inlineStr">
        <is>
          <t xml:space="preserve"> </t>
        </is>
      </c>
      <c r="D156" s="4" t="inlineStr">
        <is>
          <t xml:space="preserve"> </t>
        </is>
      </c>
      <c r="E156" s="4" t="inlineStr">
        <is>
          <t xml:space="preserve"> </t>
        </is>
      </c>
    </row>
    <row r="157">
      <c r="A157" s="3" t="inlineStr">
        <is>
          <t>Segment Reporting Information [Line Items]</t>
        </is>
      </c>
      <c r="C157" s="4" t="inlineStr">
        <is>
          <t xml:space="preserve"> </t>
        </is>
      </c>
      <c r="D157" s="4" t="inlineStr">
        <is>
          <t xml:space="preserve"> </t>
        </is>
      </c>
      <c r="E157" s="4" t="inlineStr">
        <is>
          <t xml:space="preserve"> </t>
        </is>
      </c>
    </row>
    <row r="158">
      <c r="A158" s="4" t="inlineStr">
        <is>
          <t>Total revenue</t>
        </is>
      </c>
      <c r="C158" s="4" t="inlineStr">
        <is>
          <t xml:space="preserve"> </t>
        </is>
      </c>
      <c r="D158" s="4" t="inlineStr">
        <is>
          <t xml:space="preserve"> </t>
        </is>
      </c>
      <c r="E158" s="4" t="inlineStr">
        <is>
          <t xml:space="preserve"> </t>
        </is>
      </c>
    </row>
    <row r="159">
      <c r="A159" s="4" t="inlineStr">
        <is>
          <t>Cost of product sales</t>
        </is>
      </c>
      <c r="C159" s="4" t="inlineStr">
        <is>
          <t xml:space="preserve"> </t>
        </is>
      </c>
      <c r="D159" s="4" t="inlineStr">
        <is>
          <t xml:space="preserve"> </t>
        </is>
      </c>
      <c r="E159" s="4" t="inlineStr">
        <is>
          <t xml:space="preserve"> </t>
        </is>
      </c>
    </row>
    <row r="160"/>
    <row r="161">
      <c r="A161" s="4" t="inlineStr">
        <is>
          <t>[1]Excluding
    depreciation and amortization</t>
        </is>
      </c>
    </row>
  </sheetData>
  <mergeCells count="4">
    <mergeCell ref="A1:B2"/>
    <mergeCell ref="A160:D160"/>
    <mergeCell ref="C1:E1"/>
    <mergeCell ref="A161:D16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Geographic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t>
        </is>
      </c>
      <c r="B4" s="5" t="n">
        <v>297.1</v>
      </c>
      <c r="C4" s="5" t="n">
        <v>322.9</v>
      </c>
      <c r="D4" s="5" t="n">
        <v>284.5</v>
      </c>
    </row>
    <row r="5">
      <c r="A5" s="4" t="inlineStr">
        <is>
          <t>Total non-current assets excluding goodwill</t>
        </is>
      </c>
      <c r="B5" s="9" t="n">
        <v>220.7</v>
      </c>
      <c r="C5" s="9" t="n">
        <v>128.5</v>
      </c>
      <c r="D5" s="4" t="inlineStr">
        <is>
          <t xml:space="preserve"> </t>
        </is>
      </c>
    </row>
    <row r="6">
      <c r="A6" s="4" t="inlineStr">
        <is>
          <t>UNITED KINGDOM</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revenue</t>
        </is>
      </c>
      <c r="B8" s="6" t="n">
        <v>217</v>
      </c>
      <c r="C8" s="9" t="n">
        <v>250.8</v>
      </c>
      <c r="D8" s="9" t="n">
        <v>211.5</v>
      </c>
    </row>
    <row r="9">
      <c r="A9" s="4" t="inlineStr">
        <is>
          <t>Total non-current assets excluding goodwill</t>
        </is>
      </c>
      <c r="B9" s="9" t="n">
        <v>176.7</v>
      </c>
      <c r="C9" s="9" t="n">
        <v>90.7</v>
      </c>
      <c r="D9" s="4" t="inlineStr">
        <is>
          <t xml:space="preserve"> </t>
        </is>
      </c>
    </row>
    <row r="10">
      <c r="A10" s="4" t="inlineStr">
        <is>
          <t>GREEC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t>
        </is>
      </c>
      <c r="B12" s="9" t="n">
        <v>21.3</v>
      </c>
      <c r="C12" s="9" t="n">
        <v>24.3</v>
      </c>
      <c r="D12" s="9" t="n">
        <v>22.4</v>
      </c>
    </row>
    <row r="13">
      <c r="A13" s="4" t="inlineStr">
        <is>
          <t>Total non-current assets excluding goodwill</t>
        </is>
      </c>
      <c r="B13" s="9" t="n">
        <v>15.7</v>
      </c>
      <c r="C13" s="9" t="n">
        <v>15.3</v>
      </c>
      <c r="D13" s="4" t="inlineStr">
        <is>
          <t xml:space="preserve"> </t>
        </is>
      </c>
    </row>
    <row r="14">
      <c r="A14" s="4" t="inlineStr">
        <is>
          <t>Rest of World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revenue</t>
        </is>
      </c>
      <c r="B16" s="9" t="n">
        <v>58.8</v>
      </c>
      <c r="C16" s="9" t="n">
        <v>47.8</v>
      </c>
      <c r="D16" s="5" t="n">
        <v>50.6</v>
      </c>
    </row>
    <row r="17">
      <c r="A17" s="4" t="inlineStr">
        <is>
          <t>Total non-current assets excluding goodwill</t>
        </is>
      </c>
      <c r="B17" s="5" t="n">
        <v>28.3</v>
      </c>
      <c r="C17" s="5" t="n">
        <v>22.5</v>
      </c>
      <c r="D17" s="4" t="inlineStr">
        <is>
          <t xml:space="preserve"> </t>
        </is>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al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als</t>
        </is>
      </c>
      <c r="B4" s="4" t="inlineStr">
        <is>
          <t xml:space="preserve">2.
Acquisitions and Disposals In
January 2022, the Company sold its Italian VLT business, including all terminal and other assets, staff costs and facilities and contracts,
to a non-connected party for total proceeds of € 1.1 1.2 0.8 0.9 INSPIRED
ENTERTAINMENT, INC. AND SUBSIDIARIES NOTES
TO CONSOLIDATED FINANCIAL STATEMENTS AS
OF DECEMBER 31, 2024 AND 2023, AND FOR THE YEARS ENDED DECEMBER
31, 2024, 2023 AND 20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Concentration (Details Narrative) - Customer Concentration Risk [Member]</t>
        </is>
      </c>
      <c r="B1" s="2" t="inlineStr">
        <is>
          <t>12 Months Ended</t>
        </is>
      </c>
    </row>
    <row r="2">
      <c r="B2" s="2" t="inlineStr">
        <is>
          <t>Dec. 31, 2024</t>
        </is>
      </c>
      <c r="C2" s="2" t="inlineStr">
        <is>
          <t>Dec. 31, 2023</t>
        </is>
      </c>
      <c r="D2" s="2" t="inlineStr">
        <is>
          <t>Dec. 31, 2022</t>
        </is>
      </c>
    </row>
    <row r="3">
      <c r="A3" s="4" t="inlineStr">
        <is>
          <t>Revenue Benchmark [Member] | No Customer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v>
      </c>
      <c r="C5" s="4" t="inlineStr">
        <is>
          <t xml:space="preserve"> </t>
        </is>
      </c>
      <c r="D5" s="4" t="inlineStr">
        <is>
          <t xml:space="preserve"> </t>
        </is>
      </c>
    </row>
    <row r="6">
      <c r="A6" s="4" t="inlineStr">
        <is>
          <t>Revenue Benchmark [Member] | Customer On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2" t="n">
        <v>0.12</v>
      </c>
      <c r="D8" s="12" t="n">
        <v>0.13</v>
      </c>
    </row>
    <row r="9">
      <c r="A9" s="4" t="inlineStr">
        <is>
          <t>Revenue Benchmark [Member] | Customer Two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2" t="n">
        <v>0.11</v>
      </c>
      <c r="D11" s="4" t="inlineStr">
        <is>
          <t xml:space="preserve"> </t>
        </is>
      </c>
    </row>
    <row r="12">
      <c r="A12" s="4" t="inlineStr">
        <is>
          <t>Accounts Receivable [Member] | Customer On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2" t="n">
        <v>0.16</v>
      </c>
      <c r="C14" s="12" t="n">
        <v>0.12</v>
      </c>
      <c r="D14" s="4" t="inlineStr">
        <is>
          <t xml:space="preserve"> </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Effect of Correcting this Error on Previously Issued Financial Statements - Schedule of Consolidated Balance Sheet (Details) - USD ($) $ in Millions</t>
        </is>
      </c>
      <c r="B1" s="2" t="inlineStr">
        <is>
          <t>Dec. 31, 2024</t>
        </is>
      </c>
      <c r="C1" s="2" t="inlineStr">
        <is>
          <t>Dec. 3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ounts receivable</t>
        </is>
      </c>
      <c r="B3" s="5" t="n">
        <v>65.40000000000001</v>
      </c>
      <c r="C3" s="5" t="n">
        <v>43.8</v>
      </c>
      <c r="D3" s="5" t="n">
        <v>42.7</v>
      </c>
    </row>
    <row r="4">
      <c r="A4" s="4" t="inlineStr">
        <is>
          <t>Total current assets</t>
        </is>
      </c>
      <c r="B4" s="9" t="n">
        <v>159.9</v>
      </c>
      <c r="C4" s="9" t="n">
        <v>155.7</v>
      </c>
      <c r="D4" s="9" t="n">
        <v>129.2</v>
      </c>
    </row>
    <row r="5">
      <c r="A5" s="4" t="inlineStr">
        <is>
          <t>Property and equipment</t>
        </is>
      </c>
      <c r="B5" s="9" t="n">
        <v>56.4</v>
      </c>
      <c r="C5" s="9" t="n">
        <v>60.7</v>
      </c>
      <c r="D5" s="9" t="n">
        <v>43.5</v>
      </c>
    </row>
    <row r="6">
      <c r="A6" s="4" t="inlineStr">
        <is>
          <t>Software development</t>
        </is>
      </c>
      <c r="B6" s="9" t="n">
        <v>22.4</v>
      </c>
      <c r="C6" s="9" t="n">
        <v>20.3</v>
      </c>
      <c r="D6" s="9" t="n">
        <v>17.5</v>
      </c>
    </row>
    <row r="7">
      <c r="A7" s="4" t="inlineStr">
        <is>
          <t>Other assets</t>
        </is>
      </c>
      <c r="B7" s="9" t="n">
        <v>12.5</v>
      </c>
      <c r="C7" s="9" t="n">
        <v>10.5</v>
      </c>
      <c r="D7" s="9" t="n">
        <v>6.7</v>
      </c>
    </row>
    <row r="8">
      <c r="A8" s="4" t="inlineStr">
        <is>
          <t>Total assets</t>
        </is>
      </c>
      <c r="B8" s="5" t="n">
        <v>438.4</v>
      </c>
      <c r="C8" s="6" t="n">
        <v>343</v>
      </c>
      <c r="D8" s="6" t="n">
        <v>290</v>
      </c>
    </row>
    <row r="9">
      <c r="A9" s="4" t="inlineStr">
        <is>
          <t>Previously Reported [Member]</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Accounts receivable</t>
        </is>
      </c>
      <c r="B11" s="4" t="inlineStr">
        <is>
          <t xml:space="preserve"> </t>
        </is>
      </c>
      <c r="C11" s="9" t="n">
        <v>40.6</v>
      </c>
      <c r="D11" s="9" t="n">
        <v>40.4</v>
      </c>
    </row>
    <row r="12">
      <c r="A12" s="4" t="inlineStr">
        <is>
          <t>Total current assets</t>
        </is>
      </c>
      <c r="B12" s="4" t="inlineStr">
        <is>
          <t xml:space="preserve"> </t>
        </is>
      </c>
      <c r="C12" s="9" t="n">
        <v>152.5</v>
      </c>
      <c r="D12" s="9" t="n">
        <v>126.9</v>
      </c>
    </row>
    <row r="13">
      <c r="A13" s="4" t="inlineStr">
        <is>
          <t>Property and equipment</t>
        </is>
      </c>
      <c r="B13" s="4" t="inlineStr">
        <is>
          <t xml:space="preserve"> </t>
        </is>
      </c>
      <c r="C13" s="9" t="n">
        <v>62.8</v>
      </c>
      <c r="D13" s="9" t="n">
        <v>45.1</v>
      </c>
    </row>
    <row r="14">
      <c r="A14" s="4" t="inlineStr">
        <is>
          <t>Software development</t>
        </is>
      </c>
      <c r="B14" s="4" t="inlineStr">
        <is>
          <t xml:space="preserve"> </t>
        </is>
      </c>
      <c r="C14" s="9" t="n">
        <v>21.8</v>
      </c>
      <c r="D14" s="9" t="n">
        <v>18.3</v>
      </c>
    </row>
    <row r="15">
      <c r="A15" s="4" t="inlineStr">
        <is>
          <t>Other assets</t>
        </is>
      </c>
      <c r="B15" s="4" t="inlineStr">
        <is>
          <t xml:space="preserve"> </t>
        </is>
      </c>
      <c r="C15" s="6" t="n">
        <v>8</v>
      </c>
      <c r="D15" s="9" t="n">
        <v>3.8</v>
      </c>
    </row>
    <row r="16">
      <c r="A16" s="4" t="inlineStr">
        <is>
          <t>Total assets</t>
        </is>
      </c>
      <c r="B16" s="4" t="inlineStr">
        <is>
          <t xml:space="preserve"> </t>
        </is>
      </c>
      <c r="C16" s="9" t="n">
        <v>340.9</v>
      </c>
      <c r="D16" s="9" t="n">
        <v>287.2</v>
      </c>
    </row>
    <row r="17">
      <c r="A17" s="4" t="inlineStr">
        <is>
          <t>Revision of Prior Period, Reclassification, Adjustment [Member]</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Accounts receivable</t>
        </is>
      </c>
      <c r="B19" s="4" t="inlineStr">
        <is>
          <t xml:space="preserve"> </t>
        </is>
      </c>
      <c r="C19" s="9" t="n">
        <v>3.2</v>
      </c>
      <c r="D19" s="9" t="n">
        <v>2.3</v>
      </c>
    </row>
    <row r="20">
      <c r="A20" s="4" t="inlineStr">
        <is>
          <t>Total current assets</t>
        </is>
      </c>
      <c r="B20" s="4" t="inlineStr">
        <is>
          <t xml:space="preserve"> </t>
        </is>
      </c>
      <c r="C20" s="9" t="n">
        <v>3.2</v>
      </c>
      <c r="D20" s="9" t="n">
        <v>2.3</v>
      </c>
    </row>
    <row r="21">
      <c r="A21" s="4" t="inlineStr">
        <is>
          <t>Property and equipment</t>
        </is>
      </c>
      <c r="B21" s="4" t="inlineStr">
        <is>
          <t xml:space="preserve"> </t>
        </is>
      </c>
      <c r="C21" s="9" t="n">
        <v>-2.1</v>
      </c>
      <c r="D21" s="9" t="n">
        <v>-1.6</v>
      </c>
    </row>
    <row r="22">
      <c r="A22" s="4" t="inlineStr">
        <is>
          <t>Software development</t>
        </is>
      </c>
      <c r="B22" s="4" t="inlineStr">
        <is>
          <t xml:space="preserve"> </t>
        </is>
      </c>
      <c r="C22" s="9" t="n">
        <v>-1.5</v>
      </c>
      <c r="D22" s="9" t="n">
        <v>-0.8</v>
      </c>
    </row>
    <row r="23">
      <c r="A23" s="4" t="inlineStr">
        <is>
          <t>Other assets</t>
        </is>
      </c>
      <c r="B23" s="4" t="inlineStr">
        <is>
          <t xml:space="preserve"> </t>
        </is>
      </c>
      <c r="C23" s="9" t="n">
        <v>2.5</v>
      </c>
      <c r="D23" s="9" t="n">
        <v>2.9</v>
      </c>
    </row>
    <row r="24">
      <c r="A24" s="4" t="inlineStr">
        <is>
          <t>Total assets</t>
        </is>
      </c>
      <c r="B24" s="4" t="inlineStr">
        <is>
          <t xml:space="preserve"> </t>
        </is>
      </c>
      <c r="C24" s="5" t="n">
        <v>2.1</v>
      </c>
      <c r="D24" s="5" t="n">
        <v>2.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 of Correcting this Error on Previously Issued Financial Statements - Schedule of Consolidated Statement of Operation (Details) - USD ($) $ / shares in Units, $ in Million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Revenue</t>
        </is>
      </c>
      <c r="B4" s="5" t="n">
        <v>297.1</v>
      </c>
      <c r="C4" s="5" t="n">
        <v>322.9</v>
      </c>
      <c r="D4" s="5" t="n">
        <v>284.5</v>
      </c>
    </row>
    <row r="5">
      <c r="A5" s="4" t="inlineStr">
        <is>
          <t>Cost of sales</t>
        </is>
      </c>
      <c r="B5" s="4" t="inlineStr">
        <is>
          <t xml:space="preserve"> </t>
        </is>
      </c>
      <c r="C5" s="9" t="n">
        <v>-128.6</v>
      </c>
      <c r="D5" s="9" t="n">
        <v>-94.90000000000001</v>
      </c>
    </row>
    <row r="6">
      <c r="A6" s="4" t="inlineStr">
        <is>
          <t>Selling, general and administrative expenses</t>
        </is>
      </c>
      <c r="B6" s="9" t="n">
        <v>-130.8</v>
      </c>
      <c r="C6" s="9" t="n">
        <v>-115.8</v>
      </c>
      <c r="D6" s="9" t="n">
        <v>-102.7</v>
      </c>
    </row>
    <row r="7">
      <c r="A7" s="4" t="inlineStr">
        <is>
          <t>Depreciation and amortization</t>
        </is>
      </c>
      <c r="B7" s="9" t="n">
        <v>-43.3</v>
      </c>
      <c r="C7" s="9" t="n">
        <v>-39.6</v>
      </c>
      <c r="D7" s="9" t="n">
        <v>-39.9</v>
      </c>
    </row>
    <row r="8">
      <c r="A8" s="4" t="inlineStr">
        <is>
          <t>Net operating income</t>
        </is>
      </c>
      <c r="B8" s="9" t="n">
        <v>30.7</v>
      </c>
      <c r="C8" s="9" t="n">
        <v>38.9</v>
      </c>
      <c r="D8" s="9" t="n">
        <v>46.5</v>
      </c>
    </row>
    <row r="9">
      <c r="A9" s="4" t="inlineStr">
        <is>
          <t>Interest expense, net</t>
        </is>
      </c>
      <c r="B9" s="9" t="n">
        <v>-29.4</v>
      </c>
      <c r="C9" s="9" t="n">
        <v>-27.4</v>
      </c>
      <c r="D9" s="9" t="n">
        <v>-25.2</v>
      </c>
    </row>
    <row r="10">
      <c r="A10" s="4" t="inlineStr">
        <is>
          <t>Total other expense, net</t>
        </is>
      </c>
      <c r="B10" s="9" t="n">
        <v>-28.9</v>
      </c>
      <c r="C10" s="6" t="n">
        <v>-27</v>
      </c>
      <c r="D10" s="9" t="n">
        <v>-23.2</v>
      </c>
    </row>
    <row r="11">
      <c r="A11" s="4" t="inlineStr">
        <is>
          <t>Net income before income taxes</t>
        </is>
      </c>
      <c r="B11" s="9" t="n">
        <v>1.8</v>
      </c>
      <c r="C11" s="9" t="n">
        <v>11.9</v>
      </c>
      <c r="D11" s="9" t="n">
        <v>23.3</v>
      </c>
    </row>
    <row r="12">
      <c r="A12" s="4" t="inlineStr">
        <is>
          <t>Net income</t>
        </is>
      </c>
      <c r="B12" s="9" t="n">
        <v>64.8</v>
      </c>
      <c r="C12" s="9" t="n">
        <v>6.9</v>
      </c>
      <c r="D12" s="9" t="n">
        <v>21.2</v>
      </c>
    </row>
    <row r="13">
      <c r="A13" s="4" t="inlineStr">
        <is>
          <t>Comprehensive income</t>
        </is>
      </c>
      <c r="B13" s="5" t="n">
        <v>68.8</v>
      </c>
      <c r="C13" s="5" t="n">
        <v>0.6</v>
      </c>
      <c r="D13" s="5" t="n">
        <v>28.2</v>
      </c>
    </row>
    <row r="14">
      <c r="A14" s="4" t="inlineStr">
        <is>
          <t>Net income per common share - basic</t>
        </is>
      </c>
      <c r="B14" s="10" t="n">
        <v>2.27</v>
      </c>
      <c r="C14" s="10" t="n">
        <v>0.25</v>
      </c>
      <c r="D14" s="10" t="n">
        <v>0.76</v>
      </c>
    </row>
    <row r="15">
      <c r="A15" s="4" t="inlineStr">
        <is>
          <t>Net income per common share - diluted</t>
        </is>
      </c>
      <c r="B15" s="10" t="n">
        <v>2.22</v>
      </c>
      <c r="C15" s="10" t="n">
        <v>0.24</v>
      </c>
      <c r="D15" s="10" t="n">
        <v>0.73</v>
      </c>
    </row>
    <row r="16">
      <c r="A16" s="4" t="inlineStr">
        <is>
          <t>Previously Reported [Member]</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Revenue</t>
        </is>
      </c>
      <c r="B18" s="4" t="inlineStr">
        <is>
          <t xml:space="preserve"> </t>
        </is>
      </c>
      <c r="C18" s="8" t="n">
        <v>323</v>
      </c>
      <c r="D18" s="5" t="n">
        <v>281.6</v>
      </c>
    </row>
    <row r="19">
      <c r="A19" s="4" t="inlineStr">
        <is>
          <t>Cost of sales</t>
        </is>
      </c>
      <c r="B19" s="4" t="inlineStr">
        <is>
          <t xml:space="preserve"> </t>
        </is>
      </c>
      <c r="C19" s="9" t="n">
        <v>-127.7</v>
      </c>
      <c r="D19" s="9" t="n">
        <v>-93.3</v>
      </c>
    </row>
    <row r="20">
      <c r="A20" s="4" t="inlineStr">
        <is>
          <t>Selling, general and administrative expenses</t>
        </is>
      </c>
      <c r="B20" s="4" t="inlineStr">
        <is>
          <t xml:space="preserve"> </t>
        </is>
      </c>
      <c r="C20" s="9" t="n">
        <v>-115.5</v>
      </c>
      <c r="D20" s="9" t="n">
        <v>-101.9</v>
      </c>
    </row>
    <row r="21">
      <c r="A21" s="4" t="inlineStr">
        <is>
          <t>Depreciation and amortization</t>
        </is>
      </c>
      <c r="B21" s="4" t="inlineStr">
        <is>
          <t xml:space="preserve"> </t>
        </is>
      </c>
      <c r="C21" s="9" t="n">
        <v>-39.9</v>
      </c>
      <c r="D21" s="9" t="n">
        <v>-39.9</v>
      </c>
    </row>
    <row r="22">
      <c r="A22" s="4" t="inlineStr">
        <is>
          <t>Net operating income</t>
        </is>
      </c>
      <c r="B22" s="4" t="inlineStr">
        <is>
          <t xml:space="preserve"> </t>
        </is>
      </c>
      <c r="C22" s="9" t="n">
        <v>39.9</v>
      </c>
      <c r="D22" s="6" t="n">
        <v>46</v>
      </c>
    </row>
    <row r="23">
      <c r="A23" s="4" t="inlineStr">
        <is>
          <t>Interest expense, net</t>
        </is>
      </c>
      <c r="B23" s="4" t="inlineStr">
        <is>
          <t xml:space="preserve"> </t>
        </is>
      </c>
      <c r="C23" s="9" t="n">
        <v>-27.7</v>
      </c>
      <c r="D23" s="9" t="n">
        <v>-25.3</v>
      </c>
    </row>
    <row r="24">
      <c r="A24" s="4" t="inlineStr">
        <is>
          <t>Total other expense, net</t>
        </is>
      </c>
      <c r="B24" s="4" t="inlineStr">
        <is>
          <t xml:space="preserve"> </t>
        </is>
      </c>
      <c r="C24" s="9" t="n">
        <v>-27.3</v>
      </c>
      <c r="D24" s="9" t="n">
        <v>-23.3</v>
      </c>
    </row>
    <row r="25">
      <c r="A25" s="4" t="inlineStr">
        <is>
          <t>Net income before income taxes</t>
        </is>
      </c>
      <c r="B25" s="4" t="inlineStr">
        <is>
          <t xml:space="preserve"> </t>
        </is>
      </c>
      <c r="C25" s="9" t="n">
        <v>12.6</v>
      </c>
      <c r="D25" s="9" t="n">
        <v>22.7</v>
      </c>
    </row>
    <row r="26">
      <c r="A26" s="4" t="inlineStr">
        <is>
          <t>Net income</t>
        </is>
      </c>
      <c r="B26" s="4" t="inlineStr">
        <is>
          <t xml:space="preserve"> </t>
        </is>
      </c>
      <c r="C26" s="9" t="n">
        <v>7.6</v>
      </c>
      <c r="D26" s="9" t="n">
        <v>20.6</v>
      </c>
    </row>
    <row r="27">
      <c r="A27" s="4" t="inlineStr">
        <is>
          <t>Comprehensive income</t>
        </is>
      </c>
      <c r="B27" s="4" t="inlineStr">
        <is>
          <t xml:space="preserve"> </t>
        </is>
      </c>
      <c r="C27" s="5" t="n">
        <v>1.3</v>
      </c>
      <c r="D27" s="5" t="n">
        <v>27.6</v>
      </c>
    </row>
    <row r="28">
      <c r="A28" s="4" t="inlineStr">
        <is>
          <t>Net income per common share - basic</t>
        </is>
      </c>
      <c r="B28" s="4" t="inlineStr">
        <is>
          <t xml:space="preserve"> </t>
        </is>
      </c>
      <c r="C28" s="10" t="n">
        <v>0.27</v>
      </c>
      <c r="D28" s="10" t="n">
        <v>0.73</v>
      </c>
    </row>
    <row r="29">
      <c r="A29" s="4" t="inlineStr">
        <is>
          <t>Net income per common share - diluted</t>
        </is>
      </c>
      <c r="B29" s="4" t="inlineStr">
        <is>
          <t xml:space="preserve"> </t>
        </is>
      </c>
      <c r="C29" s="10" t="n">
        <v>0.26</v>
      </c>
      <c r="D29" s="10" t="n">
        <v>0.71</v>
      </c>
    </row>
    <row r="30">
      <c r="A30" s="4" t="inlineStr">
        <is>
          <t>Revision of Prior Period, Reclassification, Adjustment [Member]</t>
        </is>
      </c>
      <c r="B30" s="4" t="inlineStr">
        <is>
          <t xml:space="preserve"> </t>
        </is>
      </c>
      <c r="C30" s="4" t="inlineStr">
        <is>
          <t xml:space="preserve"> </t>
        </is>
      </c>
      <c r="D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row>
    <row r="32">
      <c r="A32" s="4" t="inlineStr">
        <is>
          <t>Revenue</t>
        </is>
      </c>
      <c r="B32" s="4" t="inlineStr">
        <is>
          <t xml:space="preserve"> </t>
        </is>
      </c>
      <c r="C32" s="5" t="n">
        <v>-0.1</v>
      </c>
      <c r="D32" s="5" t="n">
        <v>2.9</v>
      </c>
    </row>
    <row r="33">
      <c r="A33" s="4" t="inlineStr">
        <is>
          <t>Cost of sales</t>
        </is>
      </c>
      <c r="B33" s="4" t="inlineStr">
        <is>
          <t xml:space="preserve"> </t>
        </is>
      </c>
      <c r="C33" s="9" t="n">
        <v>-0.9</v>
      </c>
      <c r="D33" s="9" t="n">
        <v>-1.6</v>
      </c>
    </row>
    <row r="34">
      <c r="A34" s="4" t="inlineStr">
        <is>
          <t>Selling, general and administrative expenses</t>
        </is>
      </c>
      <c r="B34" s="4" t="inlineStr">
        <is>
          <t xml:space="preserve"> </t>
        </is>
      </c>
      <c r="C34" s="9" t="n">
        <v>-0.3</v>
      </c>
      <c r="D34" s="9" t="n">
        <v>-0.8</v>
      </c>
    </row>
    <row r="35">
      <c r="A35" s="4" t="inlineStr">
        <is>
          <t>Depreciation and amortization</t>
        </is>
      </c>
      <c r="B35" s="4" t="inlineStr">
        <is>
          <t xml:space="preserve"> </t>
        </is>
      </c>
      <c r="C35" s="9" t="n">
        <v>0.3</v>
      </c>
      <c r="D35" s="4" t="inlineStr">
        <is>
          <t xml:space="preserve"> </t>
        </is>
      </c>
    </row>
    <row r="36">
      <c r="A36" s="4" t="inlineStr">
        <is>
          <t>Net operating income</t>
        </is>
      </c>
      <c r="B36" s="4" t="inlineStr">
        <is>
          <t xml:space="preserve"> </t>
        </is>
      </c>
      <c r="C36" s="6" t="n">
        <v>-1</v>
      </c>
      <c r="D36" s="9" t="n">
        <v>0.5</v>
      </c>
    </row>
    <row r="37">
      <c r="A37" s="4" t="inlineStr">
        <is>
          <t>Interest expense, net</t>
        </is>
      </c>
      <c r="B37" s="4" t="inlineStr">
        <is>
          <t xml:space="preserve"> </t>
        </is>
      </c>
      <c r="C37" s="9" t="n">
        <v>0.3</v>
      </c>
      <c r="D37" s="9" t="n">
        <v>0.1</v>
      </c>
    </row>
    <row r="38">
      <c r="A38" s="4" t="inlineStr">
        <is>
          <t>Total other expense, net</t>
        </is>
      </c>
      <c r="B38" s="4" t="inlineStr">
        <is>
          <t xml:space="preserve"> </t>
        </is>
      </c>
      <c r="C38" s="9" t="n">
        <v>0.3</v>
      </c>
      <c r="D38" s="9" t="n">
        <v>0.1</v>
      </c>
    </row>
    <row r="39">
      <c r="A39" s="4" t="inlineStr">
        <is>
          <t>Net income before income taxes</t>
        </is>
      </c>
      <c r="B39" s="4" t="inlineStr">
        <is>
          <t xml:space="preserve"> </t>
        </is>
      </c>
      <c r="C39" s="9" t="n">
        <v>-0.7</v>
      </c>
      <c r="D39" s="9" t="n">
        <v>0.6</v>
      </c>
    </row>
    <row r="40">
      <c r="A40" s="4" t="inlineStr">
        <is>
          <t>Net income</t>
        </is>
      </c>
      <c r="B40" s="4" t="inlineStr">
        <is>
          <t xml:space="preserve"> </t>
        </is>
      </c>
      <c r="C40" s="9" t="n">
        <v>-0.7</v>
      </c>
      <c r="D40" s="9" t="n">
        <v>0.6</v>
      </c>
    </row>
    <row r="41">
      <c r="A41" s="4" t="inlineStr">
        <is>
          <t>Comprehensive income</t>
        </is>
      </c>
      <c r="B41" s="4" t="inlineStr">
        <is>
          <t xml:space="preserve"> </t>
        </is>
      </c>
      <c r="C41" s="5" t="n">
        <v>-0.7</v>
      </c>
      <c r="D41" s="5" t="n">
        <v>0.6</v>
      </c>
    </row>
    <row r="42">
      <c r="A42" s="4" t="inlineStr">
        <is>
          <t>Net income per common share - basic</t>
        </is>
      </c>
      <c r="B42" s="4" t="inlineStr">
        <is>
          <t xml:space="preserve"> </t>
        </is>
      </c>
      <c r="C42" s="10" t="n">
        <v>-0.02</v>
      </c>
      <c r="D42" s="10" t="n">
        <v>0.03</v>
      </c>
    </row>
    <row r="43">
      <c r="A43" s="4" t="inlineStr">
        <is>
          <t>Net income per common share - diluted</t>
        </is>
      </c>
      <c r="B43" s="4" t="inlineStr">
        <is>
          <t xml:space="preserve"> </t>
        </is>
      </c>
      <c r="C43" s="10" t="n">
        <v>-0.02</v>
      </c>
      <c r="D43" s="10" t="n">
        <v>0.02</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 of Correcting this Error on Previously Issued Financial Statements - Schedule of Consolidated Statement of Cashflows (Details) - USD ($) $ in Million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income</t>
        </is>
      </c>
      <c r="B4" s="5" t="n">
        <v>64.8</v>
      </c>
      <c r="C4" s="5" t="n">
        <v>6.9</v>
      </c>
      <c r="D4" s="5" t="n">
        <v>21.2</v>
      </c>
    </row>
    <row r="5">
      <c r="A5" s="4" t="inlineStr">
        <is>
          <t>Depreciation and amortization</t>
        </is>
      </c>
      <c r="B5" s="9" t="n">
        <v>43.3</v>
      </c>
      <c r="C5" s="9" t="n">
        <v>39.6</v>
      </c>
      <c r="D5" s="9" t="n">
        <v>39.9</v>
      </c>
    </row>
    <row r="6">
      <c r="A6" s="4" t="inlineStr">
        <is>
          <t>Accounts receivable</t>
        </is>
      </c>
      <c r="B6" s="9" t="n">
        <v>-22.8</v>
      </c>
      <c r="C6" s="9" t="n">
        <v>1.1</v>
      </c>
      <c r="D6" s="9" t="n">
        <v>-13.5</v>
      </c>
    </row>
    <row r="7">
      <c r="A7" s="4" t="inlineStr">
        <is>
          <t>Prepaid expenses and other assets</t>
        </is>
      </c>
      <c r="B7" s="9" t="n">
        <v>5.8</v>
      </c>
      <c r="C7" s="6" t="n">
        <v>-8</v>
      </c>
      <c r="D7" s="9" t="n">
        <v>-5.7</v>
      </c>
    </row>
    <row r="8">
      <c r="A8" s="4" t="inlineStr">
        <is>
          <t>Net cash provided by operating activities</t>
        </is>
      </c>
      <c r="B8" s="9" t="n">
        <v>31.7</v>
      </c>
      <c r="C8" s="9" t="n">
        <v>54.7</v>
      </c>
      <c r="D8" s="9" t="n">
        <v>29.6</v>
      </c>
    </row>
    <row r="9">
      <c r="A9" s="4" t="inlineStr">
        <is>
          <t>Purchases of property and equipment</t>
        </is>
      </c>
      <c r="B9" s="4" t="inlineStr">
        <is>
          <t xml:space="preserve"> </t>
        </is>
      </c>
      <c r="C9" s="6" t="n">
        <v>-32</v>
      </c>
      <c r="D9" s="9" t="n">
        <v>-20.6</v>
      </c>
    </row>
    <row r="10">
      <c r="A10" s="4" t="inlineStr">
        <is>
          <t>Purchases of capital software and internally developed costs</t>
        </is>
      </c>
      <c r="B10" s="4" t="inlineStr">
        <is>
          <t xml:space="preserve"> </t>
        </is>
      </c>
      <c r="C10" s="9" t="n">
        <v>-14.7</v>
      </c>
      <c r="D10" s="9" t="n">
        <v>-10.4</v>
      </c>
    </row>
    <row r="11">
      <c r="A11" s="4" t="inlineStr">
        <is>
          <t>Net cash used in investing activities</t>
        </is>
      </c>
      <c r="B11" s="5" t="n">
        <v>-40.1</v>
      </c>
      <c r="C11" s="9" t="n">
        <v>-57.6</v>
      </c>
      <c r="D11" s="9" t="n">
        <v>-37.5</v>
      </c>
    </row>
    <row r="12">
      <c r="A12" s="4" t="inlineStr">
        <is>
          <t>Previously Reported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Net income</t>
        </is>
      </c>
      <c r="B14" s="4" t="inlineStr">
        <is>
          <t xml:space="preserve"> </t>
        </is>
      </c>
      <c r="C14" s="9" t="n">
        <v>7.6</v>
      </c>
      <c r="D14" s="9" t="n">
        <v>20.6</v>
      </c>
    </row>
    <row r="15">
      <c r="A15" s="4" t="inlineStr">
        <is>
          <t>Depreciation and amortization</t>
        </is>
      </c>
      <c r="B15" s="4" t="inlineStr">
        <is>
          <t xml:space="preserve"> </t>
        </is>
      </c>
      <c r="C15" s="9" t="n">
        <v>39.9</v>
      </c>
      <c r="D15" s="9" t="n">
        <v>39.9</v>
      </c>
    </row>
    <row r="16">
      <c r="A16" s="4" t="inlineStr">
        <is>
          <t>Accounts receivable</t>
        </is>
      </c>
      <c r="B16" s="4" t="inlineStr">
        <is>
          <t xml:space="preserve"> </t>
        </is>
      </c>
      <c r="C16" s="9" t="n">
        <v>1.7</v>
      </c>
      <c r="D16" s="9" t="n">
        <v>-12.1</v>
      </c>
    </row>
    <row r="17">
      <c r="A17" s="4" t="inlineStr">
        <is>
          <t>Prepaid expenses and other assets</t>
        </is>
      </c>
      <c r="B17" s="4" t="inlineStr">
        <is>
          <t xml:space="preserve"> </t>
        </is>
      </c>
      <c r="C17" s="9" t="n">
        <v>-8.5</v>
      </c>
      <c r="D17" s="9" t="n">
        <v>-4.3</v>
      </c>
    </row>
    <row r="18">
      <c r="A18" s="4" t="inlineStr">
        <is>
          <t>Net cash provided by operating activities</t>
        </is>
      </c>
      <c r="B18" s="4" t="inlineStr">
        <is>
          <t xml:space="preserve"> </t>
        </is>
      </c>
      <c r="C18" s="9" t="n">
        <v>55.8</v>
      </c>
      <c r="D18" s="9" t="n">
        <v>31.9</v>
      </c>
    </row>
    <row r="19">
      <c r="A19" s="4" t="inlineStr">
        <is>
          <t>Purchases of property and equipment</t>
        </is>
      </c>
      <c r="B19" s="4" t="inlineStr">
        <is>
          <t xml:space="preserve"> </t>
        </is>
      </c>
      <c r="C19" s="9" t="n">
        <v>-32.8</v>
      </c>
      <c r="D19" s="9" t="n">
        <v>-22.2</v>
      </c>
    </row>
    <row r="20">
      <c r="A20" s="4" t="inlineStr">
        <is>
          <t>Purchases of capital software and internally developed costs</t>
        </is>
      </c>
      <c r="B20" s="4" t="inlineStr">
        <is>
          <t xml:space="preserve"> </t>
        </is>
      </c>
      <c r="C20" s="6" t="n">
        <v>-15</v>
      </c>
      <c r="D20" s="9" t="n">
        <v>-11.1</v>
      </c>
    </row>
    <row r="21">
      <c r="A21" s="4" t="inlineStr">
        <is>
          <t>Net cash used in investing activities</t>
        </is>
      </c>
      <c r="B21" s="4" t="inlineStr">
        <is>
          <t xml:space="preserve"> </t>
        </is>
      </c>
      <c r="C21" s="9" t="n">
        <v>-58.7</v>
      </c>
      <c r="D21" s="9" t="n">
        <v>-39.8</v>
      </c>
    </row>
    <row r="22">
      <c r="A22" s="4" t="inlineStr">
        <is>
          <t>Revision of Prior Period, Reclassification, Adjustment [Member]</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Net income</t>
        </is>
      </c>
      <c r="B24" s="4" t="inlineStr">
        <is>
          <t xml:space="preserve"> </t>
        </is>
      </c>
      <c r="C24" s="9" t="n">
        <v>-0.7</v>
      </c>
      <c r="D24" s="9" t="n">
        <v>0.6</v>
      </c>
    </row>
    <row r="25">
      <c r="A25" s="4" t="inlineStr">
        <is>
          <t>Depreciation and amortization</t>
        </is>
      </c>
      <c r="B25" s="4" t="inlineStr">
        <is>
          <t xml:space="preserve"> </t>
        </is>
      </c>
      <c r="C25" s="9" t="n">
        <v>-0.3</v>
      </c>
      <c r="D25" s="4" t="inlineStr">
        <is>
          <t xml:space="preserve"> </t>
        </is>
      </c>
    </row>
    <row r="26">
      <c r="A26" s="4" t="inlineStr">
        <is>
          <t>Accounts receivable</t>
        </is>
      </c>
      <c r="B26" s="4" t="inlineStr">
        <is>
          <t xml:space="preserve"> </t>
        </is>
      </c>
      <c r="C26" s="9" t="n">
        <v>-0.6</v>
      </c>
      <c r="D26" s="9" t="n">
        <v>-1.4</v>
      </c>
    </row>
    <row r="27">
      <c r="A27" s="4" t="inlineStr">
        <is>
          <t>Prepaid expenses and other assets</t>
        </is>
      </c>
      <c r="B27" s="4" t="inlineStr">
        <is>
          <t xml:space="preserve"> </t>
        </is>
      </c>
      <c r="C27" s="9" t="n">
        <v>0.5</v>
      </c>
      <c r="D27" s="9" t="n">
        <v>-1.4</v>
      </c>
    </row>
    <row r="28">
      <c r="A28" s="4" t="inlineStr">
        <is>
          <t>Net cash provided by operating activities</t>
        </is>
      </c>
      <c r="B28" s="4" t="inlineStr">
        <is>
          <t xml:space="preserve"> </t>
        </is>
      </c>
      <c r="C28" s="9" t="n">
        <v>-1.1</v>
      </c>
      <c r="D28" s="9" t="n">
        <v>-2.3</v>
      </c>
    </row>
    <row r="29">
      <c r="A29" s="4" t="inlineStr">
        <is>
          <t>Purchases of property and equipment</t>
        </is>
      </c>
      <c r="B29" s="4" t="inlineStr">
        <is>
          <t xml:space="preserve"> </t>
        </is>
      </c>
      <c r="C29" s="9" t="n">
        <v>0.8</v>
      </c>
      <c r="D29" s="9" t="n">
        <v>1.6</v>
      </c>
    </row>
    <row r="30">
      <c r="A30" s="4" t="inlineStr">
        <is>
          <t>Purchases of capital software and internally developed costs</t>
        </is>
      </c>
      <c r="B30" s="4" t="inlineStr">
        <is>
          <t xml:space="preserve"> </t>
        </is>
      </c>
      <c r="C30" s="9" t="n">
        <v>0.3</v>
      </c>
      <c r="D30" s="9" t="n">
        <v>0.7</v>
      </c>
    </row>
    <row r="31">
      <c r="A31" s="4" t="inlineStr">
        <is>
          <t>Net cash used in investing activities</t>
        </is>
      </c>
      <c r="B31" s="4" t="inlineStr">
        <is>
          <t xml:space="preserve"> </t>
        </is>
      </c>
      <c r="C31" s="5" t="n">
        <v>1.1</v>
      </c>
      <c r="D31" s="5" t="n">
        <v>2.3</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 of Correcting this Error on Previously Issued Financial Statements - Schedule of Consolidated Statement of Shareholders' Deficit (Details) - USD ($) $ in Million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Balance</t>
        </is>
      </c>
      <c r="B4" s="5" t="n">
        <v>-75.90000000000001</v>
      </c>
      <c r="C4" s="5" t="n">
        <v>-82.8</v>
      </c>
      <c r="D4" s="5" t="n">
        <v>-106.5</v>
      </c>
    </row>
    <row r="5">
      <c r="A5" s="4" t="inlineStr">
        <is>
          <t>Net income</t>
        </is>
      </c>
      <c r="B5" s="9" t="n">
        <v>64.8</v>
      </c>
      <c r="C5" s="9" t="n">
        <v>6.9</v>
      </c>
      <c r="D5" s="9" t="n">
        <v>21.2</v>
      </c>
    </row>
    <row r="6">
      <c r="A6" s="4" t="inlineStr">
        <is>
          <t>Balance</t>
        </is>
      </c>
      <c r="B6" s="9" t="n">
        <v>-3.3</v>
      </c>
      <c r="C6" s="9" t="n">
        <v>-75.90000000000001</v>
      </c>
      <c r="D6" s="9" t="n">
        <v>-82.8</v>
      </c>
    </row>
    <row r="7">
      <c r="A7" s="4" t="inlineStr">
        <is>
          <t>Retained Earnings [Member]</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Balance</t>
        </is>
      </c>
      <c r="B9" s="9" t="n">
        <v>-506.3</v>
      </c>
      <c r="C9" s="9" t="n">
        <v>-511.6</v>
      </c>
      <c r="D9" s="9" t="n">
        <v>-522.4</v>
      </c>
    </row>
    <row r="10">
      <c r="A10" s="4" t="inlineStr">
        <is>
          <t>Net income</t>
        </is>
      </c>
      <c r="B10" s="9" t="n">
        <v>64.8</v>
      </c>
      <c r="C10" s="9" t="n">
        <v>6.9</v>
      </c>
      <c r="D10" s="9" t="n">
        <v>21.2</v>
      </c>
    </row>
    <row r="11">
      <c r="A11" s="4" t="inlineStr">
        <is>
          <t>Balance</t>
        </is>
      </c>
      <c r="B11" s="9" t="n">
        <v>-441.5</v>
      </c>
      <c r="C11" s="9" t="n">
        <v>-506.3</v>
      </c>
      <c r="D11" s="9" t="n">
        <v>-511.6</v>
      </c>
    </row>
    <row r="12">
      <c r="A12" s="4" t="inlineStr">
        <is>
          <t>Previously Reported [Member]</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Net income</t>
        </is>
      </c>
      <c r="B14" s="4" t="inlineStr">
        <is>
          <t xml:space="preserve"> </t>
        </is>
      </c>
      <c r="C14" s="9" t="n">
        <v>7.6</v>
      </c>
      <c r="D14" s="9" t="n">
        <v>20.6</v>
      </c>
    </row>
    <row r="15">
      <c r="A15" s="4" t="inlineStr">
        <is>
          <t>Previously Reported [Member] | Retained Earnings [Member]</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Balance</t>
        </is>
      </c>
      <c r="B17" s="9" t="n">
        <v>-508.6</v>
      </c>
      <c r="C17" s="9" t="n">
        <v>-514.6</v>
      </c>
      <c r="D17" s="9" t="n">
        <v>-524.8</v>
      </c>
    </row>
    <row r="18">
      <c r="A18" s="4" t="inlineStr">
        <is>
          <t>Net income</t>
        </is>
      </c>
      <c r="B18" s="4" t="inlineStr">
        <is>
          <t xml:space="preserve"> </t>
        </is>
      </c>
      <c r="C18" s="9" t="n">
        <v>7.6</v>
      </c>
      <c r="D18" s="9" t="n">
        <v>20.6</v>
      </c>
    </row>
    <row r="19">
      <c r="A19" s="4" t="inlineStr">
        <is>
          <t>Balance</t>
        </is>
      </c>
      <c r="B19" s="4" t="inlineStr">
        <is>
          <t xml:space="preserve"> </t>
        </is>
      </c>
      <c r="C19" s="9" t="n">
        <v>-508.6</v>
      </c>
      <c r="D19" s="9" t="n">
        <v>-514.6</v>
      </c>
    </row>
    <row r="20">
      <c r="A20" s="4" t="inlineStr">
        <is>
          <t>Revision of Prior Period, Reclassification, Adjustment [Member]</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Net income</t>
        </is>
      </c>
      <c r="B22" s="4" t="inlineStr">
        <is>
          <t xml:space="preserve"> </t>
        </is>
      </c>
      <c r="C22" s="9" t="n">
        <v>-0.7</v>
      </c>
      <c r="D22" s="9" t="n">
        <v>0.6</v>
      </c>
    </row>
    <row r="23">
      <c r="A23" s="4" t="inlineStr">
        <is>
          <t>Revision of Prior Period, Reclassification, Adjustment [Member] | Retained Earnings [Member]</t>
        </is>
      </c>
      <c r="B23" s="4" t="inlineStr">
        <is>
          <t xml:space="preserve"> </t>
        </is>
      </c>
      <c r="C23" s="4" t="inlineStr">
        <is>
          <t xml:space="preserve"> </t>
        </is>
      </c>
      <c r="D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row>
    <row r="25">
      <c r="A25" s="4" t="inlineStr">
        <is>
          <t>Balance</t>
        </is>
      </c>
      <c r="B25" s="5" t="n">
        <v>2.3</v>
      </c>
      <c r="C25" s="6" t="n">
        <v>3</v>
      </c>
      <c r="D25" s="9" t="n">
        <v>2.4</v>
      </c>
    </row>
    <row r="26">
      <c r="A26" s="4" t="inlineStr">
        <is>
          <t>Net income</t>
        </is>
      </c>
      <c r="B26" s="4" t="inlineStr">
        <is>
          <t xml:space="preserve"> </t>
        </is>
      </c>
      <c r="C26" s="9" t="n">
        <v>-0.7</v>
      </c>
      <c r="D26" s="9" t="n">
        <v>0.6</v>
      </c>
    </row>
    <row r="27">
      <c r="A27" s="4" t="inlineStr">
        <is>
          <t>Balance</t>
        </is>
      </c>
      <c r="B27" s="4" t="inlineStr">
        <is>
          <t xml:space="preserve"> </t>
        </is>
      </c>
      <c r="C27" s="5" t="n">
        <v>2.3</v>
      </c>
      <c r="D27" s="8" t="n">
        <v>3</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 xml:space="preserve">3.
Accounts Receivable Accounts
receivable consist of the following: Schedule
of Accounts Receivable
December 31, 2024 December 31, 2023
(in millions)
Trade receivables $ 61.5 $ 42.8
Less: long-term receivable recorded in other assets (0.9 ) (3.0 )
Finance lease receivables 5.8 5.1
Allowance for credit losses (1.0 ) (1.1 )
Total accounts receivable, net $ 65.4 $ 43.8 Changes
in the allowance for credit losses are as follows: Schedule
of Changes in Allowance for Credit Losses
December 31, 2024 December 31, 2023
(in millions)
Beginning balance $ (1.1 ) $ (1.4 )
Additional allowance for credit losses (0.1 ) (0.2 )
Recoveries — 0.2
Write offs 0.2 0.4
Foreign currency translation adjustments — (0.1 )
Ending balance $ (1.0 ) $ (1.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4.
Inventory Inventory
consists of the following: Schedule
of Inventory
December 31, 2024 December 31, 2023
(in millions)
Component parts $ 12.3 $ 23.3
Work in progress 0.5 0.4
Finished goods 15.2 8.6
Total inventory $ 28.0 $ 32.3 Component
parts include parts for gaming terminals. Included in inventory are reserves for excess and slow-moving inventory of $ 1.9 2.2 INSPIRED
ENTERTAINMENT, INC. AND SUBSIDIARIES NOTES
TO CONSOLIDATED FINANCIAL STATEMENTS AS
OF DECEMBER 31, 2024 AND 2023, AND FOR THE YEARS ENDED DECEMBER
31, 2024,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4</t>
        </is>
      </c>
    </row>
    <row r="3">
      <c r="A3" s="3" t="inlineStr">
        <is>
          <t>Prepaid Expenses And Other Assets</t>
        </is>
      </c>
      <c r="B3" s="4" t="inlineStr">
        <is>
          <t xml:space="preserve"> </t>
        </is>
      </c>
    </row>
    <row r="4">
      <c r="A4" s="4" t="inlineStr">
        <is>
          <t>Prepaid Expenses and Other Assets</t>
        </is>
      </c>
      <c r="B4" s="4" t="inlineStr">
        <is>
          <t xml:space="preserve">5.
Prepaid Expenses and Other Assets Prepaid
expenses and other assets consist of the following: Schedule
of Prepaid Expenses and Other Assets
December 31, 2024 December 31, 2023
(in millions)
Prepaid expenses and other assets $ 10.0 $ 15.6
Unbilled accounts receivable 26.0 24.0
Total prepaid expenses and other assets $ 36.0 $ 3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Schedule
of Property and Equipment
December 31, 2024 December 31, 2023
(in millions)
Short-term leasehold property $ 3.8 $ 3.5
Gaming and amusement terminals 188.4 197.2
Computer equipment 12.8 12.7
Plant and machinery 4.2 4.1
Property and equipment, gross 209.2 217.5
Less: accumulated depreciation and amortization (152.8 ) (156.8 )
Property
and equipment, net $ 56.4 $ 60.7 Depreciation
expense amounted to $ 19.8 19.0 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 net</t>
        </is>
      </c>
      <c r="B1" s="2" t="inlineStr">
        <is>
          <t>12 Months Ended</t>
        </is>
      </c>
    </row>
    <row r="2">
      <c r="B2" s="2" t="inlineStr">
        <is>
          <t>Dec. 31, 2024</t>
        </is>
      </c>
    </row>
    <row r="3">
      <c r="A3" s="3" t="inlineStr">
        <is>
          <t>Research and Development [Abstract]</t>
        </is>
      </c>
      <c r="B3" s="4" t="inlineStr">
        <is>
          <t xml:space="preserve"> </t>
        </is>
      </c>
    </row>
    <row r="4">
      <c r="A4" s="4" t="inlineStr">
        <is>
          <t>Software Development Costs, net</t>
        </is>
      </c>
      <c r="B4" s="4" t="inlineStr">
        <is>
          <t xml:space="preserve">7.
Software Development Costs, net Software
development costs, net consisted of the following: Schedule
of Software Development Costs
December 31, 2024 December 31, 2023
(in millions)
Software development costs $ 154.8 $ 144.1
Less: accumulated amortization (132.4 ) (123.8 )
Software
development costs, net $ 22.4 $ 20.3 During
the years ended December 31, 2024 and 2023, the Company capitalized $ 12.0 12.5 1.3 The
total amount of software costs amortized was $ 10.7 10.3 9.7 0.0 0.3 0.4 4.0 3.8 INSPIRED
ENTERTAINMENT, INC. AND SUBSIDIARIES NOTES
TO CONSOLIDATED FINANCIAL STATEMENTS AS
OF DECEMBER 31, 2024 AND 2023, AND FOR THE YEARS ENDED DECEMBER
31, 2024, 2023 AND 2022 The
estimated software amortization expense for the years ending December 31, excluding costs that are yet to commence amortization, are
as follows: Schedule
of Estimated Software Amortization Expense
Year
ending December 31, (in millions)
2025 $ 5.8
2026 3.5
2027 2.1
2028 0.4
2029 0.2
Thereafter 0.2
Total $ 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8.
Intangible Assets and Goodwill The
following tables present certain information regarding our intangible assets. Amortizable intangible assets are being amortized on a
straight-line basis over their estimated useful lives of eighteen months to thirteen years with no estimated residual values, which materially
approximates the expected pattern of use. Schedule
of Intangible Assets and Goodwill
December 31, 2024 December 31, 2023
(in millions)
Trademarks $ 21.1 $ 20.4
Customer relationships 28.9 29.5
Intellectual property licenses 6.1 —
Intangible assets, gross 56.1 49.9
Less: accumulated amortization (40.0 ) (36.5 )
Intangible
assets, net $ 16.1 $ 13.4 Aggregate
intangible asset amortization expense amounted to $ 3.3 1.5 1.5 The
estimated intangible asset amortization expense for the years ending December 31 are as follows: Schedule
of Estimated Intangible Assets Amortization Expense
Year ending December 31, (in millions)
2025 $ 3.0
2026 2.9
2027 2.7
2028 1.6
2029 1.3
Thereafter 4.6
Total $ 16.1 Goodwill Goodwill
is summarized as follows: Schedule
of Goodwill
December 31, 2024 December 31, 2023
(in millions)
Balance at beginning of period, gross $ 79.3 $ 76.0
Accumulated goodwill impairment losses, recognized year ended December 31, 2020 (20.5 ) (20.5 )
Balance at beginning of period, net 58.8 55.5
Foreign currency translation adjustments (1.0 ) 3.3
Ending balance, net $ 57.8 $ 58.8 INSPIRED
ENTERTAINMENT, INC. AND SUBSIDIARIES NOTES
TO CONSOLIDATED FINANCIAL STATEMENTS AS
OF DECEMBER 31, 2024 AND 2023, AND FOR THE YEARS ENDED DECEMBER
31, 2024, 2023 AND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9.
Other Assets Other
assets consist of the following: Schedule
of Other Assets
December 31, 2024 December 31, 2023
(in millions)
Long term finance lease receivable $ 5.1 $ 7.3
Long term receivables 0.9 3.0
Long term prepaid expenses and other assets 3.0 0.2
Pension surplus 3.5 —
Total $ 12.5 $ 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29.3</v>
      </c>
      <c r="C3" s="8" t="n">
        <v>40</v>
      </c>
    </row>
    <row r="4">
      <c r="A4" s="4" t="inlineStr">
        <is>
          <t>Accounts receivable, net</t>
        </is>
      </c>
      <c r="B4" s="9" t="n">
        <v>65.40000000000001</v>
      </c>
      <c r="C4" s="9" t="n">
        <v>43.8</v>
      </c>
    </row>
    <row r="5">
      <c r="A5" s="4" t="inlineStr">
        <is>
          <t>Inventory</t>
        </is>
      </c>
      <c r="B5" s="6" t="n">
        <v>28</v>
      </c>
      <c r="C5" s="9" t="n">
        <v>32.3</v>
      </c>
    </row>
    <row r="6">
      <c r="A6" s="4" t="inlineStr">
        <is>
          <t>Prepaid expenses and other current assets</t>
        </is>
      </c>
      <c r="B6" s="6" t="n">
        <v>36</v>
      </c>
      <c r="C6" s="9" t="n">
        <v>39.6</v>
      </c>
    </row>
    <row r="7">
      <c r="A7" s="4" t="inlineStr">
        <is>
          <t>Corporate tax and other current taxes receivable</t>
        </is>
      </c>
      <c r="B7" s="9" t="n">
        <v>1.2</v>
      </c>
      <c r="C7" s="4" t="inlineStr">
        <is>
          <t xml:space="preserve"> </t>
        </is>
      </c>
    </row>
    <row r="8">
      <c r="A8" s="4" t="inlineStr">
        <is>
          <t>Total current assets</t>
        </is>
      </c>
      <c r="B8" s="9" t="n">
        <v>159.9</v>
      </c>
      <c r="C8" s="9" t="n">
        <v>155.7</v>
      </c>
    </row>
    <row r="9">
      <c r="A9" s="4" t="inlineStr">
        <is>
          <t>Property and equipment, net</t>
        </is>
      </c>
      <c r="B9" s="9" t="n">
        <v>56.4</v>
      </c>
      <c r="C9" s="9" t="n">
        <v>60.7</v>
      </c>
    </row>
    <row r="10">
      <c r="A10" s="4" t="inlineStr">
        <is>
          <t>Software development costs, net</t>
        </is>
      </c>
      <c r="B10" s="9" t="n">
        <v>22.4</v>
      </c>
      <c r="C10" s="9" t="n">
        <v>20.3</v>
      </c>
    </row>
    <row r="11">
      <c r="A11" s="4" t="inlineStr">
        <is>
          <t>Other acquired intangible assets subject to amortization, net</t>
        </is>
      </c>
      <c r="B11" s="9" t="n">
        <v>16.1</v>
      </c>
      <c r="C11" s="9" t="n">
        <v>13.4</v>
      </c>
    </row>
    <row r="12">
      <c r="A12" s="4" t="inlineStr">
        <is>
          <t>Goodwill</t>
        </is>
      </c>
      <c r="B12" s="9" t="n">
        <v>57.8</v>
      </c>
      <c r="C12" s="9" t="n">
        <v>58.8</v>
      </c>
    </row>
    <row r="13">
      <c r="A13" s="4" t="inlineStr">
        <is>
          <t>Finance lease right of use asset</t>
        </is>
      </c>
      <c r="B13" s="9" t="n">
        <v>18.7</v>
      </c>
      <c r="C13" s="4" t="inlineStr">
        <is>
          <t xml:space="preserve"> </t>
        </is>
      </c>
    </row>
    <row r="14">
      <c r="A14" s="4" t="inlineStr">
        <is>
          <t>Operating lease right of use asset</t>
        </is>
      </c>
      <c r="B14" s="9" t="n">
        <v>16.2</v>
      </c>
      <c r="C14" s="9" t="n">
        <v>14.2</v>
      </c>
    </row>
    <row r="15">
      <c r="A15" s="4" t="inlineStr">
        <is>
          <t>Costs of obtaining and fulfilling customer contracts, net</t>
        </is>
      </c>
      <c r="B15" s="6" t="n">
        <v>11</v>
      </c>
      <c r="C15" s="9" t="n">
        <v>9.4</v>
      </c>
    </row>
    <row r="16">
      <c r="A16" s="4" t="inlineStr">
        <is>
          <t>Deferred tax</t>
        </is>
      </c>
      <c r="B16" s="9" t="n">
        <v>67.40000000000001</v>
      </c>
      <c r="C16" s="4" t="inlineStr">
        <is>
          <t xml:space="preserve"> </t>
        </is>
      </c>
    </row>
    <row r="17">
      <c r="A17" s="4" t="inlineStr">
        <is>
          <t>Other assets</t>
        </is>
      </c>
      <c r="B17" s="9" t="n">
        <v>12.5</v>
      </c>
      <c r="C17" s="9" t="n">
        <v>10.5</v>
      </c>
    </row>
    <row r="18">
      <c r="A18" s="4" t="inlineStr">
        <is>
          <t>Total assets</t>
        </is>
      </c>
      <c r="B18" s="9" t="n">
        <v>438.4</v>
      </c>
      <c r="C18" s="6" t="n">
        <v>343</v>
      </c>
    </row>
    <row r="19">
      <c r="A19" s="3" t="inlineStr">
        <is>
          <t>Current liabilities</t>
        </is>
      </c>
      <c r="B19" s="4" t="inlineStr">
        <is>
          <t xml:space="preserve"> </t>
        </is>
      </c>
      <c r="C19" s="4" t="inlineStr">
        <is>
          <t xml:space="preserve"> </t>
        </is>
      </c>
    </row>
    <row r="20">
      <c r="A20" s="4" t="inlineStr">
        <is>
          <t>Accounts payable and accrued expenses</t>
        </is>
      </c>
      <c r="B20" s="9" t="n">
        <v>53.7</v>
      </c>
      <c r="C20" s="9" t="n">
        <v>60.8</v>
      </c>
    </row>
    <row r="21">
      <c r="A21" s="4" t="inlineStr">
        <is>
          <t>Corporate tax and other current taxes payable</t>
        </is>
      </c>
      <c r="B21" s="9" t="n">
        <v>12.3</v>
      </c>
      <c r="C21" s="9" t="n">
        <v>6.3</v>
      </c>
    </row>
    <row r="22">
      <c r="A22" s="4" t="inlineStr">
        <is>
          <t>Deferred revenue, current</t>
        </is>
      </c>
      <c r="B22" s="9" t="n">
        <v>5.8</v>
      </c>
      <c r="C22" s="9" t="n">
        <v>5.6</v>
      </c>
    </row>
    <row r="23">
      <c r="A23" s="4" t="inlineStr">
        <is>
          <t>Operating lease liabilities</t>
        </is>
      </c>
      <c r="B23" s="9" t="n">
        <v>5.1</v>
      </c>
      <c r="C23" s="9" t="n">
        <v>4.7</v>
      </c>
    </row>
    <row r="24">
      <c r="A24" s="4" t="inlineStr">
        <is>
          <t>Current portion of long-term debt</t>
        </is>
      </c>
      <c r="B24" s="9" t="n">
        <v>18.8</v>
      </c>
      <c r="C24" s="9" t="n">
        <v>19.1</v>
      </c>
    </row>
    <row r="25">
      <c r="A25" s="4" t="inlineStr">
        <is>
          <t>Current portion of finance lease liabilities</t>
        </is>
      </c>
      <c r="B25" s="9" t="n">
        <v>4.4</v>
      </c>
      <c r="C25" s="9" t="n">
        <v>0.7</v>
      </c>
    </row>
    <row r="26">
      <c r="A26" s="4" t="inlineStr">
        <is>
          <t>Other current liabilities</t>
        </is>
      </c>
      <c r="B26" s="9" t="n">
        <v>3.9</v>
      </c>
      <c r="C26" s="9" t="n">
        <v>3.5</v>
      </c>
    </row>
    <row r="27">
      <c r="A27" s="4" t="inlineStr">
        <is>
          <t>Total current liabilities</t>
        </is>
      </c>
      <c r="B27" s="6" t="n">
        <v>104</v>
      </c>
      <c r="C27" s="9" t="n">
        <v>100.7</v>
      </c>
    </row>
    <row r="28">
      <c r="A28" s="4" t="inlineStr">
        <is>
          <t>Long-term debt</t>
        </is>
      </c>
      <c r="B28" s="9" t="n">
        <v>292.2</v>
      </c>
      <c r="C28" s="9" t="n">
        <v>295.6</v>
      </c>
    </row>
    <row r="29">
      <c r="A29" s="4" t="inlineStr">
        <is>
          <t>Finance lease liabilities, net of current portion</t>
        </is>
      </c>
      <c r="B29" s="9" t="n">
        <v>18.6</v>
      </c>
      <c r="C29" s="9" t="n">
        <v>1.6</v>
      </c>
    </row>
    <row r="30">
      <c r="A30" s="4" t="inlineStr">
        <is>
          <t>Deferred revenue, net of current portion</t>
        </is>
      </c>
      <c r="B30" s="9" t="n">
        <v>12.8</v>
      </c>
      <c r="C30" s="9" t="n">
        <v>7.1</v>
      </c>
    </row>
    <row r="31">
      <c r="A31" s="4" t="inlineStr">
        <is>
          <t>Operating lease liabilities</t>
        </is>
      </c>
      <c r="B31" s="9" t="n">
        <v>11.7</v>
      </c>
      <c r="C31" s="9" t="n">
        <v>9.800000000000001</v>
      </c>
    </row>
    <row r="32">
      <c r="A32" s="4" t="inlineStr">
        <is>
          <t>Other long-term liabilities</t>
        </is>
      </c>
      <c r="B32" s="9" t="n">
        <v>2.4</v>
      </c>
      <c r="C32" s="9" t="n">
        <v>4.1</v>
      </c>
    </row>
    <row r="33">
      <c r="A33" s="4" t="inlineStr">
        <is>
          <t>Total liabilities</t>
        </is>
      </c>
      <c r="B33" s="9" t="n">
        <v>441.7</v>
      </c>
      <c r="C33" s="9" t="n">
        <v>418.9</v>
      </c>
    </row>
    <row r="34">
      <c r="A34" s="4" t="inlineStr">
        <is>
          <t>Commitments and contingencies</t>
        </is>
      </c>
      <c r="B34" s="4" t="inlineStr">
        <is>
          <t xml:space="preserve"> </t>
        </is>
      </c>
      <c r="C34" s="4" t="inlineStr">
        <is>
          <t xml:space="preserve"> </t>
        </is>
      </c>
    </row>
    <row r="35">
      <c r="A35" s="3" t="inlineStr">
        <is>
          <t>Stockholders’ deficit</t>
        </is>
      </c>
      <c r="B35" s="4" t="inlineStr">
        <is>
          <t xml:space="preserve"> </t>
        </is>
      </c>
      <c r="C35" s="4" t="inlineStr">
        <is>
          <t xml:space="preserve"> </t>
        </is>
      </c>
    </row>
    <row r="36">
      <c r="A36" s="4" t="inlineStr">
        <is>
          <t>Preferred stock; $0.0001 par value; 1,000,000 shares authorized, no shares issued and outstanding at December 31, 2024 and December 31, 2023, respectively</t>
        </is>
      </c>
      <c r="B36" s="4" t="inlineStr">
        <is>
          <t xml:space="preserve"> </t>
        </is>
      </c>
      <c r="C36" s="4" t="inlineStr">
        <is>
          <t xml:space="preserve"> </t>
        </is>
      </c>
    </row>
    <row r="37">
      <c r="A37" s="4" t="inlineStr">
        <is>
          <t>Common stock; $0.0001 par value; 49,000,000 shares authorized; 26,581,972 shares and 26,219,021 shares issued and outstanding at December 31, 2024 and December 31, 2023, respectively</t>
        </is>
      </c>
      <c r="B37" s="4" t="inlineStr">
        <is>
          <t xml:space="preserve"> </t>
        </is>
      </c>
      <c r="C37" s="4" t="inlineStr">
        <is>
          <t xml:space="preserve"> </t>
        </is>
      </c>
    </row>
    <row r="38">
      <c r="A38" s="4" t="inlineStr">
        <is>
          <t>Additional paid in capital</t>
        </is>
      </c>
      <c r="B38" s="9" t="n">
        <v>389.9</v>
      </c>
      <c r="C38" s="9" t="n">
        <v>386.1</v>
      </c>
    </row>
    <row r="39">
      <c r="A39" s="4" t="inlineStr">
        <is>
          <t>Accumulated other comprehensive income</t>
        </is>
      </c>
      <c r="B39" s="9" t="n">
        <v>48.3</v>
      </c>
      <c r="C39" s="9" t="n">
        <v>44.3</v>
      </c>
    </row>
    <row r="40">
      <c r="A40" s="4" t="inlineStr">
        <is>
          <t>Accumulated deficit</t>
        </is>
      </c>
      <c r="B40" s="9" t="n">
        <v>-441.5</v>
      </c>
      <c r="C40" s="9" t="n">
        <v>-506.3</v>
      </c>
    </row>
    <row r="41">
      <c r="A41" s="4" t="inlineStr">
        <is>
          <t>Total stockholders’ deficit</t>
        </is>
      </c>
      <c r="B41" s="9" t="n">
        <v>-3.3</v>
      </c>
      <c r="C41" s="9" t="n">
        <v>-75.90000000000001</v>
      </c>
    </row>
    <row r="42">
      <c r="A42" s="4" t="inlineStr">
        <is>
          <t>Total liabilities and stockholders’ deficit</t>
        </is>
      </c>
      <c r="B42" s="5" t="n">
        <v>438.4</v>
      </c>
      <c r="C42" s="8" t="n">
        <v>3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nd Accrued Expenses</t>
        </is>
      </c>
      <c r="B4" s="4" t="inlineStr">
        <is>
          <t xml:space="preserve">10.
Accounts Payable and Accrued Expenses Accounts
payable and accrued expenses consist of the following: Schedule
of Accounts Payable and Accrued Expenses
December 31, 2024 December 31, 2023
(in millions)
Accounts payable $ 29.3 $ 41.9
Payroll and related costs 5.7 5.5
Cost of sales including inventory 4.6 6.4
Other creditors 14.1 7.0
Total accounts payable
and accrued expenses $ 53.7 $ 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lated Disclosur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Related Disclosures</t>
        </is>
      </c>
      <c r="B4" s="4" t="inlineStr">
        <is>
          <t xml:space="preserve">11.
Contract Related Disclosures The
following table summarizes contract related balances: Schedule
of Contract Related Balances
Accounts Receivable Unbilled Accounts Receivable Right
to recover asset Deferred Income Customer Prepayments and
Deposits
(in
millions)
At
December 31, 2024 $ 61.5 $ 26.0 $ 0.6 $ (18.6 ) $ (3.9 )
At
December 31, 2023 $ 42.8 $ 24.0 $ 0.6 $ (12.7 ) $ (2.9 ) Unbilled
accounts receivable are a form of contract asset and primarily result from revenue being recognized when or as control of a solution
or service is transferred to the customer, but where invoicing is contingent upon the completion of other performance obligations or
payment terms differ from the provisioning of services. The current portion of unbilled accounts receivable is reported within prepaid
expenses and other current assets in the consolidated balance sheet, and the non-current portion is included in other assets. Right to
recover assets are recognized in respect of the transfer of products with a right of return where the Company has also recognized a refund
liability. Right to return assets are recognized in other debtors and refund liabilities are recognized as part of deferred income. Contract
liabilities (deferred income and customer prepayments and deposits) primarily relate to consideration received from customers in advance
of delivery of the related goods and services to the customer. Contract balances are reported in a net contract asset or liability position
on a contract-by-contract basis at the end of each reporting period. Revenue
recognized that was included in the deferred income balance at the beginning of the period amounted to $ 3.8 8.7 7.0 For
the years ended December 31, 2024 and 2023 there was no significant amounts of revenue recognized as a result of changes in contract
transaction price related to performance obligations that were satisfied in the respective prior periods. The
Company capitalizes certain costs incurred in obtaining or fulfilling a customer contract. The following table summarizes amounts capitalized
on the Consolidated Balance Sheets at December 31, 2024 and 2023, net of accumulated amortization. Schedule
of Customer Contact
December 31, 2024 December 31, 2023
(in millions)
Costs to obtain contracts with customers, net $ 0.6 $ 0.5
Customer contract fulfillment costs, net 10.4 8.9
Total costs of obtaining and fulfilling customer contracts, net $ 11.0 $ 9.4 Amortization
of capitalized contract costs was $ 9.5 8.5 7.0 no INSPIRED
ENTERTAINMENT, INC. AND SUBSIDIARIES NOTES
TO CONSOLIDATED FINANCIAL STATEMENTS AS
OF DECEMBER 31, 2024 AND 2023, AND FOR THE YEARS ENDED DECEMBER
31, 2024, 2023 AND 2022 Transaction
Price Allocated to Remaining Performance Obligations At
December 31, 2024, the transaction price allocated to unsatisfied performance obligations for contracts expected to be greater than one
year, or performance obligations for which we do not have a right to consideration from the customer in the amount that corresponds to
the value to the customer for our performance completed to date, variable consideration which is not accounted for in accordance with
the sales-based or usage-based royalties guidance, or contracts which are not wholly unperformed, is approximately $ 133.6 34 44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12.
Other Liabilities Other
liabilities consist of the following: Schedule
of Other Liabilities
December 31, 2024 December 31, 2023
(in millions)
Customer prepayments and deposits $ 3.9 $ 2.9
Foreign exchange contract liabilities — 0.6
Current portion of finance lease liabilities 4.4 0.7
Total other liabilities, current 8.3 4.2
Asset retirement obligations 2.0 1.4
Other creditors 0.4 0.7
Pension liability — 2.0
Total other liabilities, long-term 2.4 4.1
Total other liabilities $ 10.7 $ 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and Other Debt</t>
        </is>
      </c>
      <c r="B1" s="2" t="inlineStr">
        <is>
          <t>12 Months Ended</t>
        </is>
      </c>
    </row>
    <row r="2">
      <c r="B2" s="2" t="inlineStr">
        <is>
          <t>Dec. 31, 2024</t>
        </is>
      </c>
    </row>
    <row r="3">
      <c r="A3" s="3" t="inlineStr">
        <is>
          <t>Debt Disclosure [Abstract]</t>
        </is>
      </c>
      <c r="B3" s="4" t="inlineStr">
        <is>
          <t xml:space="preserve"> </t>
        </is>
      </c>
    </row>
    <row r="4">
      <c r="A4" s="4" t="inlineStr">
        <is>
          <t>Long Term and Other Debt</t>
        </is>
      </c>
      <c r="B4" s="4" t="inlineStr">
        <is>
          <t xml:space="preserve">13.
Long Term and Other Debt Senior
Secured Notes On
May 20, 2021, Inspired Entertainment (Financing) PLC, a wholly owned subsidiary of the Company, issued £ 235.0 294.4 7.875 7.875 The
Senior Secured Notes and related guarantees were issued under an indenture (the “Indenture”), among Inspired Entertainment
(Financing) PLC, as issuer, the Company and certain English and U.S. subsidiaries of the Company, as guarantors (collectively and together
with the Company, the “Guarantors”), GLAS Trustees Limited, as trustee, GLAS Trust Corporation Limited, as security agent
and GLAS Trust Company LLC as paying agent, transfer agent and registrar. The terms of the Senior Secured Notes and related guarantees
are governed by the Indenture. The
Senior Secured Notes are fully and unconditionally guaranteed on a senior secured first-priority basis by the Guarantors on a joint and
several basis. The Senior Secured Notes and related guarantees are secured, subject to certain permitted collateral liens, on a first-priority
basis by substantially all assets of the Guarantors and all claims of the Inspired Entertainment (Financing) PLC under an intercompany
loan to Gaming Acquisitions Limited, a private limited liability company incorporated under the laws of England and Wales and an indirect
wholly-owned subsidiary of the Company (“GAL”), of the proceeds of the offering of the Senior Secured Notes. INSPIRED
ENTERTAINMENT, INC. AND SUBSIDIARIES NOTES
TO CONSOLIDATED FINANCIAL STATEMENTS AS
OF DECEMBER 31, 2024 AND 2023, AND FOR THE YEARS ENDED DECEMBER
31, 2024, 2023 AND 2022 The
Indenture contains incurrence covenants that limit the ability of the Company and the Company’s restricted subsidiaries to, among
other things, (i) incur or guarantee additional debt and issue certain preferred stock of restricted subsidiaries; (ii) create or incur
certain liens; (iii) make restricted payments, including dividends or distributions to the Company’s stockholders or repurchase
the Company’s stock; (iv) prepay or redeem subordinated debt; (v) make certain investments, including participating joint ventures;
(vi) create encumbrances or restrictions on the payment of dividends or other distributions by restricted subsidiaries; (vii) sell assets,
or consolidate or merge with or into other companies; (viii) sell or transfer all or substantially all of the Company’s assets
or those of the Company’s subsidiaries on a consolidated basis; (ix) engage in certain transactions with affiliates; and (x) create
unrestricted subsidiaries. Certain of these covenants will be suspended if and for so long as the Senior Secured Notes have investment
grade ratings from any two of Moody’s Investors Service, Inc., Standard &amp; Poor’s Investors Ratings Services and Fitch
Ratings, Inc. These covenants are subject to exceptions and qualifications as set forth in the Indenture. Inspired
Entertainment (Financing) PLC may redeem the Senior Secured Notes, in whole or in part, at any time and from time to time on or after
June 1, 2023, at the redemption prices set forth in the Indenture and form of the Senior Secured Notes, plus accrued and unpaid interest,
if any, to, but excluding, the redemption date. Revolving
Credit Facility In
connection with the issuance of the Senior Secured Notes on May 20, 2021, the Company and certain of our direct and indirect wholly-owned
subsidiaries, entered into a Super Senior Revolving Credit Facility Agreement (the “RCF Agreement”) with Global Loan Agency
Services Limited, as agent, Barclays Bank plc (“Barclays”) and Macquarie Corporate Holdings Pty Limited (UK Branch) (“Macquarie
UK” and together with Barclays, the “Arrangers”) as arrangers and each lender party thereto (the “Lenders”),
pursuant to which the Lenders agreed to provide, subject to certain conditions, a secured revolving facility loan in an original principal
amount of £ 20 25.1 The
funding of the RCF Loan is subject to customary conditions set forth in the RCF Agreement. The undrawn commitment of each Lender under
the RCF Loan will automatically terminate, unless previously terminated by the Company, on October 20, 2025. The
RCF Loans will bear interest at a rate per annum equal to (i) SONIA for borrowings in sterling, (ii) LIBOR (or, on and after December
31, 2021, SOFR) for borrowings in dollars, or (iii) EURIBOR for borrowings in Euro, as applicable, plus, in each case, a margin (based
on the Company’s consolidated senior secured net leverage ratio) ranging from 4.25 4.75 30 The
RCF Agreement contains various covenants (which include restrictions regarding the incurrence of liens, the incurrence of indebtedness
by the Company’s subsidiaries and fundamental changes, subject in each case to certain exceptions), representations, warranties,
limitations and events of default (which include non-payment, breach of obligations under the financing documents, cross-default, insolvency
and litigation) customary for similar facilities for similarly rated borrowers and subject to customary carve-outs and grace periods.
Following the occurrence of an event of default which has not been waived or remedied, the Lenders who represent more than 66.67 INSPIRED
ENTERTAINMENT, INC. AND SUBSIDIARIES NOTES
TO CONSOLIDATED FINANCIAL STATEMENTS AS
OF DECEMBER 31, 2024 AND 2023, AND FOR THE YEARS ENDED DECEMBER
31, 2024, 2023 AND 2022 The
RCF Agreement requires that the Company maintain a maximum consolidated senior secured net leverage ratio of 6.25x on the test date for
the relevant period ended June 30, 2021, stepping down to 6.0x on March 31, 2022, 5.75x on March 31, 2023 and 5.50x from March 31, 2024
and thereafter (the “RCF Financial Covenant”). The RCF Financial Covenant is calculated as the ratio of consolidated senior
secured net debt to consolidated pro forma EBITDA (defined as net income (loss) excluding depreciation and amortization, interest expense,
interest income and income tax expense) for the 12-month period preceding the relevant quarterly testing date and is tested quarterly
on a rolling basis, subject to the Initial Facility (as defined in the RCF Agreement) being drawn on the relevant test date. The RCF
Agreement does not include a minimum interest coverage ratio or other financial covenants. Covenant testing at December 31, 2024 showed
covenant compliance with a net leverage of 3.1x. The
outstanding principal amount of each advance under the RCF Loans is payable on the last day of the interest period relating to such advance,
unless such advance is rolled over on a cashless basis in accordance with customary rollover provisions contained in the RCF Agreement,
with a final repayment on November 20, 2025 During
the year ended December 31, 2023, the Company drew down on the RCF Agreement. Amounts due under the RCF Agreement at December 31, 2024
and December 31, 2023 amounted to £ 15.0 18.8 1.9 0.2 INSPIRED
ENTERTAINMENT, INC. AND SUBSIDIARIES NOTES
TO CONSOLIDATED FINANCIAL STATEMENTS AS
OF DECEMBER 31, 2024 AND 2023, AND FOR THE YEARS ENDED DECEMBER
31, 2024, 2023 AND 2022 Outstanding
Debt and Finance Leases The
following reflects outstanding debt and finance leases as of the dates indicated below: Schedule
of Outstanding Debt and Finance Leases
Principal Unamortized deferred financing charge Book value, December 31, 2024
(in millions)
Senior secured notes $ 313.2 $ (2.2 ) $ 311.0
Finance lease liabilities 23.0 — 23.0
Total long-term debt outstanding 336.2 (2.2 ) 334.0
Less: current portion of long-term debt (23.2 ) — (23.2 )
Long-term debt, excluding current portion $ 313.0 $ (2.2 ) $ 310.8
Principal Unamortized d eferred financing charge Book value, December 31, 2023
(in millions)
Senior secured notes $ 318.7 $ (4.0 ) $ 314.7
Finance lease liabilities 2.4 — 2.4
Total long-term debt outstanding 321.1 (4.0 ) 317.1
Less: current portion of long-term debt (19.8 ) — (19.8 )
Long-term debt, excluding current portion $ 301.3 $ (4.0 ) $ 297.3 The
Company is in compliance with all relevant financial covenants and the long-term debt portion is correctly classified as such in line
with the underlying agreements. Long
term debt as of December 31, 2024 matures as follows: Schedule
of Maturities of Long-term Debt
Fiscal period: Senior bank debt Finance leases Total
(in millions)
2025 $ 18.8 $ 4.4 $ 23.2
2026 294.4 4.7 299.1
2027 — 5.3 5.3
2028 — 5.8 5.8
2029 — 2.8 2.8
Total $ 313.2 $ 23.0 $ 336.2 INSPIRED
ENTERTAINMENT, INC. AND SUBSIDIARIES NOTES
TO CONSOLIDATED FINANCIAL STATEMENTS AS
OF DECEMBER 31, 2024 AND 2023, AND FOR THE YEARS ENDED DECEMBER
31, 2024, 2023 AND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14.
Fair Value Measurements Fair
value is defined as the exchange price that would be received for an asset or paid to transfer a liability (an exit price) in the principal
or most advantageous market for the asset and liability in an orderly transaction between market participants at the measurement date.
We estimate the fair value of our assets and liabilities utilizing an established three-level hierarchy. The hierarchy is based upon
the transparency of inputs to the valuation of an asset or liability as of the measurement dat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hat are supported by little or no market activity that are significant to the fair value of the asset or liability. Level
3 inputs also include non-binding market consensus prices or non-binding broker quotes that are unable to be corroborated with observable
market data. The
fair value of our financial assets and liabilities is determined by reference to market data and other valuation techniques as appropriate.
We believe the fair value of our financial instruments approximates their recorded values. INSPIRED
ENTERTAINMENT, INC. AND SUBSIDIARIES NOTES
TO CONSOLIDATED FINANCIAL STATEMENTS AS
OF DECEMBER 31, 2024 AND 2023, AND FOR THE YEARS ENDED DECEMBER
31, 2024, 2023 AND 2022 The
fair value of our long-term senior debt as of December 31, 2024, was $ 287.1 Level
3 liabilities are valued using unobservable inputs to the valuation methodology that are significant to the measurement of the fair value
of the derivative liabilities. For fair value measurements categorized within Level 3 of the fair value hierarchy, the Company’s
Principal Financial Officer, who reports to the Principal Executive Officer, determines its valuation policies and procedures. The development
and determination of the unobservable inputs for Level 3 fair value measurements and fair value calculations are the responsibility of
the Company’s Principal Financial Officer and approved by the Principal Executive Officer. At
December 31, 2024 and December 31, 2023, there were no Level 3 inputs, and no transfers in or out of Level 3 from other levels in the
fair value hierarch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 xml:space="preserve">15.
Stockholders’ Deficit Preferred
Stock The
Company is authorized to issue 1,000,000 0.0001 no Common
Stock The
Company is authorized to issue 49,000,000 0.0001 Holders of the Company’s common
stock are entitled to one vote for each common sha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6.
Stock-Based Compensation The
Company’s stock-based compensation plans authorize awards of restricted stock units (“RSUs”), stock options and other
equity-related awards. The Company’s 2023 Omnibus Incentive Plan (“2023 Plan”) was adopted by the Company’s Board
of Directors on April 10, 2023 and approved by our stockholders on May 9, 2023. The 2023 Plan succeeds the 2021 Omnibus Incentive Plan
and the 2018 Omnibus Incentive Plan (collectively, the “Prior Plans”) such that shares subject to the unused reserves of
the Prior Plans (e.g., as a result of termination or forfeiture of awards) are instead rolled over to the 2023 Plan. The Company has
two other predecessor plans, the 2016 Long-Term Incentive Plan and the Second Long-Term Incentive Plan (collectively, the “Terminated
Plans”), whose available balances were terminated in connection with approval of the 2018 Omnibus Incentive Plan. Although outstanding
awards under the Terminated Plans remain governed by the terms of such plans, no new awards may be granted or become available for grant
thereunder. As
of December 31, 2024, there were (i) 866,324 shares subject to outstanding awards under the 2023 Plan, including 452,573 93,750 136,135 1,646,807 62,500 97,500 77,949 1,340,445 1,168,686 2,562,170 INSPIRED
ENTERTAINMENT, INC. AND SUBSIDIARIES NOTES
TO CONSOLIDATED FINANCIAL STATEMENTS AS
OF DECEMBER 31, 2024 AND 2023, AND FOR THE YEARS ENDED DECEMBER
31, 2024, 2023 AND 2022 The
Company also has an employee stock purchase plan (“ESPP”) that authorizes the issuance of up to an aggregate of 500,000 ESPP
— Eligible employees may contribute up to 10 1,000 85 Subplan
(UK) — Eligible employees may contribute a maximum amount of £ 350 85 As
of December 31, 2024, a total of 460,001 No 4,080 8.483 3,670 8.109 125,000 A
summary of the Company’s RSU activity is as follows: Schedule
of Restricted Stock Unit Activity
Number of Shares Weighted Average Grant Date Fair Value Per Share
Unvested Outstanding at January 1, 2024 (1) 1,241,675 $ 12.79
Granted (2) 654,384 $ 9.07
Forfeited (272,094 ) $ (12.90 )
Vested (3) (837,414 ) $ (11.77 )
Unvested Outstanding at December 31, 2024 786,551 $ 10.75
(1) The
amount shown as “unvested outstanding at January 1, 2024” does not include certain tranches of Adjusted EBITDA RSUs that
have performance criteria for annual periods later than 2023 (an aggregate of 312,500 62,500
(2) The
amount shown as “granted” includes 245,694 0% 200% 491,388
(3) The
RSUs that vested during the year ended December 31, 2024 included: (a) approximately 261,700 that
are subject to deferred settlement terms; and (b) approximately 481,600 The
Company issued a total of 362,951 333,161 The
weighted average grant date fair value of awards granted for years ended December 31, 2024, December 31, 2023 and December 31, 2022 amounted
to $ 9.07 ,
$ 14.14
and $ 14.36 ,
respectively. The vesting date value of RSUs vesting for years ended December 31, 2024, December 31, 2023 and December 31, 2022 amounted
to $ 7.6
million, $ 10.2
million and $ 10.8
million, respectively. When
tax deductions from stock options and awards are less than the cumulative book compensation expense, the tax effect of the resulting
differences is a shortfall. For the year ended December 31, 2024 an income tax expense of $ 0.5 There was no income tax benefit recognized related
to awards that vested during the years ended December 31, 2023, and 2022 ’s deferred tax asset. Stock-based
compensation is recognized as an expense over the requisite service period, which is generally the vesting period. For performance awards
that are contingent upon the Company achieving certain pre-determined financial performance targets, compensation expense is calculated
based on the number of shares expected to vest after assessing the probability that the performance criteria will be met. Determining
the probability of achieving a performance target requires estimates and judgment. For market-based awards that are contingent upon the
Company’s stock achieving certain pre-determined price targets, compensation expense is calculated based upon the determination
of the fair value of the awards as derived through multiple running of the Monte Carlo valuation model, with the fair value recognized
on a straight-line basis over the requisite service period. The requisite service period for awards to employees is generally satisfied
over a vesting period of three years (and one year for non-employee directors). The Company accounts for forfeitures as they occur. For
stock purchase rights under the Company’s ESPP (including its subplan), the Company estimates fair value using the Black-Scholes
option pricing model on the dates of grant, with the compensation expense recognized over the requisite service period. INSPIRED
ENTERTAINMENT, INC. AND SUBSIDIARIES NOTES
TO CONSOLIDATED FINANCIAL STATEMENTS AS
OF DECEMBER 31, 2024 AND 2023, AND FOR THE YEARS ENDED DECEMBER
31, 2024, 2023 AND 2022 The
Company recognized stock-based compensation expense as follows: Schedule
of Stock Based Compensation Expenses
Year Ended December 31, 2024 Year Ended December 31, 2023 Year Ended December 31, 2022
(in millions)
RSUs $ 6.7 $ 10.4 $ 10.1
ESPP 0.1 0.2 —
Payroll taxes on vesting of RSUs 0.8 0.6 0.7
Stock-based compensation
expense $ 7.6 $ 11.2 $ 10.8 Total
unrecognized compensation expense related to unvested stock awards and unvested RSUs at December 31, 2024 amounts to $ 2.4 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 (Income)</t>
        </is>
      </c>
      <c r="B4" s="4" t="inlineStr">
        <is>
          <t xml:space="preserve">17.
Accumulated Other Comprehensive Loss (Income) 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2 $ (71.3 ) $ 1.0 $ 26.7 $ (43.6 )
Change during the period (12.7 ) (0.7 ) 6.4 (7.0 )
Balance at December 31, 2022 (84.0 ) 0.3 33.1 (50.6 )
Change during the period 5.9 (0.3 ) 0.7 6.3
Balance at December 31, 2023 (78.1 ) — 33.8 (44.3 )
Change during the period (1.4 ) — (4.7 ) (6.1 )
Deferred tax on change during the period 1.0 — 1.1 2.1
Balance at December 31, 2024 $ (78.5 ) $ — $ 30.2 $ (48.3 ) In
connection with the issuance of the Senior Secured Notes, and the entry into the RCF Agreement, on May 19, 2021, the Company terminated
all of its interest rate swaps. Accordingly, hedge accounting is no longer applicable. The amounts previously recorded in Accumulated
Other Comprehensive Income were amortized into Interest expense over the terms of the hedged forecasted interest payments. Losses reclassified
from Accumulated Other Comprehensive Income into Interest expense in the Consolidated Statements of Operations and Income for the year
ended December 31, 2024, December 31, 2023 and December 31, 2022 amounted to $ 0.0 0.3 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Share</t>
        </is>
      </c>
      <c r="B4" s="4" t="inlineStr">
        <is>
          <t xml:space="preserve">18.
Net Income (Loss) per Share Basic
income/loss per share (“EPS”) is computed by dividing net income/loss attributable to common stockholders by the weighted-average
number of common shares outstanding during the period, excluding the effects of any potentially dilutive securities. Diluted EPS gives
effect to all dilutive potential shares of common stock outstanding during the period, including stock options and RSUs, unless the inclusion
would be anti-dilutive. The
computation of diluted EPS excludes the common stock equivalents of the following potentially dilutive securities because they were either
contingently issuable shares or because their inclusion would be anti-dilutive: Schedule
of Anti-dilutive Securities Excluded from Computation of Earnings Per Share
Year Ended December 31, 2024 Year Ended December 31, 2023 Year Ended December 31, 2022
RSUs 253,750 799,756 382,500
The following table reconciles the numerators and denominators of the basic and diluted EPS computations for the years ended
December 31, 2024, December 31, 2023 and December 31, 2022, respectively. Schedule
of Numerators and Denominators of the Basic and Diluted EPS Computations
Income (Numerator) (in millions) Shares (Denominator) Per-Share Amount, Year Ended December 31, 2024
Basic EPS
Income available to common stockholders $ 64.8 28,521,027 $ 2.27
Effect of Dilutive Securities
RSUs — 678,348 (0.05 )
Diluted EPS
Income available to common stockholders $ 64.8 $ 29,199,375 $ 2.22
Income (Numerator) (in millions) Shares (Denominator) Per-Share Amount, Year Ended December 31, 2023
Basic EPS
Income available to common stockholders $ 6.9 28,073,408 $ 0.25
Effect of Dilutive Securities
RSUs — 1,141,175 (0.01 )
Diluted EPS
Income available to common stockholders $ 6.9 $ 29,214,583 $ 0.24
Income (Numerator) (in millions) Shares (Denominator) Per-Share Amount, Year Ended December 31, 2022
Basic EPS
Income available to common stockholders $ 21.2 28,049,918 $ 0.76
Effect of Dilutive Securities
RSUs — 1,042,937 (0.03 )
Diluted EPS
Income available to common stockholders $ 21.2 $ 29,092,855 $ 0.73 The
calculation of Basic EPS includes the effects of 2,091,536 2,425,236 1,703,142 INSPIRED
ENTERTAINMENT, INC. AND SUBSIDIARIES NOTES
TO CONSOLIDATED FINANCIAL STATEMENTS AS
OF DECEMBER 31, 2024 AND 2023, AND FOR THE YEARS ENDED DECEMBER
31, 2024, 2023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Income</t>
        </is>
      </c>
      <c r="B1" s="2" t="inlineStr">
        <is>
          <t>12 Months Ended</t>
        </is>
      </c>
    </row>
    <row r="2">
      <c r="B2" s="2" t="inlineStr">
        <is>
          <t>Dec. 31, 2024</t>
        </is>
      </c>
    </row>
    <row r="3">
      <c r="A3" s="3" t="inlineStr">
        <is>
          <t>Other Income and Expenses [Abstract]</t>
        </is>
      </c>
      <c r="B3" s="4" t="inlineStr">
        <is>
          <t xml:space="preserve"> </t>
        </is>
      </c>
    </row>
    <row r="4">
      <c r="A4" s="4" t="inlineStr">
        <is>
          <t>Other Finance Income</t>
        </is>
      </c>
      <c r="B4" s="4" t="inlineStr">
        <is>
          <t xml:space="preserve">19.
Other Finance Income Other
finance income consisted of the following: Schedule
of Other Finance Income
Year Ended December 31, 2024 Year Ended December 31, 2023 Year Ended December 31, 2022
(in millions)
Pension interest cost $ (3.4 ) $ (3.4 ) $ (2.2 )
Expected return on pension plan assets 3.9 3.8 3.3
Other finance income
(expense) $ 0.5 $ 0.4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49000000</v>
      </c>
      <c r="C8" s="6" t="n">
        <v>49000000</v>
      </c>
    </row>
    <row r="9">
      <c r="A9" s="4" t="inlineStr">
        <is>
          <t>Common stock, shares issued</t>
        </is>
      </c>
      <c r="B9" s="6" t="n">
        <v>26581972</v>
      </c>
      <c r="C9" s="6" t="n">
        <v>26219021</v>
      </c>
    </row>
    <row r="10">
      <c r="A10" s="4" t="inlineStr">
        <is>
          <t>Common stock, shares outstanding</t>
        </is>
      </c>
      <c r="B10" s="6" t="n">
        <v>26581972</v>
      </c>
      <c r="C10" s="6" t="n">
        <v>262190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20.
Income Taxes The
effective tax rates for the years ended December 31, 2024, 2023 and 2022 were (3,466.2) 42.1 8.9 The
components of earnings before income taxes on the Company’s consolidated statement of operations by the U.S. and foreign
jurisdictions were as follows: Schedule
of Earnings (Loss) Before Income Tax
Year Ended December 31, 2024 Year Ended December 31, 2023 Year Ended December 31, 2022
(in millions)
United States $ (21.6 ) $ (17.7 ) $ (8.1 )
Foreign jurisdictions 23.4 29.6 31.4
Total earnings (loss) before income taxes $ 1.8 $ 11.9 $ 23.3 Income
tax provision, as reflected in the Company’s consolidated statement of operations, consists of the following: Schedule
of Provision for Income Taxes
Year Ended December 31, 2024 Year Ended December 31, 2023 Year Ended December 31, 2022
(in millions)
Current provision (benefit)
Federal $ 4.6 $ 3.0 $ 0.7
State (0.1 ) 0.4 —
Foreign 1.9 1.6 1.4
Total current $ 6.4 $ 5.0 $ 2.1
Year Ended December 31, 2024 Year Ended December 31, 2023 Year Ended December 31, 2022
(in millions)
Deferred provision (benefit)
Federal $ (2.7 ) $ — $ —
State — — —
Foreign (66.7 ) — —
Total deferred $ (69.4 ) $ — $ —
Total provision $ (63.0 ) $ 5.0 $ 2.1 INSPIRED
ENTERTAINMENT, INC. AND SUBSIDIARIES NOTES
TO CONSOLIDATED FINANCIAL STATEMENTS AS
OF DECEMBER 31, 2024 AND 2023, AND FOR THE YEARS ENDED DECEMBER
31, 2024, 2023 AND 2022 The
differences between the federal statutory tax rate and our effective rate are reflected in the following table for the years ended December
31, 2024, 2023 and 2022: Schedule
of Differences Between the Federal Statutory Tax Rate and our Effective Rate
December 31, 2024 December 31, 2023 December 31, 2022
(in millions)
Statutory income tax 21.0 % 21.0 % 21.0 %
State taxes (net of federal) (7.4 )% 2.3 % 0.4 %
Non-deductible officers’ compensation 41.9 % 8.8 % 7.5 %
Global intangible low-taxed income 295.2 % 38.2 % 33.1 %
Other permanent differences (14.4 )% (0.8 )% 0.3 %
Prior year true ups (59.1 )% (5.6 )% 0.0 %
Effect of rates different than statutory 59.9 % 3.8 % (2.2 )%
Non-creditable withholding taxes 83.4 % 9.0 % 4.7 %
Foreign tax true ups 0.0 % 0.4 % (0.1 )%
Research and development tax credits 0.0 % 0.0 % (1.2 )%
Subpart F 105.4 % 7.0 % 0.0 %
Other 12.8 % 2.4 % (0.3 )%
Change in valuation allowance (4,005.0 )% (44.4 )% (54.3 )%
Effective income tax rate (3,466.2 )% 42.1 % 8.9 % The
net deferred tax assets and liabilities arising from temporary differences are as follows: Schedule
of Deferred Tax Assets and Liabilities
December 31, 2024 December 31, 2023
(in millions)
Depreciation $ 45.8 $ 49.7
Net operating losses 19.7 22.7
Other temporary differences 2.9 3.2
Intangible Assets 7.4 5.6
Right of Use liability 9.0 3.6
Total gross deferred tax assets 84.8 84.8
Valuation allowance balance (8.5 ) (81.2 )
Gross deferred tax assets 76.3 3.6
Intangible assets — —
Other temporary differences — —
Right of Use asset (8.9 ) (3.6 )
Gross deferred tax liabilities (8.9 ) (3.6 )
Net deferred tax assets $ 67.4 $ — Changes
in the valuation allowance are as follows: Schedule
of Changes in the Valuation Allowance
December 31, 2024 December 31, 2023
(in millions)
Beginning balance $ 81.2 $ 83.1
(Decrease) increase (5.3 ) (1.9 )
Reversal of allowance (67.4 ) —
Ending balance $ 8.5 $ 81.2 As
of December 31, 2024 the Company’s cumulative state net operating losses are $ 44.5 As
of December 31, 2024 and 2023, the Company also has gross net operating losses in foreign jurisdictions, primarily the UK, totaling $ 66.8 80.7 Management
evaluates both positive and negative evidence to estimate whether sufficient future taxable income will be available to utilize
existing deferred tax assets. A key piece of objective positive evidence considered is the cumulative income generated over a
three-year period. In the fourth quarter of 2024, the Company determined that, due to positive income generation in the United
Kingdom in recent years leading to a cumulative income position, and based on forecasted future taxable income, while considering
expected permanent and temporary timing tax differences, a significant portion of the valuation allowance against its deferred tax
assets was no longer necessary. As of December 31, 2024, the Company maintains a valuation allowance of $ 6.4 2.1 The
Company has not recognized deferred tax liabilities in respect of unremitted earnings that are considered indefinitely reinvested in
foreign subsidiaries. We do not provide for taxes on our undistributed earnings of foreign subsidiaries that have not been previously
taxed because we intend to invest such undistributed earnings indefinitely outside of the United States. Currently,
there are no federal, state or foreign jurisdiction tax audits pending. The Company’s corporate federal and state tax returns from
2021 to 2023 remain subject to examination by tax authorities and the Company’s foreign tax returns from 2016 to 2023 remain subject
to examination by tax authorities. In
accordance with ASC 740, the Company has evaluated its tax positions to determine if there are any uncertain tax positions. As of December
31, 2024 and 2023, the Company has no INSPIRED
ENTERTAINMENT, INC. AND SUBSIDIARIES NOTES
TO CONSOLIDATED FINANCIAL STATEMENTS AS
OF DECEMBER 31, 2024 AND 2023, AND FOR THE YEARS ENDED DECEMBER
31, 2024, 2023 AND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21.
Related Parties Macquarie
Corporate Holdings Pty Limited (UK Branch) (“Macquarie UK”) (an arranger and lending party under our RCF Agreement) is an
affiliate of MIHI LLC, which beneficially owned approximately 11.4 11.5 2.1 18.8 2.1 19.1 0.2 0.0 0.0 5 Richard
Weil, the brother of A. Lorne Weil, our Executive Chairman, provides consulting services to the Company relating to our lottery operations
in the Dominican Republic under a consultancy agreement dated December 31, 2021, as amended. The aggregate amount incurred by the Company
in consulting fees was $ 0.2 0.1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22.
Leases The
Company as Lessee The
Company is party to operating leases with third parties with respect to various real estate and vehicle assets. Both real estate and
vehicle leases typically include a lease (of the property or vehicle) and a non-lease (provision of services) component which are accounted
for separately. Payment terms are typically fixed, however, certain leases may contain various provisions for increases in rental rates
based either on changes in a specific price index (such as the published Consumer Price Index CPI), a predetermined escalation schedule
or rate, or as a percentage of sales. Such variable lease payments are recognized as lease expense as they are incurred. We initially
measure the present value of the lease payments using the index at the lease commencement date. Additional payments based on the future
subsequent change in an index or rate, or payments based on a change in our portion of the operating expenses, including real estate
taxes and insurance, are recorded when incurred as variable payments. The
lease term begins on the commencement date, which is the date the Company takes possession of the property. The Company’s lease
terms may include options to extend or terminate the lease. These options to extend or terminate are assessed on a lease-by-lease basis,
and the ROU assets and lease liabilities are adjusted when it is reasonably certain that the option to extend or terminate will be exercised.
The lease term is used to determine lease classification as an operating or finance lease and is used to calculate straight-line expense
for operating leases. The operating leases have remaining terms of 1 11 INSPIRED
ENTERTAINMENT, INC. AND SUBSIDIARIES NOTES
TO CONSOLIDATED FINANCIAL STATEMENTS AS
OF DECEMBER 31, 2024 AND 2023, AND FOR THE YEARS ENDED DECEMBER
31, 2024, 2023 AND 2022 The
Company is also party to finance leases with third parties with respect to gaming machines. Payment terms and interest rates are fixed
at lease inception. Minimum amounts of cash are required to be maintained in the Company’s bank accounts with respect to the finance
leases. The leases have remaining terms of between 6 4.5 The
components of lease expense were as follows: Schedule
of Lease Expense
Year Ended December 31, 2024 Year Ended December 31, 2023 Year Ended December 31, 2022
(in millions)
Finance lease costs:
Depreciation $ 1.0 $ 0.7 $ 0.9
Interest 1.8 0.3 0.2
Operating lease costs 6.7 5.5 5.8
Short-term lease costs 1.6 2.1 1.2
Variable lease costs 2.3 2.3 2.5
Total $ 13.4 $ 10.9 $ 10.6
December 31, 2024 December 31, 2023
Weighted average remaining lease term – finance leases 50.0 30.9
Weighted average remaining lease term – operating leases 77.3 73.3
Weighted average discount rate – finance leases 16.7 % 10.5 %
Weighted average discount rate – operating leases 9.5 % 8.9 % Assets
leased under finance leases had a cost of $ 21.4 3.6 2.7 1.7 Future
minimum finance lease payments as of December 31, 2024 were as follows: Schedule
of Future Minimum Finance Lease Payments
Year ending December 31, (in millions)
2025 $ 8.1
2026 7.6
2027 7.4
2028 6.9
2029 3.3
Thereafter —
Total future minimum lease payments 33.3
Less: imputed interest (10.3 )
Total $ 23.0 Future
minimum operating lease payments as of December 31, 2024 were as follows: Schedule
of Future Minimum Operating Lease Payments
Year ending December 31, (in millions)
2025 $ 5.6
2026 4.6
2027 2.5
2028 1.9
2029 1.6
Thereafter 6.7
Total future minimum lease payments 22.9
Less: imputed interest (6.1 )
Total $ 16.8 INSPIRED
ENTERTAINMENT, INC. AND SUBSIDIARIES NOTES
TO CONSOLIDATED FINANCIAL STATEMENTS AS
OF DECEMBER 31, 2024 AND 2023, AND FOR THE YEARS ENDED DECEMBER
31, 2024, 2023 AND 2022 The
Company as Lessor Certain
of our arrangements include leases for equipment installed at customer locations. As the lessor, we combine lease and non-lease components
for all classes of underlying assets in arrangements that involve operating leases. The single combined component is accounted for under
ASC 606, Revenue from Contracts with Customers Leases Profit
recognized at commencement date of sales type leases amounted to $ 2.7 4.9 3.2 Future
minimum sales type lease receivables as of December 31, 2024 were as follows: Schedule
of Future Minimum Sales Type Lease Receivables
Year ending December 31, (in millions)
2025 $ 6.5
2026 4.2
2027 1.1
2028 0.2
2029 —
Total future minimum lease receivables 12.0
Less: imputed interest (1.1 )
Total $ 10.9 INSPIRED
ENTERTAINMENT, INC. AND SUBSIDIARIES NOTES
TO CONSOLIDATED FINANCIAL STATEMENTS AS
OF DECEMBER 31, 2024 AND 2023, AND FOR THE YEARS ENDED DECEMBER
31, 2024, 2023 AND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3.
Commitments and Contingencies Employment
Agreements We
are party to employment agreements with our executive officers and other employees of the Company and our subsidiaries which contain,
among other terms, provisions relating to severance and notice requirements. Arrangements
with Daniel B. Silvers, former Executive Vice President and Chief Strategy Officer Effective
January 10, 2023, Mr. Silvers stepped down from his position as Executive Vice President and Chief Strategy Officer of the Company. Pursuant
to Mr. Silvers’ employment agreement dated December 14, 2016, as amended, Mr. Silvers was entitled to receive a base salary at
a rate of $ 385,000 100 200 Legal
Matters From
time to time, the Company may become involved in lawsuits and legal matters arising in the ordinary course of business. While the Company
believes that, currently, it has no such matters that are material, there can be no assurance that existing or new matters arising in
the ordinary course of business will not have a material adverse effect on the Company’s business, financial condition or results
of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t>
        </is>
      </c>
      <c r="B1" s="2" t="inlineStr">
        <is>
          <t>12 Months Ended</t>
        </is>
      </c>
    </row>
    <row r="2">
      <c r="B2" s="2" t="inlineStr">
        <is>
          <t>Dec. 31, 2024</t>
        </is>
      </c>
    </row>
    <row r="3">
      <c r="A3" s="3" t="inlineStr">
        <is>
          <t>Retirement Benefits [Abstract]</t>
        </is>
      </c>
      <c r="B3" s="4" t="inlineStr">
        <is>
          <t xml:space="preserve"> </t>
        </is>
      </c>
    </row>
    <row r="4">
      <c r="A4" s="4" t="inlineStr">
        <is>
          <t>Pension Plan</t>
        </is>
      </c>
      <c r="B4" s="4" t="inlineStr">
        <is>
          <t xml:space="preserve">24.
Pension Plan We
operate a defined contribution plan in the US and both defined benefit and defined contribution pension schemes in the UK. The defined
contribution scheme assets are held separately from those of the Company in an independently administered fund. The defined contribution
pension cost charge represents contributions payable by the Company and amounted to $ 3.5 3.4 2.9 0.4 0.4 The
defined benefit scheme has been closed to new entrants since April 1, 1999 and closed to future accruals for services rendered to the
Company for the entire financial statement periods presented in these consolidated financial statements. Retirement benefits are generally
based on a portion of an employee’s pensionable earnings during years prior to 2010. The latest triennial actuarial
valuation of the scheme as at March 31, 2024 was finalized in March 2025. The actuarial valuation revealed that the statutory funding
objective was not met, i.e. there were insufficient assets to cover the Scheme’s Technical Provisions and there was a funding shortfall
of £ 2.0 2.5 0.6 0.8 0.7 0.9 0.5 0.6 0.3 0.4 INSPIRED
ENTERTAINMENT, INC. AND SUBSIDIARIES NOTES
TO CONSOLIDATED FINANCIAL STATEMENTS AS
OF DECEMBER 31, 2024 AND 2023, AND FOR THE YEARS ENDED DECEMBER
31, 2024, 2023 AND 2022 The
trustee has made an allowance for the pension scheme liability profile when deciding the investment strategy of the pension scheme. Since
the pension scheme is closed to new entrants and ceased future accrual with effect from March 31, 2010, it has continued to mature gradually.
Therefore, the trustee reviews the investment strategy regularly to check whether any changes are needed. When considering the investment
strategy, the trustee has taken into account the effect of any possible increases in the deficit reduction contributions on the financial
position of the Company, and the extent to which the Company will be able to bear these changes. The
scheme’s investment policy is to maximize long-term financial return commensurate with security and minimizing risk, with an objective
of achieving a return of around 2.8% per annum above the return on UK Government bonds. This is achieved by holding a portfolio of marketable
investments that avoids over-concentration of investment and spreads assets both over industries and geographies. In setting investment
strategy, the trustees considered the lowest risk strategy that they could adopt in relation to the scheme’s liabilities and designed
an asset allocation to achieve a higher return while maintaining a cautious approach to meeting the scheme’s liabilities. The trustees
undertake periodic reviews of the investment strategy and take advice from their investment advisors. They consider a full range of asset
classes, the risks and rewards of a range of alternative asset allocation strategies, the suitability of each asset class and the need
for appropriate diversification. The current strategy is to hold 14.9% in a diversified growth fund, 15.5% in diversified credit, 6.8%
in synthetic equity, 2.5% in synthetic credit, 22.3% in core liability driven investment funds and 38% in a buy-in policy. The
Company recognizes gains or losses on pension settlements if the cost of the settlements exceeds the sum of service and interest cost
for the year. Lump-sum settlements are monitored at the end of every quarter to determine whether settlement amounts have exceeded the
defined thresholds. In instances where the Company determines that it is probable that the lump settlements could exceed the sum of interest
and service cost for the year, the Company accounts for the settlements as they occur. Our
pension benefit costs are calculated using various actuarial assumptions and methodologies. These assumptions include discount rates,
inflation, expected returns on plan assets, mortality rates and other factors. The assumptions used in recording the obligations under
our plans represent our best estimates, and we believe that they are reasonable, based on information as to historical experience and
performance as well as other factors that might cause future expectations to differ from past trends. Differences in actual experience
or changes in assumptions may affect our pension obligations and future expense. The principal factors contributing to actuarial gains
and losses each year are (1) changes in the discount rate used to value pension benefit obligations as of the measurement date and (2)
differences between the expected and the actual return on plan assets. Our
valuation methodologies used for pension assets measured at fair value are as follows. There have been no changes in the methodologies
used at December 31, 2024 and December 31, 2023. The
diversified fund is valued at fair value by using the net asset value (“NAV”) of shares held by the plan at the year end.
The NAV of the diversified fund is not publicly quoted. The majority of the underlying securities have observable Level 1 or 2 pricing
inputs, including quoted prices for similar assets in active or non-active markets. ASC 820 states that where NAV is allowed to be used
as an estimate of fair value, if the reporting entity has the ability to redeem its investment at NAV as of the measurement date, that
investment shall be categorized as a Level II fair value measurement. If the investment cannot be redeemed at the measurement date, but
may be redeemable in the future, but at an uncertain date, the investment shall be categorized as a Level 3 fair value measurement. As
of December 31, 2024 and December 31, 2023, the diversified fund was redeemable at NAV as of the measurement dates. With
respect to the buy-in contract, it was agreed during the year ended September 27, 2014, that 281 pensioners of the plan would be insured
by means of a pensioner buy-in. The pensioner buy-in contract is similar to an annuity contract, which matches cash flows with future
benefit payments for a specific group of pensioners, with the obligation remaining with the plan. The liabilities and assets in respect
of insured pensioners are assumed to match for the purposes of ASC 715, Pensions - Retirement Benefits, disclosures (i.e. the full benefits,
excluding the cost of equalization for Guaranteed Minimum Pensions, have been insured). The approach adopted has therefore been to include
within the total value of assets, an amount equal to the fair value of the buy-in assets and to set the buy-in portion of the total liability
(pension benefit obligation) equal to the fair value of the buy-in based on the actuarial assumptions adopted for ASC 715 purposes at
each measurement date. The buy-in contract is valued on an insurer pricing basis, reflecting assumptions on the purchase price adjusted
for changes in discount rates and other actuarial assumptions, which approximates fair value and is, therefore, classified as Level 3. INSPIRED
ENTERTAINMENT, INC. AND SUBSIDIARIES NOTES
TO CONSOLIDATED FINANCIAL STATEMENTS AS
OF DECEMBER 31, 2024 AND 2023, AND FOR THE YEARS ENDED DECEMBER
31, 2024, 2023 AND 2022 The
following table sets forth the combined funded status of the pension plans and their reconciliation to the related amounts recognized
in our consolidated financial statements at the respective measurement dates: Schedule
of Pension Plans and their Reconciliation
December 31, 2024 December 31, 2023
(in millions)
Change in benefit obligation:
Benefit obligation at beginning of period $ 76.3 $ 71.2
Interest cost 3.3 3.4
Actuarial (gain) loss (10.1 ) 0.6
Benefits paid (3.5 ) (3.0 )
Foreign currency translation adjustments (1.0 ) 4.1
Benefit obligation at end of period $ 65.0 $ 76.3
Change in plan assets:
Fair value of plan assets at beginning of period $ 74.3 $ 69.1
Actual (loss) gain on plan assets (2.6 ) 2.8
Employer contributions 1.5 1.4
Benefits paid (3.5 ) (3.0 )
Foreign currency translation adjustments (1.2 ) 4.0
Fair value of assets at end of period $ 68.5 $ 74.3
Amount recognized in the consolidated balance sheets:
Overfunded (Unfunded) status (non-current) $ 3.5 $ (2.0 )
Net amount recognized $ 3.5 $ (2.0 ) The
following table presents the components of our net periodic pension cost (benefit): Schedule
of Defined Benefit Plans
Year Ended December 31, 2024 Year Ended December 31, 2023 Year Ended December 31, 2022
(in millions)
Components of net periodic pension (benefit) cost:
Interest cost $ 3.4 $ 3.4 $ 2.2
Expected return on plan assets (3.9 ) (3.8 ) (3.3 )
Amortization of net loss 1.1 0.9 0.5
Net periodic cost (benefit) $ 0.6 $ 0.5 $ (0.6 ) The
accumulated benefit obligation for all defined benefit pension plans was $ 65.0 76.3 3.5 2.0 The
estimated net loss, net transition asset (obligation) and prior service cost for the plan that will be amortized from accumulated other
comprehensive income into net periodic pension cost over the next fiscal year are $ 0.9 nil nil The
fair value of the plan assets at December 31, 2024 by asset category is presented below: Schedule of Fair Value of Plan Assets
Level 1 Level 2 Level 3 Total
(in millions)
Diversified fund $ — $ 45.1 $ — $ 45.1
Buy-in contract — — 23.2 23.2
Cash and other current assets 0.2 — — 0.2
Total $ 0.2 $ 45.1 $ 23.2 $ 68.5 INSPIRED
ENTERTAINMENT, INC. AND SUBSIDIARIES NOTES
TO CONSOLIDATED FINANCIAL STATEMENTS AS
OF DECEMBER 31, 2024 AND 2023, AND FOR THE YEARS ENDED DECEMBER
31, 2024, 2023 AND 2022 The
fair value of the plan assets at December 31, 2023 by asset category is presented below:
Level 1 Level 2 Level 3 Total
(in millions)
Diversified fund $ — $ 45.1 $ — $ 45.1
Buy-in contract — — 28.9 28.9
Cash 0.3 — — 0.3
Total $ 0.3 $ 45.1 $ 28.9 $ 74.3 Changes in the value of Level
3 assets are as follows:
December 31, 2024
(in millions)
Beginning balance $ 28.9
Actual return on plan assets still held (3.4 )
Transfer of payments to the Plan in respect of insured pensioner members (1.9 )
Foreign currency translation adjustments (0.4 )
Ending balance $ 23.2 The
table below presents the weighted-average actuarial assumptions used to determine the benefit obligation and net periodic benefit cost
for the Plan. Schedule of Benefit Obligation and Net
Periodic Benefit Cost for Plan
December 31, 2024 December 31, 2023
Discount rate – non-insureds 5.64 % 4.71 %
Discount - insureds 4.98 % 4.07 %
Expected return on assets 6.40 % 5.30 %
RPI inflation 3.13 % 3.02 %
CPI inflation – pre 2030 2.13 % 2.02 %
CPI inflation – post 2030 2.93 % 2.82 %
Pension increases – pre-2006 service 2.97 % 2.83 %
Pension increases – post-2006 service 2.01 % 1.86 %
Pension increases – post 1988 GMP – pre 2030 1.83 % 1.77 %
Pension increases – post 1988 GMP – post 2030 2.21 % 2.16 % The
following benefit payments are expected to be paid: Schedule
of Benefit Payments are Expected to be Paid
(in millions)
2025 $ 3.6
2026 $ 3.5
2027 $ 3.7
2028 $ 3.7
2029 $ 4.1
2030 to 2034 $ 2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Geographic Information</t>
        </is>
      </c>
      <c r="B4" s="4" t="inlineStr">
        <is>
          <t xml:space="preserve">25.
Segment Reporting and Geographic Information Operating
segments are identified as components of an enterprise for which separate and discrete financial information is available and is used
by the chief operating decision maker, or decision-making group, in making decisions on how to allocate resources and assess performance.
The Company’s chief decision-making group consists of the Executive Chairman, the Chief Executive Officer and the Chief Financial
Officer. The
Company’s chief decision-making group uses measures of segment profit and loss to evaluate the performance areas of 1) Achievement
of revenue and gross margin; 2) Level of staff and non-staff expenses against budget; 3) Investment in capitalized software development;
and 4) Additional cash expenditures impacting working capital. The decision-making group uses the information to allocate financial resources
and drive operation decisions such as investing in new customers, products, geographies and refocusing commercial teams to drive new
sales, accelerating or delaying staffing or other selling, general and administrative expenditures and ensuring technology staff utilization
on new product development. The
Company operates its business along four operating segments, which are segregated on the basis of revenue stream: Gaming, Virtual Sports,
Interactive and Leisure. The Company believes this method of segment reporting reflects both the way its business segments are managed
and the way the performance of each segment is evaluated. Other
segment items consist of costs incurred in restructuring activities. The
accounting policies of the segments are the same as those described in the “Summary of Significant Accounting Policies.” INSPIRED
ENTERTAINMENT, INC. AND SUBSIDIARIES NOTES
TO CONSOLIDATED FINANCIAL STATEMENTS AS
OF DECEMBER 31, 2024 AND 2023, AND FOR THE YEARS ENDED DECEMBER
31, 2024, 2023 AND 2022 The
following tables present revenue, cost of sales, excluding depreciation and amortization, staff-related selling, general and administrative
expenses, non-staff related selling, general and administrative expenses, labor costs capitalized, depreciation and amortization, stock-based
compensation expense, acquisition related transaction expenses, other segment items, operating profit/(loss), total assets and total
capital and other long-lived asset expenditures for the years ended December 31, 2024, December 31, 2023 and December 31, 2022, respectively,
by business segment. Certain unallocated corporate function costs have not been allocated to the Company’s reportable operating
segments because these costs are not allocable and to do so would not be practical. Corporate function costs consist primarily of selling,
general and administrative expenses, depreciation and amortization, capital expenditures, right of use assets, cash, prepaid expenses
and property and equipment and software development costs relating to corporate/shared functions. All acquisition and integration related
transaction expenses are allocated as corporate function costs. Segment
Information Schedule
of Segment Reporting Information by Segment Year
Ended December 31, 2024
Gaming Virtual Sports Interactive Leisure Corporate Functions Total
(in millions)
Revenue:
Service $ 74.7 $ 45.4 $ 39.3 $ 99.2 $ — $ 258.6
Product sales 35.9 — — 2.6 — 38.5
Total revenue 110.6 45.4 39.3 101.8 — 297.1
Cost of sales, excluding depreciation and amortization:
Cost of service (20.0 ) (1.7 ) (1.7 ) (46.9 ) — (70.3 )
Cost of product sales (21.2 ) — — (0.8 ) — (22.0 )
Staff-related selling, general and administrative expenses (18.1 ) (9.2 ) (8.9 ) (16.8 ) (12.5 ) (65.5 )
Non-staff related selling, general and administrative expenses (10.5 ) (2.7 ) (5.4 ) (14.8 ) (17.6 ) (51.0 )
Labor costs capitalized 4.5 4.3 2.3 0.8 — 11.9
Acquisition and integration related transaction expenses
Stock-based compensation expense (0.9 ) (0.5 ) (0.4 ) (0.6 ) (5.2 ) (7.6 )
Depreciation and amortization (16.8 ) (5.6 ) (5.5 ) (12.9 ) (2.5 ) (43.3 )
Other segment items (3.7 ) — — — (14.9 ) (18.6 )
Segment operating income (loss) 23.9 30.0 19.7 9.8 (52.7 ) 30.7
Net operating income $ 30.7
Total assets at December 31, 2024 $ 185.2 $ 74.7 $ 25.2 $ 98.0 $ 55.3 $ 438.4
Total goodwill at beginning of period $ 12.2 44.8 1.8 20.5 — 79.3
Accumulated goodwill impairment losses — — — (20.5 ) — (20.5 )
Total goodwill at beginning of period, net 12.2 44.8 1.8 — — 58.8
Foreign currency translation adjustments (0.2 ) (0.8 ) — — — (1.0 )
Total goodwill at December 31, 2024, net $ 12.0 $ 44.0 $ 1.8 $ — $ — $ 57.8
Total capital and other long-lived asset expenditures for the year ended December 31, 2024 $ 9.4 $ 9.6 $ 1.7 $ 11.5 $ 4.3 $ 36.5 Year
Ended December 31, 2023
Gaming Virtual Sports Interactive Leisure Corporate Functions Total
(in millions)
Revenue:
Service $ 79.6 $ 56.2 $ 27.9 $ 94.1 $ — $ 257.8
Product sales 62.9 — — 2.2 — 65.1
Total segment revenue 142.5 56.2 27.9 96.3 — 322.9
Cost of sales, excluding depreciation and amortization:
Cost of service (24.6 ) (1.4 ) (1.7 ) (47.4 ) — (75.1 )
Cost of product sales (52.4 ) — — (1.1 ) — (53.5 )
Staff-related selling, general and administrative expenses (17.9 ) (8.3 ) (8.4 ) (16.7 ) (11.2 ) (62.5 )
Non-staff related selling, general and administrative expenses (9.3 ) (2.4 ) (4.9 ) (13.0 ) (14.7 ) (44.3 )
Labor costs capitalized 4.5 3.5 2.5 1.3 — 11.8
Stock-based compensation expense (1.5 ) (0.4 ) (0.6 ) (1.0 ) (7.7 ) (11.2 )
Depreciation and amortization (18.7 ) (3.2 ) (3.7 ) (11.6 ) (2.4 ) (39.6 )
Other segment items — — — — (9.6 ) (9.6 )
Segment operating income (loss) 22.6 44.0 11.1 6.8 (45.6 ) 38.9
Net operating income $ 38.9
Total assets at December 31, 2023 $ 132.9 $ 59.7 $ 17.8 $ 72.4 $ 60.2 $ 343.0
Total goodwill at beginning of period $ 11.6 42.1 1.8 20.5 — 76.0
Accumulated goodwill impairment losses — — — (20.5 ) — (20.5 )
Total goodwill at beginning of period, net 11.6 42.1 1.8 — — 55.5
Foreign currency translation adjustments 0.6 2.7 — — — 3.3
Total goodwill at December 31, 2023, net $ 12.2 $ 44.8 $ 1.8 $ — $ — $ 58.8
Total capital and other long-lived asset expenditures for the year ended December 31, 2023 $ 21.6 $ 3.9 $ 2.7 $ 18.6 $ 1.8 $ 48.6 INSPIRED
ENTERTAINMENT, INC. AND SUBSIDIARIES NOTES
TO CONSOLIDATED FINANCIAL STATEMENTS AS
OF DECEMBER 31, 2024 AND 2023, AND FOR THE YEARS ENDED DECEMBER
31, 2024, 2023 AND 2022 Year
Ended December 31, 2022
Gaming Virtual Sports Interactive Leisure Corporate Functions Total
(in millions)
Revenue:
Service $ 78.8 $ 54.2 $ 20.6 $ 93.2 $ — $ 246.8
Product sales 35.4 — — 2.3 — 37.7
Total revenue 114.2 54.2 20.6 95.5 — 284.5
Cost of sales, excluding depreciation and amortization:
Cost of service (23.7 ) (1.8 ) (1.3 ) (44.6 ) — (71.4 )
Cost of product sales (22.0 ) — — (1.5 ) — (23.5 )
Staff-related selling, general and administrative expenses (18.4 ) (8.3 ) (7.1 ) (14.3 ) (13.0 ) (61.1 )
Non-staff related selling, general and administrative expenses (8.3 ) (1.9 ) (4.4 ) (12.4 ) (12.2 ) (39.2 )
Labor costs capitalized 2.6 2.7 3.2 1.1 — 9.6
Stock-based compensation expense (1.6 ) (0.7 ) (0.7 ) (0.6 ) (7.2 ) (10.8 )
Acquisition and integration related transaction expenses — — — — (0.5 ) (0.5 )
Depreciation and amortization (19.5 ) (2.7 ) (2.1 ) (13.5 ) (2.1 ) (39.9 )
Other segment items — (0.5 ) — — (0.7 ) (1.2 )
Segment operating income (loss) 23.3 41.0 8.2 9.7 (35.7 ) 46.5
Net operating income $ 46.5
Total capital and other long-lived asset expenditures for the year ended December 31, 2022 $ 11.5 $ 1.7 $ 3.2 $ 10.9 $ 3.6 $ 30.9 Geographic
Information Geographic
information for revenue is set forth below: Schedule of Geographic Information
Year Ended December 31, 2024 Year Ended December 31, 2023 Year Ended December 31, 2022
(in millions)
Total revenue
UK $ 217.0 $ 250.8 $ 211.5
Greece 21.3 24.3 22.4
Rest of world 58.8 47.8 50.6
Total $ 297.1 $ 322.9 $ 284.5
Total revenue $ 297.1 $ 322.9 $ 284.5 UK
revenue includes revenue from customers headquartered in the UK, but whose revenue is generated globally. Geographic
information of our non-current assets excluding goodwill is set forth below:
December 31, 2024 December 31, 2023
(in millions)
UK $ 176.7 $ 90.7
Greece 15.7 15.3
Rest of world 28.3 22.5
Total $ 220.7 $ 128.5
Total
non-current assets excluding goodwill $ 220.7 $ 128.5 Software
development costs are included as attributable to the market in which they are utilized. INSPIRED
ENTERTAINMENT, INC. AND SUBSIDIARIES NOTES
TO CONSOLIDATED FINANCIAL STATEMENTS AS
OF DECEMBER 31, 2024 AND 2023, AND FOR THE YEARS ENDED DECEMBER
31, 2024, 2023 AND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4</t>
        </is>
      </c>
    </row>
    <row r="3">
      <c r="A3" s="3" t="inlineStr">
        <is>
          <t>Risks and Uncertainties [Abstract]</t>
        </is>
      </c>
      <c r="B3" s="4" t="inlineStr">
        <is>
          <t xml:space="preserve"> </t>
        </is>
      </c>
    </row>
    <row r="4">
      <c r="A4" s="4" t="inlineStr">
        <is>
          <t>Customer Concentration</t>
        </is>
      </c>
      <c r="B4" s="4" t="inlineStr">
        <is>
          <t xml:space="preserve">26.
Customer Concentration During
the year ended December 31, 2024 no 12 11 13 At
December 31, 2024 there was one customer that represented at least 10% of the Company’s accounts receivable, accounting for 16 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Reported Informatio</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vision of Previously Reported Informatio</t>
        </is>
      </c>
      <c r="B4" s="4" t="inlineStr">
        <is>
          <t xml:space="preserve">27.
Revision of Previously Reported Informatio During
the current year, the Company identified immaterial errors in its previously reported financial statements for the year ended December 31,
2023, and December 31, 2022 relating to the classification of leases between operating and sales type and immaterial errors relating to
capitalization of software project content costs. In
accordance with Staff Accounting Bulletin (“SAB”) 99, Materiality, and SAB 108, Considering the Effects of Prior Year Misstatements
when Quantifying Misstatements in the Current Year Financial Statements, the Company evaluated the materiality of the errors from qualitative
and quantitative perspectives, and concluded that the errors were immaterial to any prior annual or interim financial statements. Notwithstanding
this conclusion, management has revised the accompanying consolidated financial statements for 2023 and 2022, and related notes included
herein to correct the errors. The
following tables present the effect of correcting this error on the Company’s previously issued financial statements. Schedule
of Effect of Correcting this Error on Previously Issued Financial Statements As
of December 31, 2022
As previously reported Adjustment As revised
(in millions)
Consolidated Balance Sheet
Accounts receivable $ 40.4 $ 2.3 $ 42.7
Total current assets 126.9 2.3 129.2
Property and equipment 45.1 (1.6 ) 43.5
Software development 18.3 (0.8 ) 17.5
Other assets 3.8 2.9 6.7
Total assets 287.2 2.8 290.0 For
the year ended December 31, 2022
As previously reported Adjustment As revised
(in millions, except per share data)
Consolidated Statement of Operations
Revenue $ 281.6 $ 2.9 $ 284.5
Cost of sales (93.3 ) (1.6 ) (94.9 )
Selling, general and administrative expenses (101.9 ) (0.8 ) (102.7 )
Depreciation and amortization (39.9 ) — (39.9 )
Net operating income 46.0 0.5 46.5
Interest expense, net (25.3 ) 0.1 (25.2 )
Total other expense, net (23.3 ) 0.1 (23.2 )
Net income before income taxes 22.7 0.6 23.3
Net income 20.6 0.6 21.2
Comprehensive income 27.6 0.6 28.2
Net income per common share - basic 0.73 0.03 0.76
Net income per common share - diluted 0.71 0.02 0.73 For
the year ended December 31, 2022
As previously reported Adjustment As revised
(in millions)
Consolidated Statement of Cashflows
Net income $ 20.6 $ 0.6 $ 21.2
Depreciation and amortization 39.9 — 39.9
Accounts receivable (12.1 ) (1.4 ) (13.5 )
Prepaid expenses and other assets (4.3 ) (1.4 ) (5.7 )
Net cash provided by operating activities 31.9 (2.3 ) 29.6
Purchases of property and equipment (22.2 ) 1.6 (20.6 )
Purchases of capital software and internally developed costs (11.1 ) 0.7 (10.4 )
Net cash used in investing activities (39.8 ) 2.3 (37.5 ) INSPIRED
ENTERTAINMENT, INC. AND SUBSIDIARIES NOTES
TO CONSOLIDATED FINANCIAL STATEMENTS AS
OF DECEMBER 31, 2024 AND 2023, AND FOR THE YEARS ENDED DECEMBER
31, 2024, 2023 AND 2022 For
the year ended December 31, 2022
As previously reported Adjustment As revised
(in millions)
Consolidated Statement of Shareholders’ Deficit
Accumulated deficit – January 1, 2022 $ (524.8 ) $ 2.4 $ (522.4 )
Net income 20.6 0.6 21.2
Accumulated deficit – December 31, 2022 (514.6 ) 3.0 (511.6 ) As
of December 31, 2023
As previously reported Adjustment As revised
(in millions)
Consolidated Balance Sheet
Accounts receivable $ 40.6 $ 3.2 $ 43.8
Total current assets 152.5 3.2 155.7
Property and equipment 62.8 (2.1 ) 60.7
Software development 21.8 (1.5 ) 20.3
Other assets 8.0 2.5 10.5
Total assets 340.9 2.1 343.0 For
the year ended December 31, 2023
As previously reported Adjustment As revised
(in millions, except per share data)
Consolidated Statement of Operations
Revenue $ 323.0 $ (0.1 ) $ 322.9
Cost of sales (127.7 ) (0.9 ) (128.6 )
Selling, general and administrative expenses (115.5 ) (0.3 ) (115.8 )
Depreciation and amortization (39.9 ) 0.3 (39.6 )
Net operating income 39.9 (1.0 ) 38.9
Interest expense, net (27.7 ) 0.3 (27.4 )
Total other expense, net (27.3 ) 0.3 (27.0 )
Net income before income taxes 12.6 (0.7 ) 11.9
Net income 7.6 (0.7 ) 6.9
Comprehensive income 1.3 (0.7 ) 0.6
Net income per common share - basic 0.27 (0.02 ) 0.25
Net income per common share - diluted 0.26 (0.02 ) 0.24 For
the year ended December 31, 2023
As previously reported Adjustment As revised
(in millions)
Consolidated Statement of Cashflows
Net income $ 7.6 $ (0.7 ) $ 6.9
Depreciation and amortization 39.9 (0.3 ) 39.6
Accounts receivable 1.7 (0.6 ) 1.1
Prepaid expenses and other assets (8.5 ) 0.5 (8.0 )
Net cash provided by operating activities 55.8 (1.1 ) 54.7
Purchases of property and equipment (32.8 ) 0.8 (32.0 )
Purchases of capital software and internally developed costs (15.0 ) 0.3 (14.7 )
Net cash used in investing activities (58.7 ) 1.1 (57.6 ) For
the year ended December 31, 2023
As previously reported Adjustment As revised
(in millions)
Consolidated Statement of Shareholders’ Deficit
Accumulated deficit – January 1, 2023 $ (514.6 ) $ 3.0 $ (511.6 )
Net income 7.6 (0.7 ) 6.9
Accumulated deficit – December 31, 2023 (508.6 ) 2.3 (506.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8.
Subsequent Events The
Company evaluates subsequent events and transactions that occur after the balance sheet date up to the date that the financial statements
were issued. The Company did not identify subsequent events that would have required adjustment or disclosure in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mpany Description and Nature of Operations</t>
        </is>
      </c>
      <c r="B4" s="4" t="inlineStr">
        <is>
          <t xml:space="preserve">Company
Description and Nature of Operations We
are a global gaming technology company, supplying content, platform, gaming terminals and other products and services to online and land-based
regulated lottery, betting and gaming operators worldwide through a broad range of distribution channels, predominantly on a business-to-business
basis. We provide end-to-end digital gaming solutions (i) on our own proprietary and secure network, which accommodates a wide range
of devices, including land-based gaming machine terminals, mobile devices and online computer applications and (ii) through third party
networks. Our content and other products can be found through the consumer-facing portals of our interactive customers and, through our
land-based customers, in licensed betting offices, adult gaming centers, pubs, bingo halls, airports, motorway service areas and leisure
parks. </t>
        </is>
      </c>
    </row>
    <row r="5">
      <c r="A5" s="4" t="inlineStr">
        <is>
          <t>Management Liquidity Plans</t>
        </is>
      </c>
      <c r="B5" s="4" t="inlineStr">
        <is>
          <t xml:space="preserve">Management
Liquidity Plans As
of December 31, 2024, the Company’s cash on hand was $ 29.3 million,
and the Company had working capital in addition to cash of $ 26.6 million.
The Company recorded net income of $ 64.8 6.9 million
and $ 21.2 million
for the years ended December 31, 2024, 2023 and 2022, respectively. Net income includes non-cash stock-based compensation of $ 7.6 million,
$ 11.2 million
and $ 10.8 million
for the years ended December 31, 2024, 2023 and 2022, respectively. Historically,
the Company has generally had positive cash flows from operating activities and has relied on a combination of cash flows provided by
operations and the incurrence of debt and/or the refinancing of existing debt to fund its obligations. Cash flows provided by operations
amounted to $ 31.7 million, $ 54.7
million and $ 29.6 million for the years ended December 31, 2024,
2023 and 2022 respectively. Management
currently believes that the Company’s cash balances on hand, cash flows expected to be generated from operations, ability to control
and defer capital projects and amounts available from the Company’s external borrowings will be sufficient to fund the Company’s
net cash requirements through March 2026. INSPIRED
ENTERTAINMENT, INC. AND SUBSIDIARIES NOTES
TO CONSOLIDATED FINANCIAL STATEMENTS AS
OF DECEMBER 31, 2024 AND 2023, AND FOR THE YEARS ENDED DECEMBER
31, 2024, 2023 AND 2022 </t>
        </is>
      </c>
    </row>
    <row r="6">
      <c r="A6" s="4" t="inlineStr">
        <is>
          <t>Basis of Presentation</t>
        </is>
      </c>
      <c r="B6" s="4" t="inlineStr">
        <is>
          <t xml:space="preserve">Basis
of Presentation The
accompanying consolidated financial statements of the Company have been prepared in accordance with accounting principles generally accepted
in the U.S. (“U.S. GAAP”). </t>
        </is>
      </c>
    </row>
    <row r="7">
      <c r="A7" s="4" t="inlineStr">
        <is>
          <t>Principles of Consolidation</t>
        </is>
      </c>
      <c r="B7" s="4" t="inlineStr">
        <is>
          <t xml:space="preserve">Principles
of Consolidation All
monetary values set forth in these consolidated financial statements are in US Dollars (“USD”) unless otherwise stated herein.
The accompanying consolidated financial statements include the results of the Company and its wholly owned subsidiaries. All intercompany
balances and transactions have been eliminated in consolidation. </t>
        </is>
      </c>
    </row>
    <row r="8">
      <c r="A8" s="4" t="inlineStr">
        <is>
          <t>Foreign Currency Translation</t>
        </is>
      </c>
      <c r="B8" s="4" t="inlineStr">
        <is>
          <t xml:space="preserve">Foreign
Currency Translation For
most of our operations, the British pound (“GBP”) is our functional currency. Our reporting currency is the USD. We also
have operations where the local currency is the functional currency, including our operations in mainland Europe and North America. Assets
and liabilities of foreign operations are translated at period-end rates of exchange, equity is translated at historical rates of exchange
and results of operations are translated at the average rates of exchange for the period. Gains or losses resulting from translating
the foreign currency financial statements are recorded as a separate component of accumulated other comprehensive income in stockholders’
deficit. Gains or losses resulting from foreign currency transactions are included in Selling, general and administrative expenses and
Interest expense, net in the Consolidated Statement of Operations and Comprehensive Income (Loss). Aggregate foreign currency losses
included in net income amounted to $ 2.4 1.1 0.1 </t>
        </is>
      </c>
    </row>
    <row r="9">
      <c r="A9" s="4" t="inlineStr">
        <is>
          <t>Use of Estimates</t>
        </is>
      </c>
      <c r="B9" s="4" t="inlineStr">
        <is>
          <t xml:space="preserve">Use
of Estimates The
preparation of consolidated financial statements in conformity with U.S. GAAP requires management to make estimates and judgments that
affect the reported amounts of assets and liabilities and the disclosure of contingent assets and liabilities at the date of the consolidated
financial statements and the reported amounts of revenue and expenses during the reporting period. On an ongoing basis, management evaluates
these estimates, including those related to the revenue recognition for contracts involving software and non-software elements, allowance
for credit losses, inventory reserve for net realizable value, currency swaps, goodwill and intangible
assets, useful lives of long-lived assets, stock-based compensation, valuation allowances on deferred taxes, pension liability, commitments
and contingencies and litigation, among others. Management bases its estimates on historical experience and on various other assumptions
that are believed to be reasonable under the circumstances. We regularly evaluate these significant factors and make adjustments when
facts and circumstances dictate. Actual results may differ from these estimates. INSPIRED
ENTERTAINMENT, INC. AND SUBSIDIARIES NOTES
TO CONSOLIDATED FINANCIAL STATEMENTS AS
OF DECEMBER 31, 2024 AND 2023, AND FOR THE YEARS ENDED DECEMBER
31, 2024, 2023 AND 2022 </t>
        </is>
      </c>
    </row>
    <row r="10">
      <c r="A10" s="4" t="inlineStr">
        <is>
          <t>Cash</t>
        </is>
      </c>
      <c r="B10" s="4" t="inlineStr">
        <is>
          <t xml:space="preserve">Cash We
deposit cash with financial institutions that management believes are of high credit quality. Substantially all of the Company’s
cash is held outside of the U.S. Included within the cash balance of $ 29.3 2.9 </t>
        </is>
      </c>
    </row>
    <row r="11">
      <c r="A11" s="4" t="inlineStr">
        <is>
          <t>Accounts Receivable</t>
        </is>
      </c>
      <c r="B11" s="4" t="inlineStr">
        <is>
          <t xml:space="preserve">Accounts
Receivable Accounts
receivable are recorded at the invoiced amount and do not bear interest. Our standard credit terms are net 30 to 60 days. In estimating
expected credit losses, management considers all available relevant information, including details about past events, current conditions,
and reasonable and supportable forecasts. Historical
credit loss data is utilized as the basis of the estimation. This is then adjusted to take account of conditions that may have existed
within the historical data which now differ from current expectations, and to recognize differences in asset-specific risk characteristics.
When assessing conditions over the contractual life of the asset, management will utilize historical credit loss experience for the period
beyond which it is possible to make reasonable and supportable forecasts. Account
balances are charged against the allowance after all collection efforts have been exhausted and the potential for recovery is considered
remote. Under
certain contracts, the timing of our invoices does not coincide with revenue recognized under the contract. We have unbilled accounts
receivable which represent revenue recorded in excess of amounts invoiced under the contract and generally become billable at contractually
specified dates. These amounts consist primarily of revenue from our share of net winnings earned on a daily basis where the billing
period does not fall on the last day of the period. We had $ 26.0 24.0 </t>
        </is>
      </c>
    </row>
    <row r="12">
      <c r="A12" s="4" t="inlineStr">
        <is>
          <t>Inventories</t>
        </is>
      </c>
      <c r="B12" s="4" t="inlineStr">
        <is>
          <t xml:space="preserve">Inventories Inventories
consist primarily of component parts and related parts used in gaming terminals. Inventories are stated at the lower of cost or net realizable
value, using the first-in-first-out method. We determine the lower of cost or net realizable value of our inventory based on estimates
of potentially excess and obsolete inventories after considering historical and forecasted demand and average selling prices. Demand
for gaming terminals and parts inventory is also subject to technological obsolescence. Cost includes all direct costs and an appropriate
proportion of fixed and variable overheads. </t>
        </is>
      </c>
    </row>
    <row r="13">
      <c r="A13" s="4" t="inlineStr">
        <is>
          <t>Property and Equipment</t>
        </is>
      </c>
      <c r="B13" s="4" t="inlineStr">
        <is>
          <t xml:space="preserve">Property
and Equipment Property
and equipment are recorded at cost, and when placed into service, depreciated and amortized to their residual values using the straight-line
method over the estimated useful lives of the related assets as follows: Schedule
of Property and Equipment Estimated Useful Lives
Leasehold
property Shorter
of the useful life or the life of the lease
Gaming
and amusement terminals 2 7
Plant
and machinery and fixtures and fittings 3 10
Computer
equipment 3 5 Our
policy is to periodically review the estimated useful lives of our fixed assets. We also assess the recoverability of long-lived assets
(or asset groups) whenever events or changes in circumstances indicate that the carrying amount of such an asset (or asset groups) may
not be recoverable. Where operating leases include an obligation
for repairs and dilapidations costs associated with the retirement of the right-of-use asset, amounts are capitalized at the point at
which a liability for an asset retirement obligation is recognized. Repairs
and maintenance costs are expensed as incurred. Upon retirement or sale, the cost of assets disposed and the related accumulated depreciation
are written off and any resulting gain or loss is credited or charged to income. INSPIRED
ENTERTAINMENT, INC. AND SUBSIDIARIES NOTES
TO CONSOLIDATED FINANCIAL STATEMENTS AS
OF DECEMBER 31, 2024 AND 2023, AND FOR THE YEARS ENDED DECEMBER
31, 2024, 2023 AND 2022 </t>
        </is>
      </c>
    </row>
    <row r="14">
      <c r="A14" s="4" t="inlineStr">
        <is>
          <t>Software Development and Research and Development Costs</t>
        </is>
      </c>
      <c r="B14" s="4" t="inlineStr">
        <is>
          <t xml:space="preserve">Software
Development and Research and Development Costs Research
and development costs, which primarily consist of employee compensation costs and exclude costs relating to non-project time, leave and
absence, are expensed as incurred, except for software product development costs that are eligible for capitalization, as described below.
Total research and development costs amounted to $ 22.7 20.3 18.3 7.8 7.5 6.9 4.2 3.9 2.9 10.7 8.9 8.5 We
capitalize certain eligible costs incurred to develop internal-use software as well as external use software to be used in the products
we sell, lease or market to customers. We account for costs incurred to develop internal use software, including software developed to
deliver our cloud-based offerings to customers, in accordance with Accounting Standards Codification (“ASC”) 350-40, Internal
Use Software. Consequently, certain direct costs incurred during the application development stages are capitalized while all other related
costs are expensed as incurred. Once the software is substantially complete and ready for its intended use, we amortize the capitalized
internal use software costs over their estimated economic useful life, which ranges from two to five years. Amortization of such costs
is included in Depreciation and amortization in the Consolidated Statement of Operations and Comprehensive Income (Loss). We
purchase, license and incur costs to develop external use software to be used in the products we sell, lease or license to customers.
Such costs are capitalized under ASC 985-20, Costs of Software to Be Sold, Leased, or Marketed. Costs incurred in developing such software
are expensed when incurred as research and development costs until technological feasibility has been established, after which costs
are capitalized up to the date the software is available for general release to customers. We capitalize the payments made for software
that we purchase or license for use in our products that has previously met the technological feasibility criteria prior to our purchase
or license. Once available for general release, capitalized external use software development costs are amortized over the estimated
economic life, which ranges from two to five years. Amortization of such costs is included in Depreciation and amortization in the Consolidated
Statement of Operations and Comprehensive Income (Loss). </t>
        </is>
      </c>
    </row>
    <row r="15">
      <c r="A15" s="4" t="inlineStr">
        <is>
          <t>Goodwill and Other Acquired Intangible Assets</t>
        </is>
      </c>
      <c r="B15" s="4" t="inlineStr">
        <is>
          <t xml:space="preserve">Goodwill
and Other Acquired Intangible Assets Our
principal acquired intangible assets relate to goodwill, trademarks, customer relationships and intellectual property licenses. Goodwill
represents the excess purchase price over the fair value of the identifiable net assets acquired in a business combination. Trademarks
and customer relationships were originally recorded at their fair values in connection with business combinations. Intellectual property
licenses are recorded at cost related to specific contracts. Goodwill
and other intangible assets with indefinite useful lives are not amortized, but instead are tested for impairment at least annually.
Intangible assets with finite lives are amortized on a straight-line basis over eighteen months to thirteen years to their estimated
residual values and reviewed for impairment. Factors considered when assigning useful lives include legal, regulatory and contractual
provisions, product obsolescence, demand, competition and other economic factors. </t>
        </is>
      </c>
    </row>
    <row r="16">
      <c r="A16" s="4" t="inlineStr">
        <is>
          <t>Impairment of Goodwill and Long-Lived Assets</t>
        </is>
      </c>
      <c r="B16" s="4" t="inlineStr">
        <is>
          <t xml:space="preserve">Impairment
of Goodwill and Long-Lived Assets Prior
to 2024, we performed our annual goodwill impairment assessment as of December 31, the last day of our fiscal period, and whenever other
facts and circumstances indicate that the carrying value may not be recoverable. During the fourth quarter of fiscal year 2024, we voluntarily
made the decision to change the date of our annual impairment assessment from December 31 to December 1. The change was made to align
the annual goodwill impairment assessment date more closely with the timing of our annual and long-term budgeting cycles. We
determined this change in accounting principle is preferable and will not affect our consolidated financial statements. This change is
not applied retrospectively, as we believe the change in goodwill impairment testing date does not represent a material change to our
method of applying an accounting principle in light of our internal controls over financial reporting and requirements to assess goodwill
impairment upon certain triggering events, and does not delay, accelerate or avoid any impairment charges. Accordingly, the change will
be applied prospectively. For
fiscal year 2024, we performed our annual goodwill impairment assessment as of December 1, 2024 on each of our reporting units and as
of December 31, 2023 in fiscal year 2023. As such, no more than 12 months will have elapsed between our previous assessment. For
goodwill impairment evaluations, we first make a qualitative assessment to determine if goodwill is may be impaired. If it is more-likely-than-not
that a reporting unit’s fair value is less than its carrying value, we then compare the fair value of the reporting unit to its
respective carrying amount. Goodwill is carried, and therefore tested, at the reporting unit level. As of December 31, 2024 we have five
reporting units, Virtual Sports, Interactive, Leisure, and two reporting units within our Gaming segment. If the fair value of the reporting
unit is less than its carrying amount, the amount of the impairment loss, if any, will be measured by comparing the implied fair value
of goodwill to its carrying amount and would be charged to operations as an impairment loss. As of December 31, 2024, 2023, and 2022
management determined there were no indicators of impairment and concluded that no impairment was required at any of these dates. We
assess the recoverability of long-lived assets and intangible assets with finite useful lives whenever events arise or circumstances
change that indicate the carrying amount of an asset may not be recoverable. Recoverability of long-lived assets (or asset groups) to
be held and used is measured by a comparison of the carrying amount of the asset (or asset group) to the expected net future undiscounted
cash flows to be generated by that asset (or asset group) or, for identifiable intangibles with finite useful lives, by determining whether
the amortization of the intangible asset balance over its remaining life can be recovered through expected net future undiscounted cash
flows. The amount of impairment of other long-lived assets and intangible assets with finite lives is measured by the amount by which
the carrying amount of the asset exceeds the fair market value of the asset. As of December 31, 2024, 2023, and 2022 management determined
there were no indicators of impairment and concluded that no impairment was required at any of these dates. Refer to Note 8, “Intangible
Assets and Goodwill” for more information. INSPIRED
ENTERTAINMENT, INC. AND SUBSIDIARIES NOTES
TO CONSOLIDATED FINANCIAL STATEMENTS AS
OF DECEMBER 31, 2024 AND 2023, AND FOR THE YEARS ENDED DECEMBER
31, 2024, 2023 AND 2022 </t>
        </is>
      </c>
    </row>
    <row r="17">
      <c r="A17" s="4" t="inlineStr">
        <is>
          <t>Deferred Revenue and Deferred Cost of Sales</t>
        </is>
      </c>
      <c r="B17" s="4" t="inlineStr">
        <is>
          <t xml:space="preserve">Deferred
Revenue and Deferred Cost of Sales Deferred
revenue arises from the timing differences between the shipment or installation of gaming terminals and systems products and the satisfaction
of all revenue recognition criteria consistent with our revenue recognition policy, as well as prepayment of contracts which are recognized
ratably over a service period, such as maintenance or licensing fees. Deferred cost of sales, recorded as prepaid expenses and other
assets, consists of the direct costs associated with the manufacture of gaming equipment and systems products for which revenue has been
deferred. Amounts expected to be recognized as revenue within the 12 months following the balance sheet date are classified as deferred
revenue in current liabilities. Amounts not expected to be recognized as revenue within the 12 months following the balance sheet date
are classified as deferred revenue, net of current portion. </t>
        </is>
      </c>
    </row>
    <row r="18">
      <c r="A18" s="4" t="inlineStr">
        <is>
          <t>Debt Issuance Costs</t>
        </is>
      </c>
      <c r="B18" s="4" t="inlineStr">
        <is>
          <t xml:space="preserve">Debt
Issuance Costs Debt
issuance costs incurred in connection with the Company’s debt are capitalized and amortized as interest expense over the term of
the related debt. The Company presents debt issuance costs as a reduction from the carrying amount of debt. Only costs that are wholly
attributable to obtaining the related debt finance are treated as debt issuance costs. Any other costs are expensed to the Consolidated
Statement of Operations and Comprehensive Income (Loss) as part of Acquisition and integration related transaction expenses. </t>
        </is>
      </c>
    </row>
    <row r="19">
      <c r="A19" s="4" t="inlineStr">
        <is>
          <t>Value Added Tax</t>
        </is>
      </c>
      <c r="B19" s="4" t="inlineStr">
        <is>
          <t xml:space="preserve">Value
Added Tax The
Company is subject to Value Added Tax (“VAT”) in some locations. The amount of VAT liability is determined by applying the
applicable tax rate to the invoiced amount of goods and services sold less VAT paid on purchases made with the relevant supporting invoices.
VAT is collected from customers by the Company on behalf of the tax authorities and is therefore not charged to the Consolidated Statement
of Operations and Comprehensive Income (Loss). </t>
        </is>
      </c>
    </row>
    <row r="20">
      <c r="A20" s="4" t="inlineStr">
        <is>
          <t>Derivative Financial Instruments</t>
        </is>
      </c>
      <c r="B20" s="4" t="inlineStr">
        <is>
          <t xml:space="preserve">Derivative
Financial Instruments The
Company reviews any freestanding derivative financial instruments at each balance sheet date and classifies them on the consolidated
balance sheet as:
a) Equity
if they (i) require physical settlement (full or net-share settlement), or (ii) gives the Company a choice of net-cash settlement
or physical settlement in its own shares (full or net shares), or
b) Assets
or liabilities if they (i) require net-cash settlement (including a requirement to net cash settle the contract if an event occurs
and if that event is outside the Company’s control), or (ii) give the counterparty a choice of net-cash settlement or settlement
in shares (full physical settlement or net-share settlement). INSPIRED
ENTERTAINMENT, INC. AND SUBSIDIARIES NOTES
TO CONSOLIDATED FINANCIAL STATEMENTS AS
OF DECEMBER 31, 2024 AND 2023, AND FOR THE YEARS ENDED DECEMBER
31, 2024, 2023 AND 2022 At
each reporting date, the Company determines whether a change in classification between assets and liabilities is required. From
time to time we enter into foreign currency forward contracts to mitigate the risk associated with cash payments required to be made
in non-functional currencies or to mitigate the risk associated with cash to be received in non-functional currencies. </t>
        </is>
      </c>
    </row>
    <row r="21">
      <c r="A21" s="4" t="inlineStr">
        <is>
          <t>Revenue Recognition</t>
        </is>
      </c>
      <c r="B21" s="4" t="inlineStr">
        <is>
          <t xml:space="preserve">Revenue
Recognition The
Company evaluates the recognition of revenue and rental income based on the criteria set forth in ASC 606 or ASC 842, as appropriate.
Revenue is recognized net of rebates and discounts when control of the promised goods or services is transferred to customers, in an
amount that reflects the consideration the Company expects to be entitled to in exchange for those goods or service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1. identify
the contracts with a customer;
2. identify
the performance obligations within the contract, including whether they are distinct in the context of the contract and capable of
being distinct; INSPIRED
ENTERTAINMENT, INC. AND SUBSIDIARIES NOTES
TO CONSOLIDATED FINANCIAL STATEMENTS AS
OF DECEMBER 31, 2024 AND 2023, AND FOR THE YEARS ENDED DECEMBER
31, 2024, 2023 AND 2022
3. determine
the transaction price;
4. allocate
the transaction price to the performance obligations in the contract; and
5. recognize
revenue when, or as, the Company satisfies each performance obligation. Step
1 – Identify the contract The
Company identifies contracts with its customers when all parties have approved the contract and are committed to perform their respective
obligations, when each party’s rights and the payment terms regarding the goods or services to be transferred can be identified.
The contract must also have commercial substance, and it must be probable that the Company will collect the consideration to which it
will be entitled. Contracts
entered into at or near the same time with the same customer or related parties of the customer are accounted for as one contract if
any of the following criteria are met:
a. Contracts
were negotiated as a single commercial package (including whether a contract would be loss-making without taking into account the
consideration received under another contract)
b. Consideration
in one contract depends on the other contract
c. Goods
or services (or some of the goods or services) are a single performance obligation. Step
2 – Identify performance obligations Performance
obligations are identified by considering whether a good or service is distinct. The Company considers a good or service to be distinct
only when the customer can benefit from it either on its own or together with other resources that are readily available, and when the
promise to transfer the good or service to the customer is separately identifiable from other promises in the contract. The
Company applies the series guidance to its performance obligations where the following criteria apply:
a. Each
distinct good or service in the series meets the criteria to be a performance obligation satisfied over time.
b. The
same method would be used to measure progress toward complete satisfaction of the performance obligation to transfer each distinct
good or service in the series to the customer. Step
3 – Determine the transaction price The
Company considers all amounts to which it has rights in exchange for the goods or services transferred in determining the transaction
price. This includes fixed and variable consideration. If the consideration promised by a customer includes a variable amount, we estimate
the amount to which we expect to be entitled using either the expected value or most likely amount method. In
the case where the variable consideration is in the form of usage based fees, the Company evaluates the royalties to determine whether
they qualify for the sales and usage-based royalty exception, as discussed under Step 5. The
Company also considers the impact of any liquidated damages clauses or service level agreements that could result in credits or refunds
to the client or incentive payments/bonuses from the customer upon achieving certain agreed-upon metrics. Incentive payments are accounted
for as variable considerations when the likely amount of revenue to be recognized can be estimated to the extent that it is probable
that a significant reversal of any incremental revenue will not occur. Additionally, customers with volume discounts in contracts with functional IP are not considered to have material
rights as royalty revenue is recognized when usage occurs. Where
variable considerations relate to a performance obligation determined to be a series, variable consideration is not estimated upfront
in accordance with the exception allowed by ASC 606. The
Company’s contracts with customers generally do not include non-cash consideration. In
determining the transaction price, the Company adjusts the promised amount of consideration for the effects of the time value of money
if the payment terms are not standard and the timing of payments agreed to by the parties to the contract provide the customer or the
Company with a significant benefit of financing, in which case the contract contains a significant financing component. In accordance
with the practical expedient in ASC 606-10-32-18, the Company elected to not assess the existence of a significant financing component
when the difference between payment and transfer of deliverables is a year or less. Invoices are generally issued as control transfers
and/or as services are rendered. Our standard payment terms dictate that payment is due upon receipt of invoice, payable within 30 to
60 days. Sales
taxes and all other items of a similar nature are excluded from the measurement of the transaction price and shipping and handling activities
are treated as a fulfillment of our promise to transfer the goods, hence, included in cost of sales. INSPIRED
ENTERTAINMENT, INC. AND SUBSIDIARIES NOTES
TO CONSOLIDATED FINANCIAL STATEMENTS AS
OF DECEMBER 31, 2024 AND 2023, AND FOR THE YEARS ENDED DECEMBER
31, 2024, 2023 AND 2022 Step
4 – Allocate the transaction price The
Company allocates the contract’s transaction price to each performance obligation based on the relative standalone selling prices
of the goods or services being provided. Where a contract includes multiple performance obligations, the Company determines the standalone
selling price at contract inception of the distinct good or service underlying each performance obligation in the contract and allocates
the transaction price in proportion to those standalone selling prices. Where possible, the Company uses the price charged for the good
or service to other customers in similar circumstances as evidence of a standalone selling price. Where this is not possible, the standalone
selling price is estimated by experienced management using the best available judgement considering multiple factors including, but not
limited to, overall market conditions, including geographic or regional specific factors, competitive positioning, competitor actions,
internal costs, profit objectives, and pricing practices. With
respect to performance obligations that are considered to be a series, where appropriate and where the required criteria are met, variable
consideration is allocated entirely to a distinct good or service that is part of a series. Step
5 – Recognize revenue The
Company recognizes revenue over time for performance obligations that meet one of the following criteria:
a. The
customer simultaneously receives and consumes the benefits provided by the Company’s performance as the Company performs.
b. The
Company’s performance creates or enhances an asset that the customer controls as the asset is created or enhanced.
c. The
Company’s performance does not create an asset with an alternative use to the Company, and the Company has an enforceable right
to payment for performance completed to date. Revenue
for the Company’s remaining performance obligations that do not meet one of the above criteria is recognized at the point at which
the customer obtains control of the good or service. The
Company assesses usage-based royalties it receives as consideration in contracts that predominantly relate to licenses of its intellectual
property to determine if such royalties constitute a sales- or usage-based royalty, according to ASC 606-10-55-65, in which case the usage-based
royalties are recognized as revenue when the usage occurs, and is reported by the licensee. Acting
as a Principal or an Agent The
Company evaluates arrangements where they may be acting as a principal or an agent. We may include subcontractor services or third-party
vendor services or products in certain arrangements. In these arrangements, revenue from sales of third-party vendor services or products
are recorded net of our costs when we are acting as an agent between the customer and the vendor, and gross when we are the principal
for the transaction. To determine whether we are an agent or principal, we consider whether we obtain control of the services or products
before they are transferred to the customer. In making this evaluation, several factors are considered, most notably whether we have
primary responsibility for fulfillment to the customer, as well as inventory risk and pricing discretion. Segment
Revenue The
Company has detailed evaluation of segment specific revenue recognition requirements under ASC 606 or ASC 842, as appropriate. Gaming
Revenue Gaming
contracts typically include multiple performance obligations such as delivery of our gaming terminals preloaded with proprietary gaming
software, sever-based content, as well as services such as terminal repairs, maintenance, software updates and upgrades on an when and
if available basis and content development. Consideration with respect to these performance obligations typically takes the form of a
fixed price per terminal billed upfront and a usage based fee in the form of percentage of net winnings, billed in arrears (usually monthly). Transaction
price is allocated to all performance obligations within a contract on the basis of their standalone selling prices. Terminal revenue
is recognized at the point in time in accordance with contractual terms of each arrangement, but predominantly upon transfer of physical
possession of the terminal or the lapse of customer acceptance provisions. Services such as terminal repairs, maintenance, software updates
and upgrades and content development are considered stand-ready obligations; therefore, control transfers and revenue is recognized over
time over the term of the service period. As the license of our intellectual property is the predominant item to which the royalty relates,
revenue is recognized in the period the sale or usage occurs, and is reported by the licensee. The
Company also enters into arrangements that provide the customer with the right to use the terminals, wherein the Company operates as
both a lessor and a content and service provider. ASC 842 provides a practical expedient that permits lessors to aggregate non-lease
components (sever-based content, terminal repairs, maintenance, software updates and upgrades and content development) and the associated
lease components (terminals) if certain conditions are met and account for the combined unit of accounting under either ASC 606 or ASC
842, based on the predominant characteristic in the arrangement. In contracts where we provide content and services that are identified
as non-lease components as well as underlying assets that are identified as lease components and the lease is an operating lease, the
content and service provided to the customer represents the most critical element of the arrangement. The Company has elected to combine
the non-lease component and the lease component and account for the entire arrangement under ASC 606 based on the consideration that
the content and service offering is the predominant and critical element of the contract. INSPIRED
ENTERTAINMENT, INC. AND SUBSIDIARIES NOTES
TO CONSOLIDATED FINANCIAL STATEMENTS AS
OF DECEMBER 31, 2024 AND 2023, AND FOR THE YEARS ENDED DECEMBER
31, 2024, 2023 AND 2022 Virtual
Sports Revenue In
Virtual Sports, the Company packages products and services in two ways:
● An
on-premise solution which consists of a complex software and networking package delivered to retail betting outlets that may install
and run the solution in their own environment without connection to Inspired’s platform; and
● A
hosted solution capable of fulfilling the product delivery needs of the Company’s customers which includes the proprietary
Virtual Plug and Play end to end online and mobile turnkey solutions and a cloud-based solution that requires an XML sportsbook integration
that is fully hosted and operated by Inspired. For
the on-premise solution, contracts typically include multiple performance obligations such as delivery of the software license,
games and the content in addition to certain services such as software maintenance, support, updates, upgrades on an when and if
available basis and content development. Consideration with respect to these performance obligations is a royalty that typically
takes the form of a percentage of net winnings billed in arrears (usually monthly). As the license of intellectual property is the
predominant item to which the royalty relates, the sales- and usage-based royalty is recognized in the period the sale or usage
occurs, and is reported by the licensee. Services such as software maintenance, support, updates, upgrades on an when and if
available basis and content development are considered stand-ready obligations; therefore, control transfers and revenue is
recognized over time over the term of the service period. Occasionally,
customer arrangements also may include licenses for which the Company bills an upfront fixed fee. Revenue from such licenses is recognized
at the point in time the customer obtains the right to use the license. Upfront fees are normally billed upon signing of the relevant
agreement, and become due and payable at set times thereafter. The
Company also enters into arrangements to develop bespoke games on a fixed fee basis. The license to bespoke games is recognized at a
point in time the customer obtains the right to use the license or when acceptance is obtained, in instances where acceptance is required.
The Company has no ongoing service obligations subsequent to customer acceptance of the bespoke game, and they meet the criteria to be
considered distinct. Payment for bespoke games is typically due within a number of days after delivery. For
the hosted solution, the Company provides daily access to the gaming platform as well as a stand ready obligation to deliver
customer support, platform maintenance, updates and upgrades. Such arrangements are accounted for as a single performance obligation
composed of a series of distinct services that are substantially the same and have the same pattern of transfer (i.e., distinct days
of service). Consideration with respect to these
arrangements typically takes the form of usage based fees (percentage of net winnings) which is recognized as usage is incurred.
These fees are billed in arrears (usually monthly) and due typically 30 days from the date of the invoice. Interactive
Revenue Interactive
revenue is generated from various games content made available via third party aggregation platforms integrated with
Inspired’s remote gaming server or direct to operators on the Company’s remote gaming servers platform, and services
such as customer support, platform maintenance, updates and upgrades. The Company provides daily access to these platforms as well
as a stand ready obligation to deliver customer support, platform maintenance, updates and upgrades, as such arrangements are
accounted for as a single performance obligation composed of a series of distinct services that are substantially the same and have
the same pattern of transfer (i.e., distinct days of service). When required, revenue is estimated based upon the prior period
averages. Consideration with respect to these performance obligations typically takes the form of usage based fees (percentage of
net win) which is recognized as usage is incurred. These fees are billed in arrears (usually monthly) and due typically 30 days from
the date of the invoice. Revenue from aggregators who function as an agent is recognized on a net basis while revenue from operators
where the Company is the principal is recognized on a gross basis. Leisure
Revenue The
Company jointly operate arcades within holiday resorts with the resort owners. The Company also wholly operates a number of gaming arcades
within certain motorway service stations. The Leisure segment contract typically include one stand-ready performance obligation to provide
managed services to pubs, holiday resorts and amusement arcades, both standalone and within motorway service stations. Managed service
is an end-to-end management solution to provide a comprehensive range of gaming machine terminals, amusement machine terminals, and service
of operating amusements over a term, as well as service obligations related to terminal repairs, content and maintenance, cash collections,
personnel and other services. Consideration with respect to these performance obligations typically takes the form of usage based fees
(percentage of net win) which is recognized as usage is incurred, with adjustments to account for the movement of income uncollected
in the specific period. These fees are billed in arrears (usually monthly) and due typically 30 days from the date of the invoice. The
Company also provides terminal maintenance and spares management services to third parties, including customers. Consideration with respect
to this stand-ready performance obligation takes the form of either variable fees based on number of machines being serviced during a
period or fixed fees per time period. These fees are billed in arrears and typically settled within 30 days. Revenue is recognized over
time over the term of the service period . Costs
to Obtain or Fulfill a Contract The
Company capitalizes certain contract acquisition costs that are incremental to obtaining a contract with a customer, to the extent that
such costs are recoverable from the associated contract margin. Capitalized contract acquisition costs primarily consist of certain sales
commissions programs paid to internal sales personnel and external advisors. The
Company also capitalizes certain costs to fulfill a contract with a customer when the costs relate directly to the contract, are expected
to generate resources that will be used to satisfy a future performance obligation under the contract and are expected to be recovered
through revenue generated under the contract. These costs primarily consist of employee-related costs for time incurred on software development
projects associated with customer contracts. Capitalized
contract acquisition costs and costs to fulfill a contract are amortized on a systematic basis over the expected period of benefit which
ranges from 0 to 3 years based on the contract term and pattern of transfer of the underlying goods and/or services being provided to
the customer. Capitalized
costs to obtain and fulfill contracts with customers are included in Costs of obtaining and fulfilling customer contracts, net, in the
Consolidated Balance Sheets and amortization of such costs is included in Depreciation and amortization in the Consolidated Statement
of Operations and Comprehensive Income (Loss). INSPIRED
ENTERTAINMENT, INC. AND SUBSIDIARIES NOTES
TO CONSOLIDATED FINANCIAL STATEMENTS AS
OF DECEMBER 31, 2024 AND 2023, AND FOR THE YEARS ENDED DECEMBER
31, 2024, 2023 AND 2022 Disaggregation
of revenue Information
on disaggregation of revenue is included in Note 25, “Segment Reporting and Geographic Information.” </t>
        </is>
      </c>
    </row>
    <row r="22">
      <c r="A22" s="4" t="inlineStr">
        <is>
          <t>Shipping and Handling Costs</t>
        </is>
      </c>
      <c r="B22" s="4" t="inlineStr">
        <is>
          <t xml:space="preserve">Shipping
and Handling Costs Shipping
and handling costs for products sales and terminals related to subscription services are included in cost of sales for all periods presented. </t>
        </is>
      </c>
    </row>
    <row r="23">
      <c r="A23" s="4" t="inlineStr">
        <is>
          <t>Share-Based Payment Arrangements</t>
        </is>
      </c>
      <c r="B23" s="4" t="inlineStr">
        <is>
          <t xml:space="preserve">Share-Based
Payment Arrangements The
Company accounts for stock-based compensation in accordance with ASC 718, “Compensation - Stock Compensation”
(“ASC 718”). ASC 718 requires generally that all equity awards be accounted for at their “fair value.” This
fair value is measured on the grant date for stock-settled awards. Fair value is equal to the underlying value of the stock for
“full-value” awards such as restricted stock and restricted stock units that have time and performance vesting
conditions, restricted stock and restricted stock units that have market conditions are valued using a Monte Carlo simulation
model. The Company has elected to recognize stock-based compensation cost using
the graded vesting attribution method for each separately vesting tranche of the award from the grant date to the date that each tranche
vests over the requisite service period for the restricted stock and restricted stock units. Costs
equal to these fair values are recognized ratably over the requisite service period based on the number of awards that are expected to
vest, or in the period of grant for awards that vest immediately and have no future service condition. The Company accounts for forfeitures
as they occur. For awards that vest over time, previously recognized compensation cost is reversed if the service or performance conditions
are not satisfied and the award is forfeited. Subsequent
modifications to outstanding awards result in incremental cost if the fair value is increased as a result of the modification. The incremental
cost is charged over the estimated derived service period. </t>
        </is>
      </c>
    </row>
    <row r="24">
      <c r="A24" s="4" t="inlineStr">
        <is>
          <t>Income Taxes</t>
        </is>
      </c>
      <c r="B24" s="4" t="inlineStr">
        <is>
          <t xml:space="preserve">Income
Taxes Income
taxes are accounted for under the asset and liability method. Our provision for income taxes is principally based on current period income
(loss), changes in deferred tax assets and liabilities and changes in estimates with regard to uncertain tax positions. We estimate current
tax expense and assess temporary differences resulting from differing treatments of items for tax and accounting purposes using enacted
tax rates in effect for each taxing jurisdiction in which we operate for the period in which those temporary differences are expected
to be recovered or settled. These differences result in deferred tax assets and liabilities. Our total deferred tax assets are principally
comprised of depreciation and net operating loss carry forwards. Significant
management judgment is required to assess the likelihood that deferred tax assets will be recovered from future taxable income. In assessing
the realizability of these deferred tax assets, management considers whether it is more likely than not that some portion or all of the
deferred tax assets will be realized. Management makes this assessment on a jurisdiction by jurisdiction basis considering the historical
trend of taxable losses, projected future taxable income and the reversal of deferred tax liabilities. We
evaluate income tax uncertainties, assess the probability of the ultimate settlement with the applicable taxing authority and records
an amount based on that assessment. Interest and penalties, if any, associated with uncertain tax positions are included in income tax
expense. </t>
        </is>
      </c>
    </row>
    <row r="25">
      <c r="A25" s="4" t="inlineStr">
        <is>
          <t>Comprehensive (Loss) Income</t>
        </is>
      </c>
      <c r="B25" s="4" t="inlineStr">
        <is>
          <t xml:space="preserve">Comprehensive
(Loss) Income We
include and separately classify in comprehensive (loss) income unrealized gains and losses, gains or losses associated with pension or
other post-retirement benefits, prior service costs or credits associated with pension or other post-retirement benefits and transition
assets or obligations associated with pension or other post-retirement benefits. INSPIRED
ENTERTAINMENT, INC. AND SUBSIDIARIES NOTES
TO CONSOLIDATED FINANCIAL STATEMENTS AS
OF DECEMBER 31, 2024 AND 2023, AND FOR THE YEARS ENDED DECEMBER
31, 2024, 2023 AND 2022 </t>
        </is>
      </c>
    </row>
    <row r="26">
      <c r="A26" s="4" t="inlineStr">
        <is>
          <t>Leases</t>
        </is>
      </c>
      <c r="B26" s="4" t="inlineStr">
        <is>
          <t xml:space="preserve">Leases We
determine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Where
a lease contains more than one component, the consideration in the contract is allocated on a relative standalone price basis to the
separate lease components and the non-lease components. Leases
– the Company as lessee Lease
assets and lease liabilities are recognized based on the present value of the future minimum lease payments over the lease term at commencement
date. As our leases do not provide an implicit rate, we use our incremental borrowing rate based on the information available on the
date that we adopted Topic 842, or the commencement date, if later, in determining the present value of future payments. The lease ROU
asset includes any lease payment made and initial direct costs incurred. Our operating lease terms may include options to extend or terminate
the lease which are included in the measurement of the ROU assets and lease liabilities when it is reasonably certain that we will exercise
that option. INSPIRED
ENTERTAINMENT, INC. AND SUBSIDIARIES NOTES
TO CONSOLIDATED FINANCIAL STATEMENTS AS
OF DECEMBER 31, 2024 AND 2023, AND FOR THE YEARS ENDED DECEMBER
31, 2024, 2023 AND 2022 The
lease expense for minimum operating lease payments is recognized on a straight-line basis over the lease term. Finance lease assets are
amortized straight-line over their useful life where the lease transfers ownership of the underlying asset, or to the earlier of the
end of the useful life of the asset and the end of the lease term where ownership is not transferred. Interest on finance leases is recognized
as the amount that results in a constant periodic discount rate on the remaining balance of the liability. We
have operating lease agreements with lease and non-lease components. The Company did not make the election to treat the lease and non-lease
components as a single component and considers the non-lease components as a separate unit of account. The
Company has elected not to apply the recognition requirements of ASC 842 to short-term operating leases. We recognize the lease payments
for short-term leases on a straight-line basis over the lease term and variable lease payments in the period in which the obligation
for those payments is incurred. Leases
– the Company as lessor The
Company’s lease arrangements are a mixture of sales-type leases and operating leases. Sales-type
lease receivables are recognized based on the net investment in the lease, at the present value of future minimum lease payments receivable
over the lease term, plus any guaranteed residual value of the underlying asset, at the commencement date. The
discount rate used in determining the present value of the future minimum lease payments is the rate implicit in the lease. This is calculated
using the fair value of the underlying asset and the present value of any unguaranteed residual value. The
underlying asset is derecognized at the point of inception and a selling profit is recognized at lease commencement. Subsequent interest
income is recognized over the term of the lease, at an amount that produces a constant periodic discount rate on the remaining balance
of the net investment in the lease. For
operating leases, we continue to recognize the underlying asset. Lease income is recognized on a straight-line basis over the lease term. INSPIRED
ENTERTAINMENT, INC. AND SUBSIDIARIES NOTES
TO CONSOLIDATED FINANCIAL STATEMENTS AS
OF DECEMBER 31, 2024 AND 2023, AND FOR THE YEARS ENDED DECEMBER
31, 2024, 2023 AND 2022 </t>
        </is>
      </c>
    </row>
    <row r="27">
      <c r="A27" s="4" t="inlineStr">
        <is>
          <t>Recently Issued Accounting Standards</t>
        </is>
      </c>
      <c r="B27" s="4" t="inlineStr">
        <is>
          <t xml:space="preserve">Recently
Issued Accounting Standards In
October 2023, the FASB issued ASU No. 2023-06, “Disclosure Improvements – Codification Amendments in Response to the SEC’s
Disclosure Update and Simplification Initiative” (“ASU 2023-06”). ASU 2023-06 modifies the disclosure or presentation
requirements of a variety of Topics in the Codification. Certain of the amendments represent clarifications to or technical corrections
of the current requirements. The guidance will be effective on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The amendments in the Update should be applied prospectively. The adoption of ASU 2023-06 is not expected
to have a material impact on the Company’s financial statement presentation or disclosures. In
December 2023, the FASB issued ASU No. 2023-09, “Income Taxes (Topic 740): Improvements to Income Tax Disclosures” (“ASU
2023-09”). The amendments in ASU 2023-09 enhance income tax disclosures, primarily through standardization, disaggregation of rate
reconciliation categories, and income taxes paid by jurisdiction. ASU 2023-09 is effective for annual periods beginning on January 1,
2025, with early adoption allowed. The Company is not early adopting ASU 2023-09 and will therefore adopt the standard in the 2025 financial
statements. The adoption of ASU 2023-09 is not expected to have a material impact on the Company’s financial statement presentation
or disclosures. In
March 2024, the FASB issued ASU No. 2024-02, “Codification Improvements—Amendments to Remove References to the Concepts Statements”
(“ASU 2024-02”). This Update contains amendments to the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annual periods beginning after
December 15, 2024. The adoption of ASU 2024-02 is not expected to have a material impact on the Company’s financial statement presentation
or disclosures. In
November 2024, the FASB issued ASU No. 2024-03, “Income Statement—Reporting Comprehensive Income—Expense Disaggregation
Disclosures (Subtopic 220-40): Disaggregation of income statement expenses” (“ASU 2024-03”). The amendments in ASU
2024-03 require disclosure, in the notes to financial statements, of specified information about certain costs and expenses. The amendments
require that at each interim and annual reporting period an entity: 1) Disclose the amounts of (a) purchases of inventory, (b) employee
compensation, (c) depreciation, (d) intangible asset amortization, and (e) depreciation, depletion, and amortization recognized as part
of oil and gas-producing activities (DD&amp;A) (or other amounts of depletion expense) included in each relevant expense caption. A relevant
expense caption is an expense caption presented on the face of the income statement within continuing operations that contains any of
the expense categories listed in (a)–(e).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guidance will be effective
for annual reporting periods beginning after December 15, 2026, and interim reporting periods beginning after December 15, 2027. Early
adoption is permitted. We are still evaluating the effect of this guidance. INSPIRED
ENTERTAINMENT, INC. AND SUBSIDIARIES NOTES
TO CONSOLIDATED FINANCIAL STATEMENTS AS
OF DECEMBER 31, 2024 AND 2023, AND FOR THE YEARS ENDED DECEMBER
31, 2024, 2023 AND 2022 </t>
        </is>
      </c>
    </row>
    <row r="28">
      <c r="A28" s="4" t="inlineStr">
        <is>
          <t>Newly Adopted Accounting Standards</t>
        </is>
      </c>
      <c r="B28" s="4" t="inlineStr">
        <is>
          <t xml:space="preserve">Newly
Adopted Accounting Standards On
January 1, 2024, the Company adopted ASU No. 2023-07, “Segment Reporting (Topic 280) – Improvements to Reportable Segment
Disclosures” (“ASU 2023-07”). ASU 2023-07 improves reportable segment disclosure requirements, primarily through enhanced
disclosures about significant segment expenses. The amendments in the Update 1) Require that a public entity disclose, on an annual and
interim basis, significant segment expenses that are regularly provided to the chief operating decision maker (CODM) and included within
each reported measure of segment profit or loss (collectively referred to as the “significant expense principle”). 2) Require
that a public entity disclose, on an annual and interim basis, an amount for other segment items by reportable segment and a description
of its composition. The other segment items category is the difference between segment revenue less the segment expenses disclosed under
the significant expense principle and each reported measure of segment profit or loss. 3) Require that a public entity provide all annual
disclosures about a reportable segment’s profit or loss and assets currently required by Topic 280 in interim periods. 4) Clarify
that if the CODM uses more than one measure of a segment’s profit or loss in assessing segment performance and deciding how to
allocate resources, a public entity may report one or more of those additional measures of segment profit. 5) Require that a public entity
disclose the title and position of the CODM and an explanation of how the CODM uses the reported measure(s) of segment profit or loss
in assessing segment performance and deciding how to allocate resources. 6) Require that a public entity that has a single reportable
segment provide all the disclosures required by the amendments in this Update and all existing segment disclosures in Topic 280. The
Company previously disclosed Cost of service, Cost of product sales, Selling, general and administrative expenses, Stock-based compensation
expense, Acquisition and integration related transaction expenses and Depreciation and amortization by reportable segment. The Company
has reviewed its financial reporting for additional segment expenses not already disclosed that are regularly provided to the CODM, included
in reported segment profit and loss reporting and also which are quantitatively and qualitatively significant. Three categories of expenses
met these criteria and have been broken out in segment disclosures. The categories are 1) Staff-related selling, general and administrative
expenses, which includes compensation, benefits, bonus and contractor/temporary personnel expenses for each segment. 2) Non-staff related
selling, general and administrative expenses, composed of multiple categories across each segment. 3) Labor costs capitalized which include
software development costs, a primary business activity and expense for each of the segments. The Company also discloses Other segment
items by reportable segment and a description of its composition, together with the title and position of the group that makes up the
CODM and how that group uses the reported measure(s) of segment profit or loss in assessing segment performance and deciding how to allocate
resources. Disclosures
with respect to segment reporting are given in note 25 to these financial state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 in Millions</t>
        </is>
      </c>
      <c r="C1" s="2" t="inlineStr">
        <is>
          <t>12 Months Ended</t>
        </is>
      </c>
    </row>
    <row r="2">
      <c r="C2" s="2" t="inlineStr">
        <is>
          <t>Dec. 31, 2024</t>
        </is>
      </c>
      <c r="D2" s="2" t="inlineStr">
        <is>
          <t>Dec. 31, 2023</t>
        </is>
      </c>
      <c r="E2" s="2" t="inlineStr">
        <is>
          <t>Dec. 31, 2022</t>
        </is>
      </c>
    </row>
    <row r="3">
      <c r="A3" s="3" t="inlineStr">
        <is>
          <t>Revenue:</t>
        </is>
      </c>
      <c r="C3" s="4" t="inlineStr">
        <is>
          <t xml:space="preserve"> </t>
        </is>
      </c>
      <c r="D3" s="4" t="inlineStr">
        <is>
          <t xml:space="preserve"> </t>
        </is>
      </c>
      <c r="E3" s="4" t="inlineStr">
        <is>
          <t xml:space="preserve"> </t>
        </is>
      </c>
    </row>
    <row r="4">
      <c r="A4" s="4" t="inlineStr">
        <is>
          <t>Total revenue</t>
        </is>
      </c>
      <c r="C4" s="5" t="n">
        <v>297.1</v>
      </c>
      <c r="D4" s="5" t="n">
        <v>322.9</v>
      </c>
      <c r="E4" s="5" t="n">
        <v>284.5</v>
      </c>
    </row>
    <row r="5">
      <c r="A5" s="3" t="inlineStr">
        <is>
          <t>Cost of sales:</t>
        </is>
      </c>
      <c r="C5" s="4" t="inlineStr">
        <is>
          <t xml:space="preserve"> </t>
        </is>
      </c>
      <c r="D5" s="4" t="inlineStr">
        <is>
          <t xml:space="preserve"> </t>
        </is>
      </c>
      <c r="E5" s="4" t="inlineStr">
        <is>
          <t xml:space="preserve"> </t>
        </is>
      </c>
    </row>
    <row r="6">
      <c r="A6" s="4" t="inlineStr">
        <is>
          <t>Cost of sales</t>
        </is>
      </c>
      <c r="C6" s="4" t="inlineStr">
        <is>
          <t xml:space="preserve"> </t>
        </is>
      </c>
      <c r="D6" s="9" t="n">
        <v>-128.6</v>
      </c>
      <c r="E6" s="9" t="n">
        <v>-94.90000000000001</v>
      </c>
    </row>
    <row r="7">
      <c r="A7" s="4" t="inlineStr">
        <is>
          <t>Selling, general and administrative expenses</t>
        </is>
      </c>
      <c r="C7" s="9" t="n">
        <v>-130.8</v>
      </c>
      <c r="D7" s="9" t="n">
        <v>-115.8</v>
      </c>
      <c r="E7" s="9" t="n">
        <v>-102.7</v>
      </c>
    </row>
    <row r="8">
      <c r="A8" s="4" t="inlineStr">
        <is>
          <t>Acquisition and integration related transaction expenses</t>
        </is>
      </c>
      <c r="C8" s="4" t="inlineStr">
        <is>
          <t xml:space="preserve"> </t>
        </is>
      </c>
      <c r="D8" s="4" t="inlineStr">
        <is>
          <t xml:space="preserve"> </t>
        </is>
      </c>
      <c r="E8" s="9" t="n">
        <v>-0.5</v>
      </c>
    </row>
    <row r="9">
      <c r="A9" s="4" t="inlineStr">
        <is>
          <t>Depreciation and amortization</t>
        </is>
      </c>
      <c r="C9" s="9" t="n">
        <v>-43.3</v>
      </c>
      <c r="D9" s="9" t="n">
        <v>-39.6</v>
      </c>
      <c r="E9" s="9" t="n">
        <v>-39.9</v>
      </c>
    </row>
    <row r="10">
      <c r="A10" s="4" t="inlineStr">
        <is>
          <t>Net operating income</t>
        </is>
      </c>
      <c r="C10" s="9" t="n">
        <v>30.7</v>
      </c>
      <c r="D10" s="9" t="n">
        <v>38.9</v>
      </c>
      <c r="E10" s="9" t="n">
        <v>46.5</v>
      </c>
    </row>
    <row r="11">
      <c r="A11" s="3" t="inlineStr">
        <is>
          <t>Other expense</t>
        </is>
      </c>
      <c r="C11" s="4" t="inlineStr">
        <is>
          <t xml:space="preserve"> </t>
        </is>
      </c>
      <c r="D11" s="4" t="inlineStr">
        <is>
          <t xml:space="preserve"> </t>
        </is>
      </c>
      <c r="E11" s="4" t="inlineStr">
        <is>
          <t xml:space="preserve"> </t>
        </is>
      </c>
    </row>
    <row r="12">
      <c r="A12" s="4" t="inlineStr">
        <is>
          <t>Interest expense, net</t>
        </is>
      </c>
      <c r="C12" s="9" t="n">
        <v>-29.4</v>
      </c>
      <c r="D12" s="9" t="n">
        <v>-27.4</v>
      </c>
      <c r="E12" s="9" t="n">
        <v>-25.2</v>
      </c>
    </row>
    <row r="13">
      <c r="A13" s="4" t="inlineStr">
        <is>
          <t>Gain on disposal of business</t>
        </is>
      </c>
      <c r="C13" s="4" t="inlineStr">
        <is>
          <t xml:space="preserve"> </t>
        </is>
      </c>
      <c r="D13" s="4" t="inlineStr">
        <is>
          <t xml:space="preserve"> </t>
        </is>
      </c>
      <c r="E13" s="9" t="n">
        <v>0.9</v>
      </c>
    </row>
    <row r="14">
      <c r="A14" s="4" t="inlineStr">
        <is>
          <t>Other finance income</t>
        </is>
      </c>
      <c r="C14" s="9" t="n">
        <v>0.5</v>
      </c>
      <c r="D14" s="9" t="n">
        <v>0.4</v>
      </c>
      <c r="E14" s="9" t="n">
        <v>1.1</v>
      </c>
    </row>
    <row r="15">
      <c r="A15" s="4" t="inlineStr">
        <is>
          <t>Total other expense, net</t>
        </is>
      </c>
      <c r="C15" s="9" t="n">
        <v>-28.9</v>
      </c>
      <c r="D15" s="6" t="n">
        <v>-27</v>
      </c>
      <c r="E15" s="9" t="n">
        <v>-23.2</v>
      </c>
    </row>
    <row r="16">
      <c r="A16" s="4" t="inlineStr">
        <is>
          <t>Net income before income taxes</t>
        </is>
      </c>
      <c r="C16" s="9" t="n">
        <v>1.8</v>
      </c>
      <c r="D16" s="9" t="n">
        <v>11.9</v>
      </c>
      <c r="E16" s="9" t="n">
        <v>23.3</v>
      </c>
    </row>
    <row r="17">
      <c r="A17" s="4" t="inlineStr">
        <is>
          <t>Income tax benefit (expense)</t>
        </is>
      </c>
      <c r="C17" s="6" t="n">
        <v>63</v>
      </c>
      <c r="D17" s="6" t="n">
        <v>-5</v>
      </c>
      <c r="E17" s="9" t="n">
        <v>-2.1</v>
      </c>
    </row>
    <row r="18">
      <c r="A18" s="4" t="inlineStr">
        <is>
          <t>Net income</t>
        </is>
      </c>
      <c r="C18" s="9" t="n">
        <v>64.8</v>
      </c>
      <c r="D18" s="9" t="n">
        <v>6.9</v>
      </c>
      <c r="E18" s="9" t="n">
        <v>21.2</v>
      </c>
    </row>
    <row r="19">
      <c r="A19" s="3" t="inlineStr">
        <is>
          <t>Other comprehensive (loss) income:</t>
        </is>
      </c>
      <c r="C19" s="4" t="inlineStr">
        <is>
          <t xml:space="preserve"> </t>
        </is>
      </c>
      <c r="D19" s="4" t="inlineStr">
        <is>
          <t xml:space="preserve"> </t>
        </is>
      </c>
      <c r="E19" s="4" t="inlineStr">
        <is>
          <t xml:space="preserve"> </t>
        </is>
      </c>
    </row>
    <row r="20">
      <c r="A20" s="4" t="inlineStr">
        <is>
          <t>Foreign currency translation gain (loss)</t>
        </is>
      </c>
      <c r="C20" s="9" t="n">
        <v>1.4</v>
      </c>
      <c r="D20" s="9" t="n">
        <v>-5.9</v>
      </c>
      <c r="E20" s="9" t="n">
        <v>12.7</v>
      </c>
    </row>
    <row r="21">
      <c r="A21" s="4" t="inlineStr">
        <is>
          <t>Deferred tax on foreign currency translation gain (loss)</t>
        </is>
      </c>
      <c r="C21" s="6" t="n">
        <v>-1</v>
      </c>
      <c r="D21" s="4" t="inlineStr">
        <is>
          <t xml:space="preserve"> </t>
        </is>
      </c>
      <c r="E21" s="4" t="inlineStr">
        <is>
          <t xml:space="preserve"> </t>
        </is>
      </c>
    </row>
    <row r="22">
      <c r="A22" s="4" t="inlineStr">
        <is>
          <t>Reclassification of loss on hedging instrument to comprehensive income</t>
        </is>
      </c>
      <c r="C22" s="4" t="inlineStr">
        <is>
          <t xml:space="preserve"> </t>
        </is>
      </c>
      <c r="D22" s="9" t="n">
        <v>0.3</v>
      </c>
      <c r="E22" s="9" t="n">
        <v>0.7</v>
      </c>
    </row>
    <row r="23">
      <c r="A23" s="4" t="inlineStr">
        <is>
          <t>Actuarial gains (losses) on pension plan</t>
        </is>
      </c>
      <c r="C23" s="9" t="n">
        <v>4.7</v>
      </c>
      <c r="D23" s="9" t="n">
        <v>-0.7</v>
      </c>
      <c r="E23" s="9" t="n">
        <v>-6.4</v>
      </c>
    </row>
    <row r="24">
      <c r="A24" s="4" t="inlineStr">
        <is>
          <t>Deferred tax on actuarial gains (losses) on pension plan</t>
        </is>
      </c>
      <c r="C24" s="9" t="n">
        <v>-1.1</v>
      </c>
      <c r="D24" s="4" t="inlineStr">
        <is>
          <t xml:space="preserve"> </t>
        </is>
      </c>
      <c r="E24" s="4" t="inlineStr">
        <is>
          <t xml:space="preserve"> </t>
        </is>
      </c>
    </row>
    <row r="25">
      <c r="A25" s="4" t="inlineStr">
        <is>
          <t>Other comprehensive income (loss)</t>
        </is>
      </c>
      <c r="C25" s="6" t="n">
        <v>4</v>
      </c>
      <c r="D25" s="9" t="n">
        <v>-6.3</v>
      </c>
      <c r="E25" s="6" t="n">
        <v>7</v>
      </c>
    </row>
    <row r="26">
      <c r="A26" s="4" t="inlineStr">
        <is>
          <t>Comprehensive income (loss)</t>
        </is>
      </c>
      <c r="C26" s="5" t="n">
        <v>68.8</v>
      </c>
      <c r="D26" s="5" t="n">
        <v>0.6</v>
      </c>
      <c r="E26" s="5" t="n">
        <v>28.2</v>
      </c>
    </row>
    <row r="27">
      <c r="A27" s="4" t="inlineStr">
        <is>
          <t>Net income per common share – basic</t>
        </is>
      </c>
      <c r="C27" s="10" t="n">
        <v>2.27</v>
      </c>
      <c r="D27" s="10" t="n">
        <v>0.25</v>
      </c>
      <c r="E27" s="10" t="n">
        <v>0.76</v>
      </c>
    </row>
    <row r="28">
      <c r="A28" s="4" t="inlineStr">
        <is>
          <t>Net income per common share – diluted</t>
        </is>
      </c>
      <c r="C28" s="10" t="n">
        <v>2.22</v>
      </c>
      <c r="D28" s="10" t="n">
        <v>0.24</v>
      </c>
      <c r="E28" s="10" t="n">
        <v>0.73</v>
      </c>
    </row>
    <row r="29">
      <c r="A29" s="4" t="inlineStr">
        <is>
          <t>Weighted average number of shares outstanding during the year – basic</t>
        </is>
      </c>
      <c r="C29" s="6" t="n">
        <v>28521027</v>
      </c>
      <c r="D29" s="6" t="n">
        <v>28073408</v>
      </c>
      <c r="E29" s="6" t="n">
        <v>28049918</v>
      </c>
    </row>
    <row r="30">
      <c r="A30" s="4" t="inlineStr">
        <is>
          <t>Weighted average number of shares outstanding during the year – diluted</t>
        </is>
      </c>
      <c r="C30" s="6" t="n">
        <v>29199375</v>
      </c>
      <c r="D30" s="6" t="n">
        <v>29214583</v>
      </c>
      <c r="E30" s="6" t="n">
        <v>29092855</v>
      </c>
    </row>
    <row r="31">
      <c r="A31" s="3" t="inlineStr">
        <is>
          <t>Stock-based compensation included in:</t>
        </is>
      </c>
      <c r="C31" s="4" t="inlineStr">
        <is>
          <t xml:space="preserve"> </t>
        </is>
      </c>
      <c r="D31" s="4" t="inlineStr">
        <is>
          <t xml:space="preserve"> </t>
        </is>
      </c>
      <c r="E31" s="4" t="inlineStr">
        <is>
          <t xml:space="preserve"> </t>
        </is>
      </c>
    </row>
    <row r="32">
      <c r="A32" s="4" t="inlineStr">
        <is>
          <t>Selling, general and administrative expenses</t>
        </is>
      </c>
      <c r="C32" s="5" t="n">
        <v>-7.6</v>
      </c>
      <c r="D32" s="5" t="n">
        <v>-11.2</v>
      </c>
      <c r="E32" s="5" t="n">
        <v>-10.8</v>
      </c>
    </row>
    <row r="33">
      <c r="A33" s="4" t="inlineStr">
        <is>
          <t>Service [Member]</t>
        </is>
      </c>
      <c r="C33" s="4" t="inlineStr">
        <is>
          <t xml:space="preserve"> </t>
        </is>
      </c>
      <c r="D33" s="4" t="inlineStr">
        <is>
          <t xml:space="preserve"> </t>
        </is>
      </c>
      <c r="E33" s="4" t="inlineStr">
        <is>
          <t xml:space="preserve"> </t>
        </is>
      </c>
    </row>
    <row r="34">
      <c r="A34" s="3" t="inlineStr">
        <is>
          <t>Revenue:</t>
        </is>
      </c>
      <c r="C34" s="4" t="inlineStr">
        <is>
          <t xml:space="preserve"> </t>
        </is>
      </c>
      <c r="D34" s="4" t="inlineStr">
        <is>
          <t xml:space="preserve"> </t>
        </is>
      </c>
      <c r="E34" s="4" t="inlineStr">
        <is>
          <t xml:space="preserve"> </t>
        </is>
      </c>
    </row>
    <row r="35">
      <c r="A35" s="4" t="inlineStr">
        <is>
          <t>Total revenue</t>
        </is>
      </c>
      <c r="C35" s="9" t="n">
        <v>258.6</v>
      </c>
      <c r="D35" s="9" t="n">
        <v>257.8</v>
      </c>
      <c r="E35" s="9" t="n">
        <v>246.8</v>
      </c>
    </row>
    <row r="36">
      <c r="A36" s="3" t="inlineStr">
        <is>
          <t>Cost of sales:</t>
        </is>
      </c>
      <c r="C36" s="4" t="inlineStr">
        <is>
          <t xml:space="preserve"> </t>
        </is>
      </c>
      <c r="D36" s="4" t="inlineStr">
        <is>
          <t xml:space="preserve"> </t>
        </is>
      </c>
      <c r="E36" s="4" t="inlineStr">
        <is>
          <t xml:space="preserve"> </t>
        </is>
      </c>
    </row>
    <row r="37">
      <c r="A37" s="4" t="inlineStr">
        <is>
          <t>Cost of sales</t>
        </is>
      </c>
      <c r="B37" s="4" t="inlineStr">
        <is>
          <t>[1]</t>
        </is>
      </c>
      <c r="C37" s="9" t="n">
        <v>-70.3</v>
      </c>
      <c r="D37" s="9" t="n">
        <v>-75.09999999999999</v>
      </c>
      <c r="E37" s="9" t="n">
        <v>-71.40000000000001</v>
      </c>
    </row>
    <row r="38">
      <c r="A38" s="4" t="inlineStr">
        <is>
          <t>Product Sales [Member]</t>
        </is>
      </c>
      <c r="C38" s="4" t="inlineStr">
        <is>
          <t xml:space="preserve"> </t>
        </is>
      </c>
      <c r="D38" s="4" t="inlineStr">
        <is>
          <t xml:space="preserve"> </t>
        </is>
      </c>
      <c r="E38" s="4" t="inlineStr">
        <is>
          <t xml:space="preserve"> </t>
        </is>
      </c>
    </row>
    <row r="39">
      <c r="A39" s="3" t="inlineStr">
        <is>
          <t>Revenue:</t>
        </is>
      </c>
      <c r="C39" s="4" t="inlineStr">
        <is>
          <t xml:space="preserve"> </t>
        </is>
      </c>
      <c r="D39" s="4" t="inlineStr">
        <is>
          <t xml:space="preserve"> </t>
        </is>
      </c>
      <c r="E39" s="4" t="inlineStr">
        <is>
          <t xml:space="preserve"> </t>
        </is>
      </c>
    </row>
    <row r="40">
      <c r="A40" s="4" t="inlineStr">
        <is>
          <t>Total revenue</t>
        </is>
      </c>
      <c r="C40" s="9" t="n">
        <v>38.5</v>
      </c>
      <c r="D40" s="9" t="n">
        <v>65.09999999999999</v>
      </c>
      <c r="E40" s="9" t="n">
        <v>37.7</v>
      </c>
    </row>
    <row r="41">
      <c r="A41" s="3" t="inlineStr">
        <is>
          <t>Cost of sales:</t>
        </is>
      </c>
      <c r="C41" s="4" t="inlineStr">
        <is>
          <t xml:space="preserve"> </t>
        </is>
      </c>
      <c r="D41" s="4" t="inlineStr">
        <is>
          <t xml:space="preserve"> </t>
        </is>
      </c>
      <c r="E41" s="4" t="inlineStr">
        <is>
          <t xml:space="preserve"> </t>
        </is>
      </c>
    </row>
    <row r="42">
      <c r="A42" s="4" t="inlineStr">
        <is>
          <t>Cost of sales</t>
        </is>
      </c>
      <c r="B42" s="4" t="inlineStr">
        <is>
          <t>[1]</t>
        </is>
      </c>
      <c r="C42" s="8" t="n">
        <v>-22</v>
      </c>
      <c r="D42" s="5" t="n">
        <v>-53.5</v>
      </c>
      <c r="E42" s="5" t="n">
        <v>-23.5</v>
      </c>
    </row>
    <row r="43"/>
    <row r="44">
      <c r="A44" s="4" t="inlineStr">
        <is>
          <t>[1]Excluding
    depreciation and amortization</t>
        </is>
      </c>
    </row>
  </sheetData>
  <mergeCells count="4">
    <mergeCell ref="A1:B2"/>
    <mergeCell ref="C1:E1"/>
    <mergeCell ref="A43:D43"/>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Management’s Plans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Estimated Useful Lives</t>
        </is>
      </c>
      <c r="B4" s="4" t="inlineStr">
        <is>
          <t>Property
and equipment are recorded at cost, and when placed into service, depreciated and amortized to their residual values using the straight-line
method over the estimated useful lives of the related assets as follows: Schedule
of Property and Equipment Estimated Useful Lives
Leasehold
property Shorter
of the useful life or the life of the lease
Gaming
and amusement terminals 2 7
Plant
and machinery and fixtures and fittings 3 10
Computer
equipment 3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consist of the following: Schedule
of Accounts Receivable
December 31, 2024 December 31, 2023
(in millions)
Trade receivables $ 61.5 $ 42.8
Less: long-term receivable recorded in other assets (0.9 ) (3.0 )
Finance lease receivables 5.8 5.1
Allowance for credit losses (1.0 ) (1.1 )
Total accounts receivable, net $ 65.4 $ 43.8 </t>
        </is>
      </c>
    </row>
    <row r="5">
      <c r="A5" s="4" t="inlineStr">
        <is>
          <t>Schedule of Changes in Allowance for Credit Losses</t>
        </is>
      </c>
      <c r="B5" s="4" t="inlineStr">
        <is>
          <t>Changes
in the allowance for credit losses are as follows: Schedule
of Changes in Allowance for Credit Losses
December 31, 2024 December 31, 2023
(in millions)
Beginning balance $ (1.1 ) $ (1.4 )
Additional allowance for credit losses (0.1 ) (0.2 )
Recoveries — 0.2
Write offs 0.2 0.4
Foreign currency translation adjustments — (0.1 )
Ending balance $ (1.0 ) $ (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December 31, 2024 December 31, 2023
(in millions)
Component parts $ 12.3 $ 23.3
Work in progress 0.5 0.4
Finished goods 15.2 8.6
Total inventory $ 28.0 $ 3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Prepaid Expenses And Other Assets</t>
        </is>
      </c>
      <c r="B3" s="4" t="inlineStr">
        <is>
          <t xml:space="preserve"> </t>
        </is>
      </c>
    </row>
    <row r="4">
      <c r="A4" s="4" t="inlineStr">
        <is>
          <t>Schedule of Prepaid Expenses and Other Assets</t>
        </is>
      </c>
      <c r="B4" s="4" t="inlineStr">
        <is>
          <t xml:space="preserve">Prepaid
expenses and other assets consist of the following: Schedule
of Prepaid Expenses and Other Assets
December 31, 2024 December 31, 2023
(in millions)
Prepaid expenses and other assets $ 10.0 $ 15.6
Unbilled accounts receivable 26.0 24.0
Total prepaid expenses and other assets $ 36.0 $ 3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December 31, 2024 December 31, 2023
(in millions)
Short-term leasehold property $ 3.8 $ 3.5
Gaming and amusement terminals 188.4 197.2
Computer equipment 12.8 12.7
Plant and machinery 4.2 4.1
Property and equipment, gross 209.2 217.5
Less: accumulated depreciation and amortization (152.8 ) (156.8 )
Property
and equipment, net $ 56.4 $ 6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oftware Development Costs, net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Software Development Costs</t>
        </is>
      </c>
      <c r="B4" s="4" t="inlineStr">
        <is>
          <t xml:space="preserve">Software
development costs, net consisted of the following: Schedule
of Software Development Costs
December 31, 2024 December 31, 2023
(in millions)
Software development costs $ 154.8 $ 144.1
Less: accumulated amortization (132.4 ) (123.8 )
Software
development costs, net $ 22.4 $ 20.3 </t>
        </is>
      </c>
    </row>
    <row r="5">
      <c r="A5" s="4" t="inlineStr">
        <is>
          <t>Schedule of Estimated Software Amortization Expense</t>
        </is>
      </c>
      <c r="B5" s="4" t="inlineStr">
        <is>
          <t xml:space="preserve">The
estimated software amortization expense for the years ending December 31, excluding costs that are yet to commence amortization, are
as follows: Schedule
of Estimated Software Amortization Expense
Year
ending December 31, (in millions)
2025 $ 5.8
2026 3.5
2027 2.1
2028 0.4
2029 0.2
Thereafter 0.2
Total $ 1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s present certain information regarding our intangible assets. Amortizable intangible assets are being amortized on a
straight-line basis over their estimated useful lives of eighteen months to thirteen years with no estimated residual values, which materially
approximates the expected pattern of use. Schedule
of Intangible Assets and Goodwill
December 31, 2024 December 31, 2023
(in millions)
Trademarks $ 21.1 $ 20.4
Customer relationships 28.9 29.5
Intellectual property licenses 6.1 —
Intangible assets, gross 56.1 49.9
Less: accumulated amortization (40.0 ) (36.5 )
Intangible
assets, net $ 16.1 $ 13.4 </t>
        </is>
      </c>
    </row>
    <row r="5">
      <c r="A5" s="4" t="inlineStr">
        <is>
          <t>Schedule of Estimated Intangible Assets Amortization Expense</t>
        </is>
      </c>
      <c r="B5" s="4" t="inlineStr">
        <is>
          <t xml:space="preserve">The
estimated intangible asset amortization expense for the years ending December 31 are as follows: Schedule
of Estimated Intangible Assets Amortization Expense
Year ending December 31, (in millions)
2025 $ 3.0
2026 2.9
2027 2.7
2028 1.6
2029 1.3
Thereafter 4.6
Total $ 16.1 </t>
        </is>
      </c>
    </row>
    <row r="6">
      <c r="A6" s="4" t="inlineStr">
        <is>
          <t>Schedule of Goodwill</t>
        </is>
      </c>
      <c r="B6" s="4" t="inlineStr">
        <is>
          <t xml:space="preserve">Goodwill
is summarized as follows: Schedule
of Goodwill
December 31, 2024 December 31, 2023
(in millions)
Balance at beginning of period, gross $ 79.3 $ 76.0
Accumulated goodwill impairment losses, recognized year ended December 31, 2020 (20.5 ) (20.5 )
Balance at beginning of period, net 58.8 55.5
Foreign currency translation adjustments (1.0 ) 3.3
Ending balance, net $ 57.8 $ 58.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Schedule
of Other Assets
December 31, 2024 December 31, 2023
(in millions)
Long term finance lease receivable $ 5.1 $ 7.3
Long term receivables 0.9 3.0
Long term prepaid expenses and other assets 3.0 0.2
Pension surplus 3.5 —
Total $ 12.5 $ 1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Schedule
of Accounts Payable and Accrued Expenses
December 31, 2024 December 31, 2023
(in millions)
Accounts payable $ 29.3 $ 41.9
Payroll and related costs 5.7 5.5
Cost of sales including inventory 4.6 6.4
Other creditors 14.1 7.0
Total accounts payable
and accrued expenses $ 53.7 $ 6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tract Related Disclosur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Related Balances</t>
        </is>
      </c>
      <c r="B4" s="4" t="inlineStr">
        <is>
          <t>The
following table summarizes contract related balances: Schedule
of Contract Related Balances
Accounts Receivable Unbilled Accounts Receivable Right
to recover asset Deferred Income Customer Prepayments and
Deposits
(in
millions)
At
December 31, 2024 $ 61.5 $ 26.0 $ 0.6 $ (18.6 ) $ (3.9 )
At
December 31, 2023 $ 42.8 $ 24.0 $ 0.6 $ (12.7 ) $ (2.9 )</t>
        </is>
      </c>
    </row>
    <row r="5">
      <c r="A5" s="4" t="inlineStr">
        <is>
          <t>Schedule of Customer Contact</t>
        </is>
      </c>
      <c r="B5" s="4" t="inlineStr">
        <is>
          <t xml:space="preserve"> Schedule
of Customer Contact
December 31, 2024 December 31, 2023
(in millions)
Costs to obtain contracts with customers, net $ 0.6 $ 0.5
Customer contract fulfillment costs, net 10.4 8.9
Total costs of obtaining and fulfilling customer contracts, net $ 11.0 $ 9.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1" customWidth="1" min="1" max="1"/>
    <col width="22" customWidth="1" min="2" max="2"/>
    <col width="36" customWidth="1" min="3" max="3"/>
    <col width="37" customWidth="1" min="4" max="4"/>
    <col width="27" customWidth="1" min="5" max="5"/>
    <col width="14" customWidth="1" min="6" max="6"/>
  </cols>
  <sheetData>
    <row r="1">
      <c r="A1" s="1" t="inlineStr">
        <is>
          <t>Consolidated Statements of Stockholders'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Dec. 31, 2021</t>
        </is>
      </c>
      <c r="B2" s="4" t="inlineStr">
        <is>
          <t xml:space="preserve"> </t>
        </is>
      </c>
      <c r="C2" s="8" t="n">
        <v>372300000</v>
      </c>
      <c r="D2" s="8" t="n">
        <v>43600000</v>
      </c>
      <c r="E2" s="8" t="n">
        <v>-522400000</v>
      </c>
      <c r="F2" s="8" t="n">
        <v>-106500000</v>
      </c>
    </row>
    <row r="3">
      <c r="A3" s="4" t="inlineStr">
        <is>
          <t>Balance, shares at Dec. 31, 2021</t>
        </is>
      </c>
      <c r="B3" s="6" t="n">
        <v>26433562</v>
      </c>
      <c r="C3" s="4" t="inlineStr">
        <is>
          <t xml:space="preserve"> </t>
        </is>
      </c>
      <c r="D3" s="4" t="inlineStr">
        <is>
          <t xml:space="preserve"> </t>
        </is>
      </c>
      <c r="E3" s="4" t="inlineStr">
        <is>
          <t xml:space="preserve"> </t>
        </is>
      </c>
      <c r="F3" s="4" t="inlineStr">
        <is>
          <t xml:space="preserve"> </t>
        </is>
      </c>
    </row>
    <row r="4">
      <c r="A4" s="4" t="inlineStr">
        <is>
          <t>Foreign currency translation adjustments</t>
        </is>
      </c>
      <c r="B4" s="4" t="inlineStr">
        <is>
          <t xml:space="preserve"> </t>
        </is>
      </c>
      <c r="C4" s="4" t="inlineStr">
        <is>
          <t xml:space="preserve"> </t>
        </is>
      </c>
      <c r="D4" s="6" t="n">
        <v>12700000</v>
      </c>
      <c r="E4" s="4" t="inlineStr">
        <is>
          <t xml:space="preserve"> </t>
        </is>
      </c>
      <c r="F4" s="6" t="n">
        <v>12700000</v>
      </c>
    </row>
    <row r="5">
      <c r="A5" s="4" t="inlineStr">
        <is>
          <t>Actuarial gains on pension plan</t>
        </is>
      </c>
      <c r="B5" s="4" t="inlineStr">
        <is>
          <t xml:space="preserve"> </t>
        </is>
      </c>
      <c r="C5" s="4" t="inlineStr">
        <is>
          <t xml:space="preserve"> </t>
        </is>
      </c>
      <c r="D5" s="6" t="n">
        <v>-6400000</v>
      </c>
      <c r="E5" s="4" t="inlineStr">
        <is>
          <t xml:space="preserve"> </t>
        </is>
      </c>
      <c r="F5" s="6" t="n">
        <v>-6400000</v>
      </c>
    </row>
    <row r="6">
      <c r="A6" s="4" t="inlineStr">
        <is>
          <t>Reclassification of loss on hedging instrument to comprehensive income</t>
        </is>
      </c>
      <c r="B6" s="4" t="inlineStr">
        <is>
          <t xml:space="preserve"> </t>
        </is>
      </c>
      <c r="C6" s="4" t="inlineStr">
        <is>
          <t xml:space="preserve"> </t>
        </is>
      </c>
      <c r="D6" s="6" t="n">
        <v>700000</v>
      </c>
      <c r="E6" s="4" t="inlineStr">
        <is>
          <t xml:space="preserve"> </t>
        </is>
      </c>
      <c r="F6" s="6" t="n">
        <v>700000</v>
      </c>
    </row>
    <row r="7">
      <c r="A7" s="4" t="inlineStr">
        <is>
          <t>Issuances under stock plans</t>
        </is>
      </c>
      <c r="B7" s="4" t="inlineStr">
        <is>
          <t xml:space="preserve"> </t>
        </is>
      </c>
      <c r="C7" s="6" t="n">
        <v>-4100000</v>
      </c>
      <c r="D7" s="4" t="inlineStr">
        <is>
          <t xml:space="preserve"> </t>
        </is>
      </c>
      <c r="E7" s="4" t="inlineStr">
        <is>
          <t xml:space="preserve"> </t>
        </is>
      </c>
      <c r="F7" s="6" t="n">
        <v>-4100000</v>
      </c>
    </row>
    <row r="8">
      <c r="A8" s="4" t="inlineStr">
        <is>
          <t>Issuances under stock plans, shares</t>
        </is>
      </c>
      <c r="B8" s="6" t="n">
        <v>543294</v>
      </c>
      <c r="C8" s="4" t="inlineStr">
        <is>
          <t xml:space="preserve"> </t>
        </is>
      </c>
      <c r="D8" s="4" t="inlineStr">
        <is>
          <t xml:space="preserve"> </t>
        </is>
      </c>
      <c r="E8" s="4" t="inlineStr">
        <is>
          <t xml:space="preserve"> </t>
        </is>
      </c>
      <c r="F8" s="4" t="inlineStr">
        <is>
          <t xml:space="preserve"> </t>
        </is>
      </c>
    </row>
    <row r="9">
      <c r="A9" s="4" t="inlineStr">
        <is>
          <t>Repurchases of common stock</t>
        </is>
      </c>
      <c r="B9" s="4" t="inlineStr">
        <is>
          <t xml:space="preserve"> </t>
        </is>
      </c>
      <c r="C9" s="4" t="inlineStr">
        <is>
          <t xml:space="preserve"> </t>
        </is>
      </c>
      <c r="D9" s="4" t="inlineStr">
        <is>
          <t xml:space="preserve"> </t>
        </is>
      </c>
      <c r="E9" s="6" t="n">
        <v>-10400000</v>
      </c>
      <c r="F9" s="6" t="n">
        <v>-10400000</v>
      </c>
    </row>
    <row r="10">
      <c r="A10" s="4" t="inlineStr">
        <is>
          <t>Repurchases of common stock, shares</t>
        </is>
      </c>
      <c r="B10" s="6" t="n">
        <v>-1067340</v>
      </c>
      <c r="C10" s="4" t="inlineStr">
        <is>
          <t xml:space="preserve"> </t>
        </is>
      </c>
      <c r="D10" s="4" t="inlineStr">
        <is>
          <t xml:space="preserve"> </t>
        </is>
      </c>
      <c r="E10" s="4" t="inlineStr">
        <is>
          <t xml:space="preserve"> </t>
        </is>
      </c>
      <c r="F10" s="4" t="inlineStr">
        <is>
          <t xml:space="preserve"> </t>
        </is>
      </c>
    </row>
    <row r="11">
      <c r="A11" s="4" t="inlineStr">
        <is>
          <t>Stock-based compensation expense</t>
        </is>
      </c>
      <c r="B11" s="4" t="inlineStr">
        <is>
          <t xml:space="preserve"> </t>
        </is>
      </c>
      <c r="C11" s="6" t="n">
        <v>10000000</v>
      </c>
      <c r="D11" s="4" t="inlineStr">
        <is>
          <t xml:space="preserve"> </t>
        </is>
      </c>
      <c r="E11" s="4" t="inlineStr">
        <is>
          <t xml:space="preserve"> </t>
        </is>
      </c>
      <c r="F11" s="6" t="n">
        <v>10000000</v>
      </c>
    </row>
    <row r="12">
      <c r="A12" s="4" t="inlineStr">
        <is>
          <t>Net income</t>
        </is>
      </c>
      <c r="B12" s="4" t="inlineStr">
        <is>
          <t xml:space="preserve"> </t>
        </is>
      </c>
      <c r="C12" s="4" t="inlineStr">
        <is>
          <t xml:space="preserve"> </t>
        </is>
      </c>
      <c r="D12" s="4" t="inlineStr">
        <is>
          <t xml:space="preserve"> </t>
        </is>
      </c>
      <c r="E12" s="6" t="n">
        <v>21200000</v>
      </c>
      <c r="F12" s="6" t="n">
        <v>21200000</v>
      </c>
    </row>
    <row r="13">
      <c r="A13" s="4" t="inlineStr">
        <is>
          <t>Deferred tax on 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tax on actuarial gains on pension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t Dec. 31, 2022</t>
        </is>
      </c>
      <c r="B15" s="4" t="inlineStr">
        <is>
          <t xml:space="preserve"> </t>
        </is>
      </c>
      <c r="C15" s="6" t="n">
        <v>378200000</v>
      </c>
      <c r="D15" s="6" t="n">
        <v>50600000</v>
      </c>
      <c r="E15" s="6" t="n">
        <v>-511600000</v>
      </c>
      <c r="F15" s="6" t="n">
        <v>-82800000</v>
      </c>
    </row>
    <row r="16">
      <c r="A16" s="4" t="inlineStr">
        <is>
          <t>Balance, shares at Dec. 31, 2022</t>
        </is>
      </c>
      <c r="B16" s="6" t="n">
        <v>25909516</v>
      </c>
      <c r="C16" s="4" t="inlineStr">
        <is>
          <t xml:space="preserve"> </t>
        </is>
      </c>
      <c r="D16" s="4" t="inlineStr">
        <is>
          <t xml:space="preserve"> </t>
        </is>
      </c>
      <c r="E16" s="4" t="inlineStr">
        <is>
          <t xml:space="preserve"> </t>
        </is>
      </c>
      <c r="F16" s="4" t="inlineStr">
        <is>
          <t xml:space="preserve"> </t>
        </is>
      </c>
    </row>
    <row r="17">
      <c r="A17" s="4" t="inlineStr">
        <is>
          <t>Foreign currency translation adjustments</t>
        </is>
      </c>
      <c r="B17" s="4" t="inlineStr">
        <is>
          <t xml:space="preserve"> </t>
        </is>
      </c>
      <c r="C17" s="4" t="inlineStr">
        <is>
          <t xml:space="preserve"> </t>
        </is>
      </c>
      <c r="D17" s="6" t="n">
        <v>-5900000</v>
      </c>
      <c r="E17" s="4" t="inlineStr">
        <is>
          <t xml:space="preserve"> </t>
        </is>
      </c>
      <c r="F17" s="6" t="n">
        <v>-5900000</v>
      </c>
    </row>
    <row r="18">
      <c r="A18" s="4" t="inlineStr">
        <is>
          <t>Actuarial gains on pension plan</t>
        </is>
      </c>
      <c r="B18" s="4" t="inlineStr">
        <is>
          <t xml:space="preserve"> </t>
        </is>
      </c>
      <c r="C18" s="4" t="inlineStr">
        <is>
          <t xml:space="preserve"> </t>
        </is>
      </c>
      <c r="D18" s="6" t="n">
        <v>-700000</v>
      </c>
      <c r="E18" s="4" t="inlineStr">
        <is>
          <t xml:space="preserve"> </t>
        </is>
      </c>
      <c r="F18" s="6" t="n">
        <v>-700000</v>
      </c>
    </row>
    <row r="19">
      <c r="A19" s="4" t="inlineStr">
        <is>
          <t>Reclassification of loss on hedging instrument to comprehensive income</t>
        </is>
      </c>
      <c r="B19" s="4" t="inlineStr">
        <is>
          <t xml:space="preserve"> </t>
        </is>
      </c>
      <c r="C19" s="4" t="inlineStr">
        <is>
          <t xml:space="preserve"> </t>
        </is>
      </c>
      <c r="D19" s="6" t="n">
        <v>300000</v>
      </c>
      <c r="E19" s="4" t="inlineStr">
        <is>
          <t xml:space="preserve"> </t>
        </is>
      </c>
      <c r="F19" s="6" t="n">
        <v>300000</v>
      </c>
    </row>
    <row r="20">
      <c r="A20" s="4" t="inlineStr">
        <is>
          <t>Issuances under stock plans</t>
        </is>
      </c>
      <c r="B20" s="4" t="inlineStr">
        <is>
          <t xml:space="preserve"> </t>
        </is>
      </c>
      <c r="C20" s="6" t="n">
        <v>-2900000</v>
      </c>
      <c r="D20" s="4" t="inlineStr">
        <is>
          <t xml:space="preserve"> </t>
        </is>
      </c>
      <c r="E20" s="4" t="inlineStr">
        <is>
          <t xml:space="preserve"> </t>
        </is>
      </c>
      <c r="F20" s="6" t="n">
        <v>-2900000</v>
      </c>
    </row>
    <row r="21">
      <c r="A21" s="4" t="inlineStr">
        <is>
          <t>Issuances under stock plans, shares</t>
        </is>
      </c>
      <c r="B21" s="6" t="n">
        <v>435283</v>
      </c>
      <c r="C21" s="4" t="inlineStr">
        <is>
          <t xml:space="preserve"> </t>
        </is>
      </c>
      <c r="D21" s="4" t="inlineStr">
        <is>
          <t xml:space="preserve"> </t>
        </is>
      </c>
      <c r="E21" s="4" t="inlineStr">
        <is>
          <t xml:space="preserve"> </t>
        </is>
      </c>
      <c r="F21" s="4" t="inlineStr">
        <is>
          <t xml:space="preserve"> </t>
        </is>
      </c>
    </row>
    <row r="22">
      <c r="A22" s="4" t="inlineStr">
        <is>
          <t>Repurchases of common stock</t>
        </is>
      </c>
      <c r="B22" s="4" t="inlineStr">
        <is>
          <t xml:space="preserve"> </t>
        </is>
      </c>
      <c r="C22" s="4" t="inlineStr">
        <is>
          <t xml:space="preserve"> </t>
        </is>
      </c>
      <c r="D22" s="4" t="inlineStr">
        <is>
          <t xml:space="preserve"> </t>
        </is>
      </c>
      <c r="E22" s="6" t="n">
        <v>-1600000</v>
      </c>
      <c r="F22" s="6" t="n">
        <v>-1600000</v>
      </c>
    </row>
    <row r="23">
      <c r="A23" s="4" t="inlineStr">
        <is>
          <t>Repurchases of common stock, shares</t>
        </is>
      </c>
      <c r="B23" s="6" t="n">
        <v>-125778</v>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4" t="inlineStr">
        <is>
          <t xml:space="preserve"> </t>
        </is>
      </c>
      <c r="C24" s="6" t="n">
        <v>10800000</v>
      </c>
      <c r="D24" s="4" t="inlineStr">
        <is>
          <t xml:space="preserve"> </t>
        </is>
      </c>
      <c r="E24" s="4" t="inlineStr">
        <is>
          <t xml:space="preserve"> </t>
        </is>
      </c>
      <c r="F24" s="6" t="n">
        <v>10800000</v>
      </c>
    </row>
    <row r="25">
      <c r="A25" s="4" t="inlineStr">
        <is>
          <t>Net income</t>
        </is>
      </c>
      <c r="B25" s="4" t="inlineStr">
        <is>
          <t xml:space="preserve"> </t>
        </is>
      </c>
      <c r="C25" s="4" t="inlineStr">
        <is>
          <t xml:space="preserve"> </t>
        </is>
      </c>
      <c r="D25" s="4" t="inlineStr">
        <is>
          <t xml:space="preserve"> </t>
        </is>
      </c>
      <c r="E25" s="6" t="n">
        <v>6900000</v>
      </c>
      <c r="F25" s="6" t="n">
        <v>6900000</v>
      </c>
    </row>
    <row r="26">
      <c r="A26" s="4" t="inlineStr">
        <is>
          <t>Deferred tax on foreign currency translation adju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tax on actuarial gains on pension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lance at Dec. 31, 2023</t>
        </is>
      </c>
      <c r="B28" s="4" t="inlineStr">
        <is>
          <t xml:space="preserve"> </t>
        </is>
      </c>
      <c r="C28" s="6" t="n">
        <v>386100000</v>
      </c>
      <c r="D28" s="6" t="n">
        <v>44300000</v>
      </c>
      <c r="E28" s="6" t="n">
        <v>-506300000</v>
      </c>
      <c r="F28" s="6" t="n">
        <v>-75900000</v>
      </c>
    </row>
    <row r="29">
      <c r="A29" s="4" t="inlineStr">
        <is>
          <t>Balance, shares at Dec. 31, 2023</t>
        </is>
      </c>
      <c r="B29" s="6" t="n">
        <v>26219021</v>
      </c>
      <c r="C29" s="4" t="inlineStr">
        <is>
          <t xml:space="preserve"> </t>
        </is>
      </c>
      <c r="D29" s="4" t="inlineStr">
        <is>
          <t xml:space="preserve"> </t>
        </is>
      </c>
      <c r="E29" s="4" t="inlineStr">
        <is>
          <t xml:space="preserve"> </t>
        </is>
      </c>
      <c r="F29" s="4" t="inlineStr">
        <is>
          <t xml:space="preserve"> </t>
        </is>
      </c>
    </row>
    <row r="30">
      <c r="A30" s="4" t="inlineStr">
        <is>
          <t>Foreign currency translation adjustments</t>
        </is>
      </c>
      <c r="B30" s="4" t="inlineStr">
        <is>
          <t xml:space="preserve"> </t>
        </is>
      </c>
      <c r="C30" s="4" t="inlineStr">
        <is>
          <t xml:space="preserve"> </t>
        </is>
      </c>
      <c r="D30" s="6" t="n">
        <v>1400000</v>
      </c>
      <c r="E30" s="4" t="inlineStr">
        <is>
          <t xml:space="preserve"> </t>
        </is>
      </c>
      <c r="F30" s="6" t="n">
        <v>1400000</v>
      </c>
    </row>
    <row r="31">
      <c r="A31" s="4" t="inlineStr">
        <is>
          <t>Actuarial gains on pension plan</t>
        </is>
      </c>
      <c r="B31" s="4" t="inlineStr">
        <is>
          <t xml:space="preserve"> </t>
        </is>
      </c>
      <c r="C31" s="4" t="inlineStr">
        <is>
          <t xml:space="preserve"> </t>
        </is>
      </c>
      <c r="D31" s="6" t="n">
        <v>4700000</v>
      </c>
      <c r="E31" s="4" t="inlineStr">
        <is>
          <t xml:space="preserve"> </t>
        </is>
      </c>
      <c r="F31" s="6" t="n">
        <v>4700000</v>
      </c>
    </row>
    <row r="32">
      <c r="A32" s="4" t="inlineStr">
        <is>
          <t>Issuances under stock plans</t>
        </is>
      </c>
      <c r="B32" s="4" t="inlineStr">
        <is>
          <t xml:space="preserve"> </t>
        </is>
      </c>
      <c r="C32" s="6" t="n">
        <v>-3000000</v>
      </c>
      <c r="D32" s="4" t="inlineStr">
        <is>
          <t xml:space="preserve"> </t>
        </is>
      </c>
      <c r="E32" s="4" t="inlineStr">
        <is>
          <t xml:space="preserve"> </t>
        </is>
      </c>
      <c r="F32" s="6" t="n">
        <v>-3000000</v>
      </c>
    </row>
    <row r="33">
      <c r="A33" s="4" t="inlineStr">
        <is>
          <t>Issuances under stock plans, shares</t>
        </is>
      </c>
      <c r="B33" s="6" t="n">
        <v>362951</v>
      </c>
      <c r="C33" s="4" t="inlineStr">
        <is>
          <t xml:space="preserve"> </t>
        </is>
      </c>
      <c r="D33" s="4" t="inlineStr">
        <is>
          <t xml:space="preserve"> </t>
        </is>
      </c>
      <c r="E33" s="4" t="inlineStr">
        <is>
          <t xml:space="preserve"> </t>
        </is>
      </c>
      <c r="F33" s="4" t="inlineStr">
        <is>
          <t xml:space="preserve"> </t>
        </is>
      </c>
    </row>
    <row r="34">
      <c r="A34" s="4" t="inlineStr">
        <is>
          <t>Stock-based compensation expense</t>
        </is>
      </c>
      <c r="B34" s="4" t="inlineStr">
        <is>
          <t xml:space="preserve"> </t>
        </is>
      </c>
      <c r="C34" s="6" t="n">
        <v>6800000</v>
      </c>
      <c r="D34" s="4" t="inlineStr">
        <is>
          <t xml:space="preserve"> </t>
        </is>
      </c>
      <c r="E34" s="4" t="inlineStr">
        <is>
          <t xml:space="preserve"> </t>
        </is>
      </c>
      <c r="F34" s="6" t="n">
        <v>6800000</v>
      </c>
    </row>
    <row r="35">
      <c r="A35" s="4" t="inlineStr">
        <is>
          <t>Net income</t>
        </is>
      </c>
      <c r="B35" s="4" t="inlineStr">
        <is>
          <t xml:space="preserve"> </t>
        </is>
      </c>
      <c r="C35" s="4" t="inlineStr">
        <is>
          <t xml:space="preserve"> </t>
        </is>
      </c>
      <c r="D35" s="4" t="inlineStr">
        <is>
          <t xml:space="preserve"> </t>
        </is>
      </c>
      <c r="E35" s="6" t="n">
        <v>64800000</v>
      </c>
      <c r="F35" s="6" t="n">
        <v>64800000</v>
      </c>
    </row>
    <row r="36">
      <c r="A36" s="4" t="inlineStr">
        <is>
          <t>Deferred tax on foreign currency translation adjustments</t>
        </is>
      </c>
      <c r="B36" s="4" t="inlineStr">
        <is>
          <t xml:space="preserve"> </t>
        </is>
      </c>
      <c r="C36" s="4" t="inlineStr">
        <is>
          <t xml:space="preserve"> </t>
        </is>
      </c>
      <c r="D36" s="6" t="n">
        <v>-1000000</v>
      </c>
      <c r="E36" s="4" t="inlineStr">
        <is>
          <t xml:space="preserve"> </t>
        </is>
      </c>
      <c r="F36" s="6" t="n">
        <v>-1000000</v>
      </c>
    </row>
    <row r="37">
      <c r="A37" s="4" t="inlineStr">
        <is>
          <t>Deferred tax on actuarial gains on pension plan</t>
        </is>
      </c>
      <c r="B37" s="4" t="inlineStr">
        <is>
          <t xml:space="preserve"> </t>
        </is>
      </c>
      <c r="C37" s="4" t="inlineStr">
        <is>
          <t xml:space="preserve"> </t>
        </is>
      </c>
      <c r="D37" s="6" t="n">
        <v>-1100000</v>
      </c>
      <c r="E37" s="4" t="inlineStr">
        <is>
          <t xml:space="preserve"> </t>
        </is>
      </c>
      <c r="F37" s="6" t="n">
        <v>-1100000</v>
      </c>
    </row>
    <row r="38">
      <c r="A38" s="4" t="inlineStr">
        <is>
          <t>Balance at Dec. 31, 2024</t>
        </is>
      </c>
      <c r="B38" s="4" t="inlineStr">
        <is>
          <t xml:space="preserve"> </t>
        </is>
      </c>
      <c r="C38" s="8" t="n">
        <v>389900000</v>
      </c>
      <c r="D38" s="8" t="n">
        <v>48300000</v>
      </c>
      <c r="E38" s="8" t="n">
        <v>-441500000</v>
      </c>
      <c r="F38" s="8" t="n">
        <v>-3300000</v>
      </c>
    </row>
    <row r="39">
      <c r="A39" s="4" t="inlineStr">
        <is>
          <t>Balance, shares at Dec. 31, 2024</t>
        </is>
      </c>
      <c r="B39" s="6" t="n">
        <v>26581972</v>
      </c>
      <c r="C39" s="4" t="inlineStr">
        <is>
          <t xml:space="preserve"> </t>
        </is>
      </c>
      <c r="D39" s="4" t="inlineStr">
        <is>
          <t xml:space="preserve"> </t>
        </is>
      </c>
      <c r="E39" s="4" t="inlineStr">
        <is>
          <t xml:space="preserve"> </t>
        </is>
      </c>
      <c r="F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Other
liabilities consist of the following: Schedule
of Other Liabilities
December 31, 2024 December 31, 2023
(in millions)
Customer prepayments and deposits $ 3.9 $ 2.9
Foreign exchange contract liabilities — 0.6
Current portion of finance lease liabilities 4.4 0.7
Total other liabilities, current 8.3 4.2
Asset retirement obligations 2.0 1.4
Other creditors 0.4 0.7
Pension liability — 2.0
Total other liabilities, long-term 2.4 4.1
Total other liabilities $ 10.7 $ 8.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 Term and Other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Debt and Finance Leases</t>
        </is>
      </c>
      <c r="B4" s="4" t="inlineStr">
        <is>
          <t xml:space="preserve">The
following reflects outstanding debt and finance leases as of the dates indicated below: Schedule
of Outstanding Debt and Finance Leases
Principal Unamortized deferred financing charge Book value, December 31, 2024
(in millions)
Senior secured notes $ 313.2 $ (2.2 ) $ 311.0
Finance lease liabilities 23.0 — 23.0
Total long-term debt outstanding 336.2 (2.2 ) 334.0
Less: current portion of long-term debt (23.2 ) — (23.2 )
Long-term debt, excluding current portion $ 313.0 $ (2.2 ) $ 310.8
Principal Unamortized d eferred financing charge Book value, December 31, 2023
(in millions)
Senior secured notes $ 318.7 $ (4.0 ) $ 314.7
Finance lease liabilities 2.4 — 2.4
Total long-term debt outstanding 321.1 (4.0 ) 317.1
Less: current portion of long-term debt (19.8 ) — (19.8 )
Long-term debt, excluding current portion $ 301.3 $ (4.0 ) $ 297.3 </t>
        </is>
      </c>
    </row>
    <row r="5">
      <c r="A5" s="4" t="inlineStr">
        <is>
          <t>Schedule of Maturities of Long-term Debt</t>
        </is>
      </c>
      <c r="B5" s="4" t="inlineStr">
        <is>
          <t xml:space="preserve">Long
term debt as of December 31, 2024 matures as follows: Schedule
of Maturities of Long-term Debt
Fiscal period: Senior bank debt Finance leases Total
(in millions)
2025 $ 18.8 $ 4.4 $ 23.2
2026 294.4 4.7 299.1
2027 — 5.3 5.3
2028 — 5.8 5.8
2029 — 2.8 2.8
Total $ 313.2 $ 23.0 $ 336.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Restricted Stock Unit Activity</t>
        </is>
      </c>
      <c r="B4" s="4" t="inlineStr">
        <is>
          <t>A
summary of the Company’s RSU activity is as follows: Schedule
of Restricted Stock Unit Activity
Number of Shares Weighted Average Grant Date Fair Value Per Share
Unvested Outstanding at January 1, 2024 (1) 1,241,675 $ 12.79
Granted (2) 654,384 $ 9.07
Forfeited (272,094 ) $ (12.90 )
Vested (3) (837,414 ) $ (11.77 )
Unvested Outstanding at December 31, 2024 786,551 $ 10.75
(1) The
amount shown as “unvested outstanding at January 1, 2024” does not include certain tranches of Adjusted EBITDA RSUs that
have performance criteria for annual periods later than 2023 (an aggregate of 312,500 62,500
(2) The
amount shown as “granted” includes 245,694 0% 200% 491,388
(3) The
RSUs that vested during the year ended December 31, 2024 included: (a) approximately 261,700 that
are subject to deferred settlement terms; and (b) approximately 481,600</t>
        </is>
      </c>
    </row>
    <row r="5">
      <c r="A5" s="4" t="inlineStr">
        <is>
          <t>Schedule of Stock Based Compensation Expenses</t>
        </is>
      </c>
      <c r="B5" s="4" t="inlineStr">
        <is>
          <t xml:space="preserve">The
Company recognized stock-based compensation expense as follows: Schedule
of Stock Based Compensation Expenses
Year Ended December 31, 2024 Year Ended December 31, 2023 Year Ended December 31, 2022
(in millions)
RSUs $ 6.7 $ 10.4 $ 10.1
ESPP 0.1 0.2 —
Payroll taxes on vesting of RSUs 0.8 0.6 0.7
Stock-based compensation
expense $ 7.6 $ 11.2 $ 10.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Loss (Income)</t>
        </is>
      </c>
      <c r="B4" s="4" t="inlineStr">
        <is>
          <t>The
accumulated balances for each classification of comprehensive loss (income) are presented below: Schedule of Accumulated Other Comprehensive
Loss (Income)
Foreign Currency Translation Adjustments Change in Fair Value of Hedging Instrument Unrecognized Pension Benefit Costs Accumulated Other Comprehensive (Income)
(in millions)
Balance at January 1, 2022 $ (71.3 ) $ 1.0 $ 26.7 $ (43.6 )
Change during the period (12.7 ) (0.7 ) 6.4 (7.0 )
Balance at December 31, 2022 (84.0 ) 0.3 33.1 (50.6 )
Change during the period 5.9 (0.3 ) 0.7 6.3
Balance at December 31, 2023 (78.1 ) — 33.8 (44.3 )
Change during the period (1.4 ) — (4.7 ) (6.1 )
Deferred tax on change during the period 1.0 — 1.1 2.1
Balance at December 31, 2024 $ (78.5 ) $ — $ 30.2 $ (4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 xml:space="preserve">The
computation of diluted EPS excludes the common stock equivalents of the following potentially dilutive securities because they were either
contingently issuable shares or because their inclusion would be anti-dilutive: Schedule
of Anti-dilutive Securities Excluded from Computation of Earnings Per Share
Year Ended December 31, 2024 Year Ended December 31, 2023 Year Ended December 31, 2022
RSUs 253,750 799,756 382,500 </t>
        </is>
      </c>
    </row>
    <row r="5">
      <c r="A5" s="4" t="inlineStr">
        <is>
          <t>Schedule of Numerators and Denominators of the Basic and Diluted EPS Computations</t>
        </is>
      </c>
      <c r="B5" s="4" t="inlineStr">
        <is>
          <t xml:space="preserve">The following table reconciles the numerators and denominators of the basic and diluted EPS computations for the years ended
December 31, 2024, December 31, 2023 and December 31, 2022, respectively. Schedule
of Numerators and Denominators of the Basic and Diluted EPS Computations
Income (Numerator) (in millions) Shares (Denominator) Per-Share Amount, Year Ended December 31, 2024
Basic EPS
Income available to common stockholders $ 64.8 28,521,027 $ 2.27
Effect of Dilutive Securities
RSUs — 678,348 (0.05 )
Diluted EPS
Income available to common stockholders $ 64.8 $ 29,199,375 $ 2.22
Income (Numerator) (in millions) Shares (Denominator) Per-Share Amount, Year Ended December 31, 2023
Basic EPS
Income available to common stockholders $ 6.9 28,073,408 $ 0.25
Effect of Dilutive Securities
RSUs — 1,141,175 (0.01 )
Diluted EPS
Income available to common stockholders $ 6.9 $ 29,214,583 $ 0.24
Income (Numerator) (in millions) Shares (Denominator) Per-Share Amount, Year Ended December 31, 2022
Basic EPS
Income available to common stockholders $ 21.2 28,049,918 $ 0.76
Effect of Dilutive Securities
RSUs — 1,042,937 (0.03 )
Diluted EPS
Income available to common stockholders $ 21.2 $ 29,092,855 $ 0.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e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Finance Income</t>
        </is>
      </c>
      <c r="B4" s="4" t="inlineStr">
        <is>
          <t xml:space="preserve">Other
finance income consisted of the following: Schedule
of Other Finance Income
Year Ended December 31, 2024 Year Ended December 31, 2023 Year Ended December 31, 2022
(in millions)
Pension interest cost $ (3.4 ) $ (3.4 ) $ (2.2 )
Expected return on pension plan assets 3.9 3.8 3.3
Other finance income
(expense) $ 0.5 $ 0.4 $ 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arnings (Loss) Before Income Tax</t>
        </is>
      </c>
      <c r="B4" s="4" t="inlineStr">
        <is>
          <t xml:space="preserve">The
components of earnings before income taxes on the Company’s consolidated statement of operations by the U.S. and foreign
jurisdictions were as follows: Schedule
of Earnings (Loss) Before Income Tax
Year Ended December 31, 2024 Year Ended December 31, 2023 Year Ended December 31, 2022
(in millions)
United States $ (21.6 ) $ (17.7 ) $ (8.1 )
Foreign jurisdictions 23.4 29.6 31.4
Total earnings (loss) before income taxes $ 1.8 $ 11.9 $ 23.3 </t>
        </is>
      </c>
    </row>
    <row r="5">
      <c r="A5" s="4" t="inlineStr">
        <is>
          <t>Schedule of Provision for Income Taxes</t>
        </is>
      </c>
      <c r="B5" s="4" t="inlineStr">
        <is>
          <t xml:space="preserve">Income
tax provision, as reflected in the Company’s consolidated statement of operations, consists of the following: Schedule
of Provision for Income Taxes
Year Ended December 31, 2024 Year Ended December 31, 2023 Year Ended December 31, 2022
(in millions)
Current provision (benefit)
Federal $ 4.6 $ 3.0 $ 0.7
State (0.1 ) 0.4 —
Foreign 1.9 1.6 1.4
Total current $ 6.4 $ 5.0 $ 2.1
Year Ended December 31, 2024 Year Ended December 31, 2023 Year Ended December 31, 2022
(in millions)
Deferred provision (benefit)
Federal $ (2.7 ) $ — $ —
State — — —
Foreign (66.7 ) — —
Total deferred $ (69.4 ) $ — $ —
Total provision $ (63.0 ) $ 5.0 $ 2.1 </t>
        </is>
      </c>
    </row>
    <row r="6">
      <c r="A6" s="4" t="inlineStr">
        <is>
          <t>Schedule of Differences Between the Federal Statutory Tax Rate and our Effective Rate</t>
        </is>
      </c>
      <c r="B6" s="4" t="inlineStr">
        <is>
          <t>The
differences between the federal statutory tax rate and our effective rate are reflected in the following table for the years ended December
31, 2024, 2023 and 2022: Schedule
of Differences Between the Federal Statutory Tax Rate and our Effective Rate
December 31, 2024 December 31, 2023 December 31, 2022
(in millions)
Statutory income tax 21.0 % 21.0 % 21.0 %
State taxes (net of federal) (7.4 )% 2.3 % 0.4 %
Non-deductible officers’ compensation 41.9 % 8.8 % 7.5 %
Global intangible low-taxed income 295.2 % 38.2 % 33.1 %
Other permanent differences (14.4 )% (0.8 )% 0.3 %
Prior year true ups (59.1 )% (5.6 )% 0.0 %
Effect of rates different than statutory 59.9 % 3.8 % (2.2 )%
Non-creditable withholding taxes 83.4 % 9.0 % 4.7 %
Foreign tax true ups 0.0 % 0.4 % (0.1 )%
Research and development tax credits 0.0 % 0.0 % (1.2 )%
Subpart F 105.4 % 7.0 % 0.0 %
Other 12.8 % 2.4 % (0.3 )%
Change in valuation allowance (4,005.0 )% (44.4 )% (54.3 )%
Effective income tax rate (3,466.2 )% 42.1 % 8.9 %</t>
        </is>
      </c>
    </row>
    <row r="7">
      <c r="A7" s="4" t="inlineStr">
        <is>
          <t>Schedule of Deferred Tax Assets and Liabilities</t>
        </is>
      </c>
      <c r="B7" s="4" t="inlineStr">
        <is>
          <t xml:space="preserve">The
net deferred tax assets and liabilities arising from temporary differences are as follows: Schedule
of Deferred Tax Assets and Liabilities
December 31, 2024 December 31, 2023
(in millions)
Depreciation $ 45.8 $ 49.7
Net operating losses 19.7 22.7
Other temporary differences 2.9 3.2
Intangible Assets 7.4 5.6
Right of Use liability 9.0 3.6
Total gross deferred tax assets 84.8 84.8
Valuation allowance balance (8.5 ) (81.2 )
Gross deferred tax assets 76.3 3.6
Intangible assets — —
Other temporary differences — —
Right of Use asset (8.9 ) (3.6 )
Gross deferred tax liabilities (8.9 ) (3.6 )
Net deferred tax assets $ 67.4 $ — </t>
        </is>
      </c>
    </row>
    <row r="8">
      <c r="A8" s="4" t="inlineStr">
        <is>
          <t>Schedule of Changes in the Valuation Allowance</t>
        </is>
      </c>
      <c r="B8" s="4" t="inlineStr">
        <is>
          <t xml:space="preserve">Changes
in the valuation allowance are as follows: Schedule
of Changes in the Valuation Allowance
December 31, 2024 December 31, 2023
(in millions)
Beginning balance $ 81.2 $ 83.1
(Decrease) increase (5.3 ) (1.9 )
Reversal of allowance (67.4 ) —
Ending balance $ 8.5 $ 8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Expense</t>
        </is>
      </c>
      <c r="B4" s="4" t="inlineStr">
        <is>
          <t>The
components of lease expense were as follows: Schedule
of Lease Expense
Year Ended December 31, 2024 Year Ended December 31, 2023 Year Ended December 31, 2022
(in millions)
Finance lease costs:
Depreciation $ 1.0 $ 0.7 $ 0.9
Interest 1.8 0.3 0.2
Operating lease costs 6.7 5.5 5.8
Short-term lease costs 1.6 2.1 1.2
Variable lease costs 2.3 2.3 2.5
Total $ 13.4 $ 10.9 $ 10.6
December 31, 2024 December 31, 2023
Weighted average remaining lease term – finance leases 50.0 30.9
Weighted average remaining lease term – operating leases 77.3 73.3
Weighted average discount rate – finance leases 16.7 % 10.5 %
Weighted average discount rate – operating leases 9.5 % 8.9 %</t>
        </is>
      </c>
    </row>
    <row r="5">
      <c r="A5" s="4" t="inlineStr">
        <is>
          <t>Schedule of Future Minimum Finance Lease Payments</t>
        </is>
      </c>
      <c r="B5" s="4" t="inlineStr">
        <is>
          <t xml:space="preserve">Future
minimum finance lease payments as of December 31, 2024 were as follows: Schedule
of Future Minimum Finance Lease Payments
Year ending December 31, (in millions)
2025 $ 8.1
2026 7.6
2027 7.4
2028 6.9
2029 3.3
Thereafter —
Total future minimum lease payments 33.3
Less: imputed interest (10.3 )
Total $ 23.0 </t>
        </is>
      </c>
    </row>
    <row r="6">
      <c r="A6" s="4" t="inlineStr">
        <is>
          <t>Schedule of Future Minimum Operating Lease Payments</t>
        </is>
      </c>
      <c r="B6" s="4" t="inlineStr">
        <is>
          <t xml:space="preserve">Future
minimum operating lease payments as of December 31, 2024 were as follows: Schedule
of Future Minimum Operating Lease Payments
Year ending December 31, (in millions)
2025 $ 5.6
2026 4.6
2027 2.5
2028 1.9
2029 1.6
Thereafter 6.7
Total future minimum lease payments 22.9
Less: imputed interest (6.1 )
Total $ 16.8 </t>
        </is>
      </c>
    </row>
    <row r="7">
      <c r="A7" s="4" t="inlineStr">
        <is>
          <t>Schedule of Future Minimum Sales Type Lease Receivables</t>
        </is>
      </c>
      <c r="B7" s="4" t="inlineStr">
        <is>
          <t xml:space="preserve">Future
minimum sales type lease receivables as of December 31, 2024 were as follows: Schedule
of Future Minimum Sales Type Lease Receivables
Year ending December 31, (in millions)
2025 $ 6.5
2026 4.2
2027 1.1
2028 0.2
2029 —
Total future minimum lease receivables 12.0
Less: imputed interest (1.1 )
Total $ 10.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Pension Plan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ension Plans and their Reconciliation</t>
        </is>
      </c>
      <c r="B4" s="4" t="inlineStr">
        <is>
          <t>The
following table sets forth the combined funded status of the pension plans and their reconciliation to the related amounts recognized
in our consolidated financial statements at the respective measurement dates: Schedule
of Pension Plans and their Reconciliation
December 31, 2024 December 31, 2023
(in millions)
Change in benefit obligation:
Benefit obligation at beginning of period $ 76.3 $ 71.2
Interest cost 3.3 3.4
Actuarial (gain) loss (10.1 ) 0.6
Benefits paid (3.5 ) (3.0 )
Foreign currency translation adjustments (1.0 ) 4.1
Benefit obligation at end of period $ 65.0 $ 76.3
Change in plan assets:
Fair value of plan assets at beginning of period $ 74.3 $ 69.1
Actual (loss) gain on plan assets (2.6 ) 2.8
Employer contributions 1.5 1.4
Benefits paid (3.5 ) (3.0 )
Foreign currency translation adjustments (1.2 ) 4.0
Fair value of assets at end of period $ 68.5 $ 74.3
Amount recognized in the consolidated balance sheets:
Overfunded (Unfunded) status (non-current) $ 3.5 $ (2.0 )
Net amount recognized $ 3.5 $ (2.0 )</t>
        </is>
      </c>
    </row>
    <row r="5">
      <c r="A5" s="4" t="inlineStr">
        <is>
          <t>Schedule of Defined Benefit Plans</t>
        </is>
      </c>
      <c r="B5" s="4" t="inlineStr">
        <is>
          <t>The
following table presents the components of our net periodic pension cost (benefit): Schedule
of Defined Benefit Plans
Year Ended December 31, 2024 Year Ended December 31, 2023 Year Ended December 31, 2022
(in millions)
Components of net periodic pension (benefit) cost:
Interest cost $ 3.4 $ 3.4 $ 2.2
Expected return on plan assets (3.9 ) (3.8 ) (3.3 )
Amortization of net loss 1.1 0.9 0.5
Net periodic cost (benefit) $ 0.6 $ 0.5 $ (0.6 )</t>
        </is>
      </c>
    </row>
    <row r="6">
      <c r="A6" s="4" t="inlineStr">
        <is>
          <t>Schedule of Fair Value of Plan Assets</t>
        </is>
      </c>
      <c r="B6" s="4" t="inlineStr">
        <is>
          <t xml:space="preserve">The
fair value of the plan assets at December 31, 2024 by asset category is presented below: Schedule of Fair Value of Plan Assets
Level 1 Level 2 Level 3 Total
(in millions)
Diversified fund $ — $ 45.1 $ — $ 45.1
Buy-in contract — — 23.2 23.2
Cash and other current assets 0.2 — — 0.2
Total $ 0.2 $ 45.1 $ 23.2 $ 68.5 INSPIRED
ENTERTAINMENT, INC. AND SUBSIDIARIES NOTES
TO CONSOLIDATED FINANCIAL STATEMENTS AS
OF DECEMBER 31, 2024 AND 2023, AND FOR THE YEARS ENDED DECEMBER
31, 2024, 2023 AND 2022 The
fair value of the plan assets at December 31, 2023 by asset category is presented below:
Level 1 Level 2 Level 3 Total
(in millions)
Diversified fund $ — $ 45.1 $ — $ 45.1
Buy-in contract — — 28.9 28.9
Cash 0.3 — — 0.3
Total $ 0.3 $ 45.1 $ 28.9 $ 74.3 Changes in the value of Level
3 assets are as follows:
December 31, 2024
(in millions)
Beginning balance $ 28.9
Actual return on plan assets still held (3.4 )
Transfer of payments to the Plan in respect of insured pensioner members (1.9 )
Foreign currency translation adjustments (0.4 )
Ending balance $ 23.2 </t>
        </is>
      </c>
    </row>
    <row r="7">
      <c r="A7" s="4" t="inlineStr">
        <is>
          <t>Schedule of Benefit Obligation and Net Periodic Benefit Cost for Plan</t>
        </is>
      </c>
      <c r="B7" s="4" t="inlineStr">
        <is>
          <t>The
table below presents the weighted-average actuarial assumptions used to determine the benefit obligation and net periodic benefit cost
for the Plan. Schedule of Benefit Obligation and Net
Periodic Benefit Cost for Plan
December 31, 2024 December 31, 2023
Discount rate – non-insureds 5.64 % 4.71 %
Discount - insureds 4.98 % 4.07 %
Expected return on assets 6.40 % 5.30 %
RPI inflation 3.13 % 3.02 %
CPI inflation – pre 2030 2.13 % 2.02 %
CPI inflation – post 2030 2.93 % 2.82 %
Pension increases – pre-2006 service 2.97 % 2.83 %
Pension increases – post-2006 service 2.01 % 1.86 %
Pension increases – post 1988 GMP – pre 2030 1.83 % 1.77 %
Pension increases – post 1988 GMP – post 2030 2.21 % 2.16 %</t>
        </is>
      </c>
    </row>
    <row r="8">
      <c r="A8" s="4" t="inlineStr">
        <is>
          <t>Schedule of Benefit Payments are Expected to be Paid</t>
        </is>
      </c>
      <c r="B8" s="4" t="inlineStr">
        <is>
          <t xml:space="preserve">The
following benefit payments are expected to be paid: Schedule
of Benefit Payments are Expected to be Paid
(in millions)
2025 $ 3.6
2026 $ 3.5
2027 $ 3.7
2028 $ 3.7
2029 $ 4.1
2030 to 2034 $ 23.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Segment
Information Schedule
of Segment Reporting Information by Segment Year
Ended December 31, 2024
Gaming Virtual Sports Interactive Leisure Corporate Functions Total
(in millions)
Revenue:
Service $ 74.7 $ 45.4 $ 39.3 $ 99.2 $ — $ 258.6
Product sales 35.9 — — 2.6 — 38.5
Total revenue 110.6 45.4 39.3 101.8 — 297.1
Cost of sales, excluding depreciation and amortization:
Cost of service (20.0 ) (1.7 ) (1.7 ) (46.9 ) — (70.3 )
Cost of product sales (21.2 ) — — (0.8 ) — (22.0 )
Staff-related selling, general and administrative expenses (18.1 ) (9.2 ) (8.9 ) (16.8 ) (12.5 ) (65.5 )
Non-staff related selling, general and administrative expenses (10.5 ) (2.7 ) (5.4 ) (14.8 ) (17.6 ) (51.0 )
Labor costs capitalized 4.5 4.3 2.3 0.8 — 11.9
Acquisition and integration related transaction expenses
Stock-based compensation expense (0.9 ) (0.5 ) (0.4 ) (0.6 ) (5.2 ) (7.6 )
Depreciation and amortization (16.8 ) (5.6 ) (5.5 ) (12.9 ) (2.5 ) (43.3 )
Other segment items (3.7 ) — — — (14.9 ) (18.6 )
Segment operating income (loss) 23.9 30.0 19.7 9.8 (52.7 ) 30.7
Net operating income $ 30.7
Total assets at December 31, 2024 $ 185.2 $ 74.7 $ 25.2 $ 98.0 $ 55.3 $ 438.4
Total goodwill at beginning of period $ 12.2 44.8 1.8 20.5 — 79.3
Accumulated goodwill impairment losses — — — (20.5 ) — (20.5 )
Total goodwill at beginning of period, net 12.2 44.8 1.8 — — 58.8
Foreign currency translation adjustments (0.2 ) (0.8 ) — — — (1.0 )
Total goodwill at December 31, 2024, net $ 12.0 $ 44.0 $ 1.8 $ — $ — $ 57.8
Total capital and other long-lived asset expenditures for the year ended December 31, 2024 $ 9.4 $ 9.6 $ 1.7 $ 11.5 $ 4.3 $ 36.5 Year
Ended December 31, 2023
Gaming Virtual Sports Interactive Leisure Corporate Functions Total
(in millions)
Revenue:
Service $ 79.6 $ 56.2 $ 27.9 $ 94.1 $ — $ 257.8
Product sales 62.9 — — 2.2 — 65.1
Total segment revenue 142.5 56.2 27.9 96.3 — 322.9
Cost of sales, excluding depreciation and amortization:
Cost of service (24.6 ) (1.4 ) (1.7 ) (47.4 ) — (75.1 )
Cost of product sales (52.4 ) — — (1.1 ) — (53.5 )
Staff-related selling, general and administrative expenses (17.9 ) (8.3 ) (8.4 ) (16.7 ) (11.2 ) (62.5 )
Non-staff related selling, general and administrative expenses (9.3 ) (2.4 ) (4.9 ) (13.0 ) (14.7 ) (44.3 )
Labor costs capitalized 4.5 3.5 2.5 1.3 — 11.8
Stock-based compensation expense (1.5 ) (0.4 ) (0.6 ) (1.0 ) (7.7 ) (11.2 )
Depreciation and amortization (18.7 ) (3.2 ) (3.7 ) (11.6 ) (2.4 ) (39.6 )
Other segment items — — — — (9.6 ) (9.6 )
Segment operating income (loss) 22.6 44.0 11.1 6.8 (45.6 ) 38.9
Net operating income $ 38.9
Total assets at December 31, 2023 $ 132.9 $ 59.7 $ 17.8 $ 72.4 $ 60.2 $ 343.0
Total goodwill at beginning of period $ 11.6 42.1 1.8 20.5 — 76.0
Accumulated goodwill impairment losses — — — (20.5 ) — (20.5 )
Total goodwill at beginning of period, net 11.6 42.1 1.8 — — 55.5
Foreign currency translation adjustments 0.6 2.7 — — — 3.3
Total goodwill at December 31, 2023, net $ 12.2 $ 44.8 $ 1.8 $ — $ — $ 58.8
Total capital and other long-lived asset expenditures for the year ended December 31, 2023 $ 21.6 $ 3.9 $ 2.7 $ 18.6 $ 1.8 $ 48.6 INSPIRED
ENTERTAINMENT, INC. AND SUBSIDIARIES NOTES
TO CONSOLIDATED FINANCIAL STATEMENTS AS
OF DECEMBER 31, 2024 AND 2023, AND FOR THE YEARS ENDED DECEMBER
31, 2024, 2023 AND 2022 Year
Ended December 31, 2022
Gaming Virtual Sports Interactive Leisure Corporate Functions Total
(in millions)
Revenue:
Service $ 78.8 $ 54.2 $ 20.6 $ 93.2 $ — $ 246.8
Product sales 35.4 — — 2.3 — 37.7
Total revenue 114.2 54.2 20.6 95.5 — 284.5
Cost of sales, excluding depreciation and amortization:
Cost of service (23.7 ) (1.8 ) (1.3 ) (44.6 ) — (71.4 )
Cost of product sales (22.0 ) — — (1.5 ) — (23.5 )
Staff-related selling, general and administrative expenses (18.4 ) (8.3 ) (7.1 ) (14.3 ) (13.0 ) (61.1 )
Non-staff related selling, general and administrative expenses (8.3 ) (1.9 ) (4.4 ) (12.4 ) (12.2 ) (39.2 )
Labor costs capitalized 2.6 2.7 3.2 1.1 — 9.6
Stock-based compensation expense (1.6 ) (0.7 ) (0.7 ) (0.6 ) (7.2 ) (10.8 )
Acquisition and integration related transaction expenses — — — — (0.5 ) (0.5 )
Depreciation and amortization (19.5 ) (2.7 ) (2.1 ) (13.5 ) (2.1 ) (39.9 )
Other segment items — (0.5 ) — — (0.7 ) (1.2 )
Segment operating income (loss) 23.3 41.0 8.2 9.7 (35.7 ) 46.5
Net operating income $ 46.5
Total capital and other long-lived asset expenditures for the year ended December 31, 2022 $ 11.5 $ 1.7 $ 3.2 $ 10.9 $ 3.6 $ 30.9 </t>
        </is>
      </c>
    </row>
    <row r="5">
      <c r="A5" s="4" t="inlineStr">
        <is>
          <t>Schedule of Geographic Information</t>
        </is>
      </c>
      <c r="B5" s="4" t="inlineStr">
        <is>
          <t xml:space="preserve">Geographic
information for revenue is set forth below: Schedule of Geographic Information
Year Ended December 31, 2024 Year Ended December 31, 2023 Year Ended December 31, 2022
(in millions)
Total revenue
UK $ 217.0 $ 250.8 $ 211.5
Greece 21.3 24.3 22.4
Rest of world 58.8 47.8 50.6
Total $ 297.1 $ 322.9 $ 284.5
Total revenue $ 297.1 $ 322.9 $ 284.5 UK
revenue includes revenue from customers headquartered in the UK, but whose revenue is generated globally. Geographic
information of our non-current assets excluding goodwill is set forth below:
December 31, 2024 December 31, 2023
(in millions)
UK $ 176.7 $ 90.7
Greece 15.7 15.3
Rest of world 28.3 22.5
Total $ 220.7 $ 128.5
Total
non-current assets excluding goodwill $ 220.7 $ 128.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64.8</v>
      </c>
      <c r="C4" s="5" t="n">
        <v>6.9</v>
      </c>
      <c r="D4" s="5" t="n">
        <v>21.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9" t="n">
        <v>43.3</v>
      </c>
      <c r="C6" s="9" t="n">
        <v>39.6</v>
      </c>
      <c r="D6" s="9" t="n">
        <v>39.9</v>
      </c>
    </row>
    <row r="7">
      <c r="A7" s="4" t="inlineStr">
        <is>
          <t>Amortization of right of use asset</t>
        </is>
      </c>
      <c r="B7" s="9" t="n">
        <v>4.4</v>
      </c>
      <c r="C7" s="9" t="n">
        <v>3.8</v>
      </c>
      <c r="D7" s="9" t="n">
        <v>3.5</v>
      </c>
    </row>
    <row r="8">
      <c r="A8" s="4" t="inlineStr">
        <is>
          <t>Profit on disposal of trade and assets</t>
        </is>
      </c>
      <c r="B8" s="4" t="inlineStr">
        <is>
          <t xml:space="preserve"> </t>
        </is>
      </c>
      <c r="C8" s="4" t="inlineStr">
        <is>
          <t xml:space="preserve"> </t>
        </is>
      </c>
      <c r="D8" s="9" t="n">
        <v>-0.9</v>
      </c>
    </row>
    <row r="9">
      <c r="A9" s="4" t="inlineStr">
        <is>
          <t>Stock-based compensation expense</t>
        </is>
      </c>
      <c r="B9" s="9" t="n">
        <v>7.6</v>
      </c>
      <c r="C9" s="9" t="n">
        <v>11.2</v>
      </c>
      <c r="D9" s="9" t="n">
        <v>10.8</v>
      </c>
    </row>
    <row r="10">
      <c r="A10" s="4" t="inlineStr">
        <is>
          <t>Reclassification of loss on hedging instrument to comprehensive income</t>
        </is>
      </c>
      <c r="B10" s="4" t="inlineStr">
        <is>
          <t xml:space="preserve"> </t>
        </is>
      </c>
      <c r="C10" s="9" t="n">
        <v>0.3</v>
      </c>
      <c r="D10" s="9" t="n">
        <v>0.7</v>
      </c>
    </row>
    <row r="11">
      <c r="A11" s="4" t="inlineStr">
        <is>
          <t>Amortization of deferred financing fees relating to senior debt</t>
        </is>
      </c>
      <c r="B11" s="9" t="n">
        <v>1.1</v>
      </c>
      <c r="C11" s="6" t="n">
        <v>2</v>
      </c>
      <c r="D11" s="9" t="n">
        <v>1.8</v>
      </c>
    </row>
    <row r="12">
      <c r="A12" s="4" t="inlineStr">
        <is>
          <t>Deferred tax</t>
        </is>
      </c>
      <c r="B12" s="9" t="n">
        <v>-69.40000000000001</v>
      </c>
      <c r="C12" s="4" t="inlineStr">
        <is>
          <t xml:space="preserve"> </t>
        </is>
      </c>
      <c r="D12" s="4" t="inlineStr">
        <is>
          <t xml:space="preserve"> </t>
        </is>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t>
        </is>
      </c>
      <c r="B14" s="9" t="n">
        <v>-22.8</v>
      </c>
      <c r="C14" s="9" t="n">
        <v>1.1</v>
      </c>
      <c r="D14" s="9" t="n">
        <v>-13.5</v>
      </c>
    </row>
    <row r="15">
      <c r="A15" s="4" t="inlineStr">
        <is>
          <t>Inventory</t>
        </is>
      </c>
      <c r="B15" s="9" t="n">
        <v>3.8</v>
      </c>
      <c r="C15" s="9" t="n">
        <v>-0.3</v>
      </c>
      <c r="D15" s="9" t="n">
        <v>-16.7</v>
      </c>
    </row>
    <row r="16">
      <c r="A16" s="4" t="inlineStr">
        <is>
          <t>Prepaid expenses and other assets</t>
        </is>
      </c>
      <c r="B16" s="9" t="n">
        <v>5.8</v>
      </c>
      <c r="C16" s="6" t="n">
        <v>-8</v>
      </c>
      <c r="D16" s="9" t="n">
        <v>-5.7</v>
      </c>
    </row>
    <row r="17">
      <c r="A17" s="4" t="inlineStr">
        <is>
          <t>Corporate tax and other current taxes payable</t>
        </is>
      </c>
      <c r="B17" s="9" t="n">
        <v>1.1</v>
      </c>
      <c r="C17" s="9" t="n">
        <v>-6.4</v>
      </c>
      <c r="D17" s="9" t="n">
        <v>-6.1</v>
      </c>
    </row>
    <row r="18">
      <c r="A18" s="4" t="inlineStr">
        <is>
          <t>Accounts payable and accrued expenses</t>
        </is>
      </c>
      <c r="B18" s="9" t="n">
        <v>-10.6</v>
      </c>
      <c r="C18" s="9" t="n">
        <v>4.5</v>
      </c>
      <c r="D18" s="9" t="n">
        <v>5.8</v>
      </c>
    </row>
    <row r="19">
      <c r="A19" s="4" t="inlineStr">
        <is>
          <t>Deferred revenue and customer prepayment</t>
        </is>
      </c>
      <c r="B19" s="9" t="n">
        <v>7.2</v>
      </c>
      <c r="C19" s="9" t="n">
        <v>4.7</v>
      </c>
      <c r="D19" s="9" t="n">
        <v>-4.4</v>
      </c>
    </row>
    <row r="20">
      <c r="A20" s="4" t="inlineStr">
        <is>
          <t>Operating lease liabilities</t>
        </is>
      </c>
      <c r="B20" s="6" t="n">
        <v>-4</v>
      </c>
      <c r="C20" s="9" t="n">
        <v>-3.9</v>
      </c>
      <c r="D20" s="9" t="n">
        <v>-3.8</v>
      </c>
    </row>
    <row r="21">
      <c r="A21" s="4" t="inlineStr">
        <is>
          <t>Pension contributions</t>
        </is>
      </c>
      <c r="B21" s="9" t="n">
        <v>-1.5</v>
      </c>
      <c r="C21" s="9" t="n">
        <v>-1.4</v>
      </c>
      <c r="D21" s="9" t="n">
        <v>-1.4</v>
      </c>
    </row>
    <row r="22">
      <c r="A22" s="4" t="inlineStr">
        <is>
          <t>Other long-term liabilities</t>
        </is>
      </c>
      <c r="B22" s="9" t="n">
        <v>0.9</v>
      </c>
      <c r="C22" s="9" t="n">
        <v>0.6</v>
      </c>
      <c r="D22" s="9" t="n">
        <v>-1.6</v>
      </c>
    </row>
    <row r="23">
      <c r="A23" s="4" t="inlineStr">
        <is>
          <t>Net cash provided by operating activities</t>
        </is>
      </c>
      <c r="B23" s="9" t="n">
        <v>31.7</v>
      </c>
      <c r="C23" s="9" t="n">
        <v>54.7</v>
      </c>
      <c r="D23" s="9" t="n">
        <v>29.6</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property and equipment</t>
        </is>
      </c>
      <c r="B25" s="6" t="n">
        <v>-17</v>
      </c>
      <c r="C25" s="6" t="n">
        <v>-32</v>
      </c>
      <c r="D25" s="9" t="n">
        <v>-20.6</v>
      </c>
    </row>
    <row r="26">
      <c r="A26" s="4" t="inlineStr">
        <is>
          <t>Acquisition of subsidiary company assets</t>
        </is>
      </c>
      <c r="B26" s="4" t="inlineStr">
        <is>
          <t xml:space="preserve"> </t>
        </is>
      </c>
      <c r="C26" s="4" t="inlineStr">
        <is>
          <t xml:space="preserve"> </t>
        </is>
      </c>
      <c r="D26" s="9" t="n">
        <v>-0.6</v>
      </c>
    </row>
    <row r="27">
      <c r="A27" s="4" t="inlineStr">
        <is>
          <t>Acquisition of third-party company trade and assets</t>
        </is>
      </c>
      <c r="B27" s="4" t="inlineStr">
        <is>
          <t xml:space="preserve"> </t>
        </is>
      </c>
      <c r="C27" s="9" t="n">
        <v>-0.6</v>
      </c>
      <c r="D27" s="4" t="inlineStr">
        <is>
          <t xml:space="preserve"> </t>
        </is>
      </c>
    </row>
    <row r="28">
      <c r="A28" s="4" t="inlineStr">
        <is>
          <t>Disposal of trade and assets</t>
        </is>
      </c>
      <c r="B28" s="4" t="inlineStr">
        <is>
          <t xml:space="preserve"> </t>
        </is>
      </c>
      <c r="C28" s="4" t="inlineStr">
        <is>
          <t xml:space="preserve"> </t>
        </is>
      </c>
      <c r="D28" s="9" t="n">
        <v>1.3</v>
      </c>
    </row>
    <row r="29">
      <c r="A29" s="4" t="inlineStr">
        <is>
          <t>Purchases of capital software and internally developed costs</t>
        </is>
      </c>
      <c r="B29" s="9" t="n">
        <v>-11.8</v>
      </c>
      <c r="C29" s="9" t="n">
        <v>-14.7</v>
      </c>
      <c r="D29" s="9" t="n">
        <v>-10.4</v>
      </c>
    </row>
    <row r="30">
      <c r="A30" s="4" t="inlineStr">
        <is>
          <t>Contract cost expense</t>
        </is>
      </c>
      <c r="B30" s="9" t="n">
        <v>-11.3</v>
      </c>
      <c r="C30" s="9" t="n">
        <v>-10.3</v>
      </c>
      <c r="D30" s="9" t="n">
        <v>-7.2</v>
      </c>
    </row>
    <row r="31">
      <c r="A31" s="4" t="inlineStr">
        <is>
          <t>Net cash used in investing activities</t>
        </is>
      </c>
      <c r="B31" s="9" t="n">
        <v>-40.1</v>
      </c>
      <c r="C31" s="9" t="n">
        <v>-57.6</v>
      </c>
      <c r="D31" s="9" t="n">
        <v>-37.5</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revolver</t>
        </is>
      </c>
      <c r="B33" s="4" t="inlineStr">
        <is>
          <t xml:space="preserve"> </t>
        </is>
      </c>
      <c r="C33" s="9" t="n">
        <v>18.9</v>
      </c>
      <c r="D33" s="4" t="inlineStr">
        <is>
          <t xml:space="preserve"> </t>
        </is>
      </c>
    </row>
    <row r="34">
      <c r="A34" s="4" t="inlineStr">
        <is>
          <t>Repurchase of common stock</t>
        </is>
      </c>
      <c r="B34" s="4" t="inlineStr">
        <is>
          <t xml:space="preserve"> </t>
        </is>
      </c>
      <c r="C34" s="9" t="n">
        <v>-1.6</v>
      </c>
      <c r="D34" s="9" t="n">
        <v>-10.4</v>
      </c>
    </row>
    <row r="35">
      <c r="A35" s="4" t="inlineStr">
        <is>
          <t>Repayments of finance leases</t>
        </is>
      </c>
      <c r="B35" s="9" t="n">
        <v>-1.6</v>
      </c>
      <c r="C35" s="9" t="n">
        <v>-1.1</v>
      </c>
      <c r="D35" s="9" t="n">
        <v>-0.6</v>
      </c>
    </row>
    <row r="36">
      <c r="A36" s="4" t="inlineStr">
        <is>
          <t>Net cash (used in) provided by financing activities</t>
        </is>
      </c>
      <c r="B36" s="9" t="n">
        <v>-1.6</v>
      </c>
      <c r="C36" s="9" t="n">
        <v>16.2</v>
      </c>
      <c r="D36" s="6" t="n">
        <v>-11</v>
      </c>
    </row>
    <row r="37">
      <c r="A37" s="4" t="inlineStr">
        <is>
          <t>Effect of exchange rate changes on cash</t>
        </is>
      </c>
      <c r="B37" s="9" t="n">
        <v>-0.7</v>
      </c>
      <c r="C37" s="9" t="n">
        <v>1.7</v>
      </c>
      <c r="D37" s="9" t="n">
        <v>-3.9</v>
      </c>
    </row>
    <row r="38">
      <c r="A38" s="4" t="inlineStr">
        <is>
          <t>Net (decrease) increase in cash</t>
        </is>
      </c>
      <c r="B38" s="9" t="n">
        <v>-10.7</v>
      </c>
      <c r="C38" s="6" t="n">
        <v>15</v>
      </c>
      <c r="D38" s="9" t="n">
        <v>-22.8</v>
      </c>
    </row>
    <row r="39">
      <c r="A39" s="4" t="inlineStr">
        <is>
          <t>Cash, beginning of period</t>
        </is>
      </c>
      <c r="B39" s="6" t="n">
        <v>40</v>
      </c>
      <c r="C39" s="6" t="n">
        <v>25</v>
      </c>
      <c r="D39" s="9" t="n">
        <v>47.8</v>
      </c>
    </row>
    <row r="40">
      <c r="A40" s="4" t="inlineStr">
        <is>
          <t>Cash, end of period</t>
        </is>
      </c>
      <c r="B40" s="9" t="n">
        <v>29.3</v>
      </c>
      <c r="C40" s="6" t="n">
        <v>40</v>
      </c>
      <c r="D40" s="6" t="n">
        <v>25</v>
      </c>
    </row>
    <row r="41">
      <c r="A41" s="3" t="inlineStr">
        <is>
          <t>Supplemental cash flow disclosures</t>
        </is>
      </c>
      <c r="B41" s="4" t="inlineStr">
        <is>
          <t xml:space="preserve"> </t>
        </is>
      </c>
      <c r="C41" s="4" t="inlineStr">
        <is>
          <t xml:space="preserve"> </t>
        </is>
      </c>
      <c r="D41" s="4" t="inlineStr">
        <is>
          <t xml:space="preserve"> </t>
        </is>
      </c>
    </row>
    <row r="42">
      <c r="A42" s="4" t="inlineStr">
        <is>
          <t>Cash paid during the period for interest</t>
        </is>
      </c>
      <c r="B42" s="9" t="n">
        <v>26.6</v>
      </c>
      <c r="C42" s="6" t="n">
        <v>24</v>
      </c>
      <c r="D42" s="6" t="n">
        <v>23</v>
      </c>
    </row>
    <row r="43">
      <c r="A43" s="4" t="inlineStr">
        <is>
          <t>Cash paid during the period for income taxes</t>
        </is>
      </c>
      <c r="B43" s="9" t="n">
        <v>2.5</v>
      </c>
      <c r="C43" s="6" t="n">
        <v>5</v>
      </c>
      <c r="D43" s="4" t="inlineStr">
        <is>
          <t xml:space="preserve"> </t>
        </is>
      </c>
    </row>
    <row r="44">
      <c r="A44" s="4" t="inlineStr">
        <is>
          <t>Cash paid during the period for operating leases</t>
        </is>
      </c>
      <c r="B44" s="9" t="n">
        <v>9.199999999999999</v>
      </c>
      <c r="C44" s="9" t="n">
        <v>6.6</v>
      </c>
      <c r="D44" s="9" t="n">
        <v>7.8</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Additional paid in capital from net settlement of RSUs</t>
        </is>
      </c>
      <c r="B46" s="6" t="n">
        <v>-3</v>
      </c>
      <c r="C46" s="9" t="n">
        <v>-2.9</v>
      </c>
      <c r="D46" s="9" t="n">
        <v>-4.1</v>
      </c>
    </row>
    <row r="47">
      <c r="A47" s="4" t="inlineStr">
        <is>
          <t>Lease liabilities arising from obtaining finance lease right of use assets</t>
        </is>
      </c>
      <c r="B47" s="9" t="n">
        <v>-18.7</v>
      </c>
      <c r="C47" s="4" t="inlineStr">
        <is>
          <t xml:space="preserve"> </t>
        </is>
      </c>
      <c r="D47" s="4" t="inlineStr">
        <is>
          <t xml:space="preserve"> </t>
        </is>
      </c>
    </row>
    <row r="48">
      <c r="A48" s="4" t="inlineStr">
        <is>
          <t>Lease liabilities arising from obtaining operating lease right of use assets</t>
        </is>
      </c>
      <c r="B48" s="9" t="n">
        <v>-6.5</v>
      </c>
      <c r="C48" s="9" t="n">
        <v>-0.9</v>
      </c>
      <c r="D48" s="9" t="n">
        <v>-1.8</v>
      </c>
    </row>
    <row r="49">
      <c r="A49" s="4" t="inlineStr">
        <is>
          <t>Adjustment to customer relationships intangible asset arising from adjustment to fair value of assets acquired</t>
        </is>
      </c>
      <c r="B49" s="4" t="inlineStr">
        <is>
          <t xml:space="preserve"> </t>
        </is>
      </c>
      <c r="C49" s="4" t="inlineStr">
        <is>
          <t xml:space="preserve"> </t>
        </is>
      </c>
      <c r="D49" s="9" t="n">
        <v>-0.9</v>
      </c>
    </row>
    <row r="50">
      <c r="A50" s="4" t="inlineStr">
        <is>
          <t>Right of use property and equipment assets acquired through finance lease</t>
        </is>
      </c>
      <c r="B50" s="9" t="n">
        <v>21.9</v>
      </c>
      <c r="C50" s="9" t="n">
        <v>1.2</v>
      </c>
      <c r="D50" s="4" t="inlineStr">
        <is>
          <t xml:space="preserve"> </t>
        </is>
      </c>
    </row>
    <row r="51">
      <c r="A51" s="4" t="inlineStr">
        <is>
          <t>Property and equipment transferred to inventory</t>
        </is>
      </c>
      <c r="B51" s="4" t="inlineStr">
        <is>
          <t xml:space="preserve"> </t>
        </is>
      </c>
      <c r="C51" s="4" t="inlineStr">
        <is>
          <t xml:space="preserve"> </t>
        </is>
      </c>
      <c r="D51" s="5" t="n">
        <v>0.8</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Reported Informatio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Effect of Correcting this Error on Previously Issued Financial Statements</t>
        </is>
      </c>
      <c r="B4" s="4" t="inlineStr">
        <is>
          <t>The
following tables present the effect of correcting this error on the Company’s previously issued financial statements. Schedule
of Effect of Correcting this Error on Previously Issued Financial Statements As
of December 31, 2022
As previously reported Adjustment As revised
(in millions)
Consolidated Balance Sheet
Accounts receivable $ 40.4 $ 2.3 $ 42.7
Total current assets 126.9 2.3 129.2
Property and equipment 45.1 (1.6 ) 43.5
Software development 18.3 (0.8 ) 17.5
Other assets 3.8 2.9 6.7
Total assets 287.2 2.8 290.0 For
the year ended December 31, 2022
As previously reported Adjustment As revised
(in millions, except per share data)
Consolidated Statement of Operations
Revenue $ 281.6 $ 2.9 $ 284.5
Cost of sales (93.3 ) (1.6 ) (94.9 )
Selling, general and administrative expenses (101.9 ) (0.8 ) (102.7 )
Depreciation and amortization (39.9 ) — (39.9 )
Net operating income 46.0 0.5 46.5
Interest expense, net (25.3 ) 0.1 (25.2 )
Total other expense, net (23.3 ) 0.1 (23.2 )
Net income before income taxes 22.7 0.6 23.3
Net income 20.6 0.6 21.2
Comprehensive income 27.6 0.6 28.2
Net income per common share - basic 0.73 0.03 0.76
Net income per common share - diluted 0.71 0.02 0.73 For
the year ended December 31, 2022
As previously reported Adjustment As revised
(in millions)
Consolidated Statement of Cashflows
Net income $ 20.6 $ 0.6 $ 21.2
Depreciation and amortization 39.9 — 39.9
Accounts receivable (12.1 ) (1.4 ) (13.5 )
Prepaid expenses and other assets (4.3 ) (1.4 ) (5.7 )
Net cash provided by operating activities 31.9 (2.3 ) 29.6
Purchases of property and equipment (22.2 ) 1.6 (20.6 )
Purchases of capital software and internally developed costs (11.1 ) 0.7 (10.4 )
Net cash used in investing activities (39.8 ) 2.3 (37.5 ) INSPIRED
ENTERTAINMENT, INC. AND SUBSIDIARIES NOTES
TO CONSOLIDATED FINANCIAL STATEMENTS AS
OF DECEMBER 31, 2024 AND 2023, AND FOR THE YEARS ENDED DECEMBER
31, 2024, 2023 AND 2022 For
the year ended December 31, 2022
As previously reported Adjustment As revised
(in millions)
Consolidated Statement of Shareholders’ Deficit
Accumulated deficit – January 1, 2022 $ (524.8 ) $ 2.4 $ (522.4 )
Net income 20.6 0.6 21.2
Accumulated deficit – December 31, 2022 (514.6 ) 3.0 (511.6 ) As
of December 31, 2023
As previously reported Adjustment As revised
(in millions)
Consolidated Balance Sheet
Accounts receivable $ 40.6 $ 3.2 $ 43.8
Total current assets 152.5 3.2 155.7
Property and equipment 62.8 (2.1 ) 60.7
Software development 21.8 (1.5 ) 20.3
Other assets 8.0 2.5 10.5
Total assets 340.9 2.1 343.0 For
the year ended December 31, 2023
As previously reported Adjustment As revised
(in millions, except per share data)
Consolidated Statement of Operations
Revenue $ 323.0 $ (0.1 ) $ 322.9
Cost of sales (127.7 ) (0.9 ) (128.6 )
Selling, general and administrative expenses (115.5 ) (0.3 ) (115.8 )
Depreciation and amortization (39.9 ) 0.3 (39.6 )
Net operating income 39.9 (1.0 ) 38.9
Interest expense, net (27.7 ) 0.3 (27.4 )
Total other expense, net (27.3 ) 0.3 (27.0 )
Net income before income taxes 12.6 (0.7 ) 11.9
Net income 7.6 (0.7 ) 6.9
Comprehensive income 1.3 (0.7 ) 0.6
Net income per common share - basic 0.27 (0.02 ) 0.25
Net income per common share - diluted 0.26 (0.02 ) 0.24 For
the year ended December 31, 2023
As previously reported Adjustment As revised
(in millions)
Consolidated Statement of Cashflows
Net income $ 7.6 $ (0.7 ) $ 6.9
Depreciation and amortization 39.9 (0.3 ) 39.6
Accounts receivable 1.7 (0.6 ) 1.1
Prepaid expenses and other assets (8.5 ) 0.5 (8.0 )
Net cash provided by operating activities 55.8 (1.1 ) 54.7
Purchases of property and equipment (32.8 ) 0.8 (32.0 )
Purchases of capital software and internally developed costs (15.0 ) 0.3 (14.7 )
Net cash used in investing activities (58.7 ) 1.1 (57.6 ) For
the year ended December 31, 2023
As previously reported Adjustment As revised
(in millions)
Consolidated Statement of Shareholders’ Deficit
Accumulated deficit – January 1, 2023 $ (514.6 ) $ 3.0 $ (511.6 )
Net income 7.6 (0.7 ) 6.9
Accumulated deficit – December 31, 2023 (508.6 ) 2.3 (506.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56" customWidth="1" min="2" max="2"/>
  </cols>
  <sheetData>
    <row r="1">
      <c r="A1" s="1" t="inlineStr">
        <is>
          <t>Schedule of Property and Equipment Estimated Useful Lives (Details)</t>
        </is>
      </c>
      <c r="B1" s="2" t="inlineStr">
        <is>
          <t>12 Months Ended</t>
        </is>
      </c>
    </row>
    <row r="2">
      <c r="B2" s="2" t="inlineStr">
        <is>
          <t>Dec. 31, 2024</t>
        </is>
      </c>
    </row>
    <row r="3">
      <c r="A3" s="4" t="inlineStr">
        <is>
          <t>Leasehold Property [Member]</t>
        </is>
      </c>
      <c r="B3" s="4" t="inlineStr">
        <is>
          <t xml:space="preserve"> </t>
        </is>
      </c>
    </row>
    <row r="4">
      <c r="A4" s="3" t="inlineStr">
        <is>
          <t>Property, Plant and Equipment [Line Items]</t>
        </is>
      </c>
      <c r="B4" s="4" t="inlineStr">
        <is>
          <t xml:space="preserve"> </t>
        </is>
      </c>
    </row>
    <row r="5">
      <c r="A5" s="4" t="inlineStr">
        <is>
          <t>Property and equipment, estimated useful lives</t>
        </is>
      </c>
      <c r="B5" s="4" t="inlineStr">
        <is>
          <t>Shorter
    of the useful life or the life of the lease</t>
        </is>
      </c>
    </row>
    <row r="6">
      <c r="A6" s="4" t="inlineStr">
        <is>
          <t>Server Based Gaming Terminals [Member] | Minimum [Member]</t>
        </is>
      </c>
      <c r="B6" s="4" t="inlineStr">
        <is>
          <t xml:space="preserve"> </t>
        </is>
      </c>
    </row>
    <row r="7">
      <c r="A7" s="3" t="inlineStr">
        <is>
          <t>Property, Plant and Equipment [Line Items]</t>
        </is>
      </c>
      <c r="B7" s="4" t="inlineStr">
        <is>
          <t xml:space="preserve"> </t>
        </is>
      </c>
    </row>
    <row r="8">
      <c r="A8" s="4" t="inlineStr">
        <is>
          <t>Property and equipment, estimated useful life</t>
        </is>
      </c>
      <c r="B8" s="4" t="inlineStr">
        <is>
          <t>2 years</t>
        </is>
      </c>
    </row>
    <row r="9">
      <c r="A9" s="4" t="inlineStr">
        <is>
          <t>Server Based Gaming Terminals [Member] | Maximum [Member]</t>
        </is>
      </c>
      <c r="B9" s="4" t="inlineStr">
        <is>
          <t xml:space="preserve"> </t>
        </is>
      </c>
    </row>
    <row r="10">
      <c r="A10" s="3" t="inlineStr">
        <is>
          <t>Property, Plant and Equipment [Line Items]</t>
        </is>
      </c>
      <c r="B10" s="4" t="inlineStr">
        <is>
          <t xml:space="preserve"> </t>
        </is>
      </c>
    </row>
    <row r="11">
      <c r="A11" s="4" t="inlineStr">
        <is>
          <t>Property and equipment, estimated useful life</t>
        </is>
      </c>
      <c r="B11" s="4" t="inlineStr">
        <is>
          <t>7 years</t>
        </is>
      </c>
    </row>
    <row r="12">
      <c r="A12" s="4" t="inlineStr">
        <is>
          <t>Furniture and Fixtures [Member] | Minimum [Member]</t>
        </is>
      </c>
      <c r="B12" s="4" t="inlineStr">
        <is>
          <t xml:space="preserve"> </t>
        </is>
      </c>
    </row>
    <row r="13">
      <c r="A13" s="3" t="inlineStr">
        <is>
          <t>Property, Plant and Equipment [Line Items]</t>
        </is>
      </c>
      <c r="B13" s="4" t="inlineStr">
        <is>
          <t xml:space="preserve"> </t>
        </is>
      </c>
    </row>
    <row r="14">
      <c r="A14" s="4" t="inlineStr">
        <is>
          <t>Property and equipment, estimated useful life</t>
        </is>
      </c>
      <c r="B14" s="4" t="inlineStr">
        <is>
          <t>3 years</t>
        </is>
      </c>
    </row>
    <row r="15">
      <c r="A15" s="4" t="inlineStr">
        <is>
          <t>Furniture and Fixtures [Member] | Maximum [Member]</t>
        </is>
      </c>
      <c r="B15" s="4" t="inlineStr">
        <is>
          <t xml:space="preserve"> </t>
        </is>
      </c>
    </row>
    <row r="16">
      <c r="A16" s="3" t="inlineStr">
        <is>
          <t>Property, Plant and Equipment [Line Items]</t>
        </is>
      </c>
      <c r="B16" s="4" t="inlineStr">
        <is>
          <t xml:space="preserve"> </t>
        </is>
      </c>
    </row>
    <row r="17">
      <c r="A17" s="4" t="inlineStr">
        <is>
          <t>Property and equipment, estimated useful life</t>
        </is>
      </c>
      <c r="B17" s="4" t="inlineStr">
        <is>
          <t>10 years</t>
        </is>
      </c>
    </row>
    <row r="18">
      <c r="A18" s="4" t="inlineStr">
        <is>
          <t>Computer Equipment [Member] | Minimum [Member]</t>
        </is>
      </c>
      <c r="B18" s="4" t="inlineStr">
        <is>
          <t xml:space="preserve"> </t>
        </is>
      </c>
    </row>
    <row r="19">
      <c r="A19" s="3" t="inlineStr">
        <is>
          <t>Property, Plant and Equipment [Line Items]</t>
        </is>
      </c>
      <c r="B19" s="4" t="inlineStr">
        <is>
          <t xml:space="preserve"> </t>
        </is>
      </c>
    </row>
    <row r="20">
      <c r="A20" s="4" t="inlineStr">
        <is>
          <t>Property and equipment, estimated useful life</t>
        </is>
      </c>
      <c r="B20" s="4" t="inlineStr">
        <is>
          <t>3 years</t>
        </is>
      </c>
    </row>
    <row r="21">
      <c r="A21" s="4" t="inlineStr">
        <is>
          <t>Computer Equipment [Member] | Maximum [Member]</t>
        </is>
      </c>
      <c r="B21" s="4" t="inlineStr">
        <is>
          <t xml:space="preserve"> </t>
        </is>
      </c>
    </row>
    <row r="22">
      <c r="A22" s="3" t="inlineStr">
        <is>
          <t>Property, Plant and Equipment [Line Items]</t>
        </is>
      </c>
      <c r="B22" s="4" t="inlineStr">
        <is>
          <t xml:space="preserve"> </t>
        </is>
      </c>
    </row>
    <row r="23">
      <c r="A23" s="4" t="inlineStr">
        <is>
          <t>Property and equipment, estimated useful life</t>
        </is>
      </c>
      <c r="B23" s="4" t="inlineStr">
        <is>
          <t>5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Management’s Plans and Summary of Significant Accounting Policies (Details Narrative)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Cash</t>
        </is>
      </c>
      <c r="B4" s="5" t="n">
        <v>29.3</v>
      </c>
      <c r="C4" s="8" t="n">
        <v>40</v>
      </c>
      <c r="D4" s="4" t="inlineStr">
        <is>
          <t xml:space="preserve"> </t>
        </is>
      </c>
    </row>
    <row r="5">
      <c r="A5" s="4" t="inlineStr">
        <is>
          <t>Additional working capital</t>
        </is>
      </c>
      <c r="B5" s="9" t="n">
        <v>26.6</v>
      </c>
      <c r="C5" s="4" t="inlineStr">
        <is>
          <t xml:space="preserve"> </t>
        </is>
      </c>
      <c r="D5" s="4" t="inlineStr">
        <is>
          <t xml:space="preserve"> </t>
        </is>
      </c>
    </row>
    <row r="6">
      <c r="A6" s="4" t="inlineStr">
        <is>
          <t>Net income</t>
        </is>
      </c>
      <c r="B6" s="9" t="n">
        <v>64.8</v>
      </c>
      <c r="C6" s="9" t="n">
        <v>6.9</v>
      </c>
      <c r="D6" s="5" t="n">
        <v>21.2</v>
      </c>
    </row>
    <row r="7">
      <c r="A7" s="4" t="inlineStr">
        <is>
          <t>Stock-based compensation</t>
        </is>
      </c>
      <c r="B7" s="9" t="n">
        <v>7.6</v>
      </c>
      <c r="C7" s="9" t="n">
        <v>11.2</v>
      </c>
      <c r="D7" s="9" t="n">
        <v>10.8</v>
      </c>
    </row>
    <row r="8">
      <c r="A8" s="4" t="inlineStr">
        <is>
          <t>Cash flows provided by operations</t>
        </is>
      </c>
      <c r="B8" s="9" t="n">
        <v>31.7</v>
      </c>
      <c r="C8" s="9" t="n">
        <v>54.7</v>
      </c>
      <c r="D8" s="9" t="n">
        <v>29.6</v>
      </c>
    </row>
    <row r="9">
      <c r="A9" s="4" t="inlineStr">
        <is>
          <t>Foreign currency losses (gains)</t>
        </is>
      </c>
      <c r="B9" s="9" t="n">
        <v>2.4</v>
      </c>
      <c r="C9" s="9" t="n">
        <v>1.1</v>
      </c>
      <c r="D9" s="9" t="n">
        <v>0.1</v>
      </c>
    </row>
    <row r="10">
      <c r="A10" s="4" t="inlineStr">
        <is>
          <t>Cash</t>
        </is>
      </c>
      <c r="B10" s="9" t="n">
        <v>29.3</v>
      </c>
      <c r="C10" s="4" t="inlineStr">
        <is>
          <t xml:space="preserve"> </t>
        </is>
      </c>
      <c r="D10" s="4" t="inlineStr">
        <is>
          <t xml:space="preserve"> </t>
        </is>
      </c>
    </row>
    <row r="11">
      <c r="A11" s="4" t="inlineStr">
        <is>
          <t>Cash floats held on site</t>
        </is>
      </c>
      <c r="B11" s="9" t="n">
        <v>2.9</v>
      </c>
      <c r="C11" s="4" t="inlineStr">
        <is>
          <t xml:space="preserve"> </t>
        </is>
      </c>
      <c r="D11" s="4" t="inlineStr">
        <is>
          <t xml:space="preserve"> </t>
        </is>
      </c>
    </row>
    <row r="12">
      <c r="A12" s="4" t="inlineStr">
        <is>
          <t>Unbilled accounts receivable</t>
        </is>
      </c>
      <c r="B12" s="6" t="n">
        <v>26</v>
      </c>
      <c r="C12" s="6" t="n">
        <v>24</v>
      </c>
      <c r="D12" s="4" t="inlineStr">
        <is>
          <t xml:space="preserve"> </t>
        </is>
      </c>
    </row>
    <row r="13">
      <c r="A13" s="4" t="inlineStr">
        <is>
          <t>Research and development costs</t>
        </is>
      </c>
      <c r="B13" s="9" t="n">
        <v>22.7</v>
      </c>
      <c r="C13" s="9" t="n">
        <v>20.3</v>
      </c>
      <c r="D13" s="9" t="n">
        <v>18.3</v>
      </c>
    </row>
    <row r="14">
      <c r="A14" s="4" t="inlineStr">
        <is>
          <t>Software development costs</t>
        </is>
      </c>
      <c r="B14" s="9" t="n">
        <v>7.8</v>
      </c>
      <c r="C14" s="9" t="n">
        <v>7.5</v>
      </c>
      <c r="D14" s="9" t="n">
        <v>6.9</v>
      </c>
    </row>
    <row r="15">
      <c r="A15" s="4" t="inlineStr">
        <is>
          <t>Cost of software related customer contracts</t>
        </is>
      </c>
      <c r="B15" s="9" t="n">
        <v>4.2</v>
      </c>
      <c r="C15" s="9" t="n">
        <v>3.9</v>
      </c>
      <c r="D15" s="9" t="n">
        <v>2.9</v>
      </c>
    </row>
    <row r="16">
      <c r="A16" s="4" t="inlineStr">
        <is>
          <t>Maintenance, research or support costs</t>
        </is>
      </c>
      <c r="B16" s="5" t="n">
        <v>10.7</v>
      </c>
      <c r="C16" s="5" t="n">
        <v>8.9</v>
      </c>
      <c r="D16" s="5" t="n">
        <v>8.5</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s and Disposals (Details Narrative) - 1 months ended Jan. 31, 2022 € in Millions, $ in Millions</t>
        </is>
      </c>
      <c r="B1" s="2" t="inlineStr">
        <is>
          <t>USD ($)</t>
        </is>
      </c>
      <c r="C1" s="2" t="inlineStr">
        <is>
          <t>EUR (€)</t>
        </is>
      </c>
    </row>
    <row r="2">
      <c r="A2" s="3" t="inlineStr">
        <is>
          <t>Business Combination, Asset Acquisition, and Joint Venture Formation [Abstract]</t>
        </is>
      </c>
      <c r="B2" s="4" t="inlineStr">
        <is>
          <t xml:space="preserve"> </t>
        </is>
      </c>
      <c r="C2" s="4" t="inlineStr">
        <is>
          <t xml:space="preserve"> </t>
        </is>
      </c>
    </row>
    <row r="3">
      <c r="A3" s="4" t="inlineStr">
        <is>
          <t>Total proceeds</t>
        </is>
      </c>
      <c r="B3" s="5" t="n">
        <v>1.2</v>
      </c>
      <c r="C3" s="11" t="n">
        <v>1.1</v>
      </c>
    </row>
    <row r="4">
      <c r="A4" s="4" t="inlineStr">
        <is>
          <t>Profit on disposal</t>
        </is>
      </c>
      <c r="B4" s="5" t="n">
        <v>0.9</v>
      </c>
      <c r="C4" s="11" t="n">
        <v>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ounts Receivable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5" t="n">
        <v>61.5</v>
      </c>
      <c r="C3" s="5" t="n">
        <v>42.8</v>
      </c>
    </row>
    <row r="4">
      <c r="A4" s="4" t="inlineStr">
        <is>
          <t>Less: long-term receivable recorded in other assets</t>
        </is>
      </c>
      <c r="B4" s="9" t="n">
        <v>-0.9</v>
      </c>
      <c r="C4" s="6" t="n">
        <v>-3</v>
      </c>
    </row>
    <row r="5">
      <c r="A5" s="4" t="inlineStr">
        <is>
          <t>Finance lease receivables</t>
        </is>
      </c>
      <c r="B5" s="9" t="n">
        <v>5.8</v>
      </c>
      <c r="C5" s="9" t="n">
        <v>5.1</v>
      </c>
    </row>
    <row r="6">
      <c r="A6" s="4" t="inlineStr">
        <is>
          <t>Allowance for credit losses</t>
        </is>
      </c>
      <c r="B6" s="6" t="n">
        <v>-1</v>
      </c>
      <c r="C6" s="9" t="n">
        <v>-1.1</v>
      </c>
    </row>
    <row r="7">
      <c r="A7" s="4" t="inlineStr">
        <is>
          <t>Total accounts receivable, net</t>
        </is>
      </c>
      <c r="B7" s="5" t="n">
        <v>65.40000000000001</v>
      </c>
      <c r="C7" s="5" t="n">
        <v>4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llowance for Credit Losses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eginning balance</t>
        </is>
      </c>
      <c r="B4" s="5" t="n">
        <v>-1.1</v>
      </c>
      <c r="C4" s="5" t="n">
        <v>-1.4</v>
      </c>
    </row>
    <row r="5">
      <c r="A5" s="4" t="inlineStr">
        <is>
          <t>Additional allowance for credit losses</t>
        </is>
      </c>
      <c r="B5" s="9" t="n">
        <v>-0.1</v>
      </c>
      <c r="C5" s="9" t="n">
        <v>-0.2</v>
      </c>
    </row>
    <row r="6">
      <c r="A6" s="4" t="inlineStr">
        <is>
          <t>Recoveries</t>
        </is>
      </c>
      <c r="B6" s="4" t="inlineStr">
        <is>
          <t xml:space="preserve"> </t>
        </is>
      </c>
      <c r="C6" s="9" t="n">
        <v>0.2</v>
      </c>
    </row>
    <row r="7">
      <c r="A7" s="4" t="inlineStr">
        <is>
          <t>Write offs</t>
        </is>
      </c>
      <c r="B7" s="9" t="n">
        <v>0.2</v>
      </c>
      <c r="C7" s="9" t="n">
        <v>0.4</v>
      </c>
    </row>
    <row r="8">
      <c r="A8" s="4" t="inlineStr">
        <is>
          <t>Foreign currency translation adjustments</t>
        </is>
      </c>
      <c r="B8" s="4" t="inlineStr">
        <is>
          <t xml:space="preserve"> </t>
        </is>
      </c>
      <c r="C8" s="9" t="n">
        <v>-0.1</v>
      </c>
    </row>
    <row r="9">
      <c r="A9" s="4" t="inlineStr">
        <is>
          <t>Ending balance</t>
        </is>
      </c>
      <c r="B9" s="8" t="n">
        <v>-1</v>
      </c>
      <c r="C9" s="5" t="n">
        <v>-1.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Component parts</t>
        </is>
      </c>
      <c r="B3" s="5" t="n">
        <v>12.3</v>
      </c>
      <c r="C3" s="5" t="n">
        <v>23.3</v>
      </c>
    </row>
    <row r="4">
      <c r="A4" s="4" t="inlineStr">
        <is>
          <t>Work in progress</t>
        </is>
      </c>
      <c r="B4" s="9" t="n">
        <v>0.5</v>
      </c>
      <c r="C4" s="9" t="n">
        <v>0.4</v>
      </c>
    </row>
    <row r="5">
      <c r="A5" s="4" t="inlineStr">
        <is>
          <t>Finished goods</t>
        </is>
      </c>
      <c r="B5" s="9" t="n">
        <v>15.2</v>
      </c>
      <c r="C5" s="9" t="n">
        <v>8.6</v>
      </c>
    </row>
    <row r="6">
      <c r="A6" s="4" t="inlineStr">
        <is>
          <t>Total inventory</t>
        </is>
      </c>
      <c r="B6" s="8" t="n">
        <v>28</v>
      </c>
      <c r="C6" s="5" t="n">
        <v>3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Details Narrative)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eserves for excess and slow-moving inventory</t>
        </is>
      </c>
      <c r="B3" s="5" t="n">
        <v>1.9</v>
      </c>
      <c r="C3" s="5" t="n">
        <v>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Assets (Details) - USD ($) $ in Millions</t>
        </is>
      </c>
      <c r="B1" s="2" t="inlineStr">
        <is>
          <t>Dec. 31, 2024</t>
        </is>
      </c>
      <c r="C1" s="2" t="inlineStr">
        <is>
          <t>Dec. 31, 2023</t>
        </is>
      </c>
    </row>
    <row r="2">
      <c r="A2" s="3" t="inlineStr">
        <is>
          <t>Prepaid Expenses And Other Assets</t>
        </is>
      </c>
      <c r="B2" s="4" t="inlineStr">
        <is>
          <t xml:space="preserve"> </t>
        </is>
      </c>
      <c r="C2" s="4" t="inlineStr">
        <is>
          <t xml:space="preserve"> </t>
        </is>
      </c>
    </row>
    <row r="3">
      <c r="A3" s="4" t="inlineStr">
        <is>
          <t>Prepaid expenses and other assets</t>
        </is>
      </c>
      <c r="B3" s="8" t="n">
        <v>10</v>
      </c>
      <c r="C3" s="5" t="n">
        <v>15.6</v>
      </c>
    </row>
    <row r="4">
      <c r="A4" s="4" t="inlineStr">
        <is>
          <t>Unbilled accounts receivable</t>
        </is>
      </c>
      <c r="B4" s="6" t="n">
        <v>26</v>
      </c>
      <c r="C4" s="6" t="n">
        <v>24</v>
      </c>
    </row>
    <row r="5">
      <c r="A5" s="4" t="inlineStr">
        <is>
          <t>Total prepaid expenses and other assets</t>
        </is>
      </c>
      <c r="B5" s="8" t="n">
        <v>36</v>
      </c>
      <c r="C5" s="5" t="n">
        <v>3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Property and Equipment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209.2</v>
      </c>
      <c r="C3" s="5" t="n">
        <v>217.5</v>
      </c>
      <c r="D3" s="4" t="inlineStr">
        <is>
          <t xml:space="preserve"> </t>
        </is>
      </c>
    </row>
    <row r="4">
      <c r="A4" s="4" t="inlineStr">
        <is>
          <t>Less: accumulated depreciation and amortization</t>
        </is>
      </c>
      <c r="B4" s="9" t="n">
        <v>-152.8</v>
      </c>
      <c r="C4" s="9" t="n">
        <v>-156.8</v>
      </c>
      <c r="D4" s="4" t="inlineStr">
        <is>
          <t xml:space="preserve"> </t>
        </is>
      </c>
    </row>
    <row r="5">
      <c r="A5" s="4" t="inlineStr">
        <is>
          <t xml:space="preserve"> Property and equipment, net</t>
        </is>
      </c>
      <c r="B5" s="9" t="n">
        <v>56.4</v>
      </c>
      <c r="C5" s="9" t="n">
        <v>60.7</v>
      </c>
      <c r="D5" s="5" t="n">
        <v>43.5</v>
      </c>
    </row>
    <row r="6">
      <c r="A6" s="4" t="inlineStr">
        <is>
          <t>Short Term Leasehold Property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9" t="n">
        <v>3.8</v>
      </c>
      <c r="C8" s="9" t="n">
        <v>3.5</v>
      </c>
      <c r="D8" s="4" t="inlineStr">
        <is>
          <t xml:space="preserve"> </t>
        </is>
      </c>
    </row>
    <row r="9">
      <c r="A9" s="4" t="inlineStr">
        <is>
          <t>Gaming and Amusement Terminal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9" t="n">
        <v>188.4</v>
      </c>
      <c r="C11" s="9" t="n">
        <v>197.2</v>
      </c>
      <c r="D11" s="4" t="inlineStr">
        <is>
          <t xml:space="preserve"> </t>
        </is>
      </c>
    </row>
    <row r="12">
      <c r="A12" s="4" t="inlineStr">
        <is>
          <t>Computer Equipment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9" t="n">
        <v>12.8</v>
      </c>
      <c r="C14" s="9" t="n">
        <v>12.7</v>
      </c>
      <c r="D14" s="4" t="inlineStr">
        <is>
          <t xml:space="preserve"> </t>
        </is>
      </c>
    </row>
    <row r="15">
      <c r="A15" s="4" t="inlineStr">
        <is>
          <t>Plant and Machinery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4.2</v>
      </c>
      <c r="C17" s="5" t="n">
        <v>4.1</v>
      </c>
      <c r="D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5" t="n">
        <v>64.8</v>
      </c>
      <c r="C4" s="5" t="n">
        <v>6.9</v>
      </c>
      <c r="D4" s="5" t="n">
        <v>21.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Details Narrative)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5" t="n">
        <v>19.8</v>
      </c>
      <c r="C4" s="8" t="n">
        <v>19</v>
      </c>
      <c r="D4" s="5" t="n">
        <v>21.3</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Software Development Costs (Details) - USD ($) $ in Millions</t>
        </is>
      </c>
      <c r="B1" s="2" t="inlineStr">
        <is>
          <t>Dec. 31, 2024</t>
        </is>
      </c>
      <c r="C1" s="2" t="inlineStr">
        <is>
          <t>Dec. 31, 2023</t>
        </is>
      </c>
      <c r="D1" s="2" t="inlineStr">
        <is>
          <t>Dec. 31, 2022</t>
        </is>
      </c>
    </row>
    <row r="2">
      <c r="A2" s="3" t="inlineStr">
        <is>
          <t>Research and Development [Abstract]</t>
        </is>
      </c>
      <c r="B2" s="4" t="inlineStr">
        <is>
          <t xml:space="preserve"> </t>
        </is>
      </c>
      <c r="C2" s="4" t="inlineStr">
        <is>
          <t xml:space="preserve"> </t>
        </is>
      </c>
      <c r="D2" s="4" t="inlineStr">
        <is>
          <t xml:space="preserve"> </t>
        </is>
      </c>
    </row>
    <row r="3">
      <c r="A3" s="4" t="inlineStr">
        <is>
          <t>Software development costs</t>
        </is>
      </c>
      <c r="B3" s="5" t="n">
        <v>154.8</v>
      </c>
      <c r="C3" s="5" t="n">
        <v>144.1</v>
      </c>
      <c r="D3" s="4" t="inlineStr">
        <is>
          <t xml:space="preserve"> </t>
        </is>
      </c>
    </row>
    <row r="4">
      <c r="A4" s="4" t="inlineStr">
        <is>
          <t>Less: accumulated amortization</t>
        </is>
      </c>
      <c r="B4" s="9" t="n">
        <v>-132.4</v>
      </c>
      <c r="C4" s="9" t="n">
        <v>-123.8</v>
      </c>
      <c r="D4" s="4" t="inlineStr">
        <is>
          <t xml:space="preserve"> </t>
        </is>
      </c>
    </row>
    <row r="5">
      <c r="A5" s="4" t="inlineStr">
        <is>
          <t xml:space="preserve"> Software development costs, net</t>
        </is>
      </c>
      <c r="B5" s="5" t="n">
        <v>22.4</v>
      </c>
      <c r="C5" s="5" t="n">
        <v>20.3</v>
      </c>
      <c r="D5" s="5" t="n">
        <v>1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Software Amortization Expense (Details) - Software Development [Member] $ in Millions</t>
        </is>
      </c>
      <c r="B1" s="2" t="inlineStr">
        <is>
          <t>Dec. 31, 2024 USD ($)</t>
        </is>
      </c>
    </row>
    <row r="2">
      <c r="A2" s="3" t="inlineStr">
        <is>
          <t>Property, Plant and Equipment [Line Items]</t>
        </is>
      </c>
      <c r="B2" s="4" t="inlineStr">
        <is>
          <t xml:space="preserve"> </t>
        </is>
      </c>
    </row>
    <row r="3">
      <c r="A3" s="4" t="inlineStr">
        <is>
          <t>2025</t>
        </is>
      </c>
      <c r="B3" s="5" t="n">
        <v>5.8</v>
      </c>
    </row>
    <row r="4">
      <c r="A4" s="4" t="inlineStr">
        <is>
          <t>2026</t>
        </is>
      </c>
      <c r="B4" s="9" t="n">
        <v>3.5</v>
      </c>
    </row>
    <row r="5">
      <c r="A5" s="4" t="inlineStr">
        <is>
          <t>2027</t>
        </is>
      </c>
      <c r="B5" s="9" t="n">
        <v>2.1</v>
      </c>
    </row>
    <row r="6">
      <c r="A6" s="4" t="inlineStr">
        <is>
          <t>2028</t>
        </is>
      </c>
      <c r="B6" s="9" t="n">
        <v>0.4</v>
      </c>
    </row>
    <row r="7">
      <c r="A7" s="4" t="inlineStr">
        <is>
          <t>2029</t>
        </is>
      </c>
      <c r="B7" s="9" t="n">
        <v>0.2</v>
      </c>
    </row>
    <row r="8">
      <c r="A8" s="4" t="inlineStr">
        <is>
          <t>Thereafter</t>
        </is>
      </c>
      <c r="B8" s="9" t="n">
        <v>0.2</v>
      </c>
    </row>
    <row r="9">
      <c r="A9" s="4" t="inlineStr">
        <is>
          <t>Total</t>
        </is>
      </c>
      <c r="B9" s="5" t="n">
        <v>1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25" customWidth="1" min="3" max="3"/>
    <col width="14" customWidth="1" min="4" max="4"/>
  </cols>
  <sheetData>
    <row r="1">
      <c r="A1" s="1" t="inlineStr">
        <is>
          <t>Software Development Costs, net (Details Narrative)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Software development cost capitalized</t>
        </is>
      </c>
      <c r="B4" s="8" t="n">
        <v>12</v>
      </c>
      <c r="C4" s="5" t="n">
        <v>12.5</v>
      </c>
      <c r="D4" s="4" t="inlineStr">
        <is>
          <t xml:space="preserve"> </t>
        </is>
      </c>
    </row>
    <row r="5">
      <c r="A5" s="4" t="inlineStr">
        <is>
          <t>Software development costs</t>
        </is>
      </c>
      <c r="B5" s="9" t="n">
        <v>154.8</v>
      </c>
      <c r="C5" s="9" t="n">
        <v>144.1</v>
      </c>
      <c r="D5" s="4" t="inlineStr">
        <is>
          <t xml:space="preserve"> </t>
        </is>
      </c>
    </row>
    <row r="6">
      <c r="A6" s="4" t="inlineStr">
        <is>
          <t>Capitalized computer software, amortization</t>
        </is>
      </c>
      <c r="B6" s="9" t="n">
        <v>10.7</v>
      </c>
      <c r="C6" s="9" t="n">
        <v>10.3</v>
      </c>
      <c r="D6" s="5" t="n">
        <v>9.699999999999999</v>
      </c>
    </row>
    <row r="7">
      <c r="A7" s="4" t="inlineStr">
        <is>
          <t>Capitalized computer software, written down</t>
        </is>
      </c>
      <c r="B7" s="8" t="n">
        <v>0</v>
      </c>
      <c r="C7" s="5" t="n">
        <v>0.3</v>
      </c>
      <c r="D7" s="5" t="n">
        <v>0.4</v>
      </c>
    </row>
    <row r="8">
      <c r="A8" s="4" t="inlineStr">
        <is>
          <t>Capitalized computer software, amortization period</t>
        </is>
      </c>
      <c r="B8" s="4" t="inlineStr">
        <is>
          <t>4 years</t>
        </is>
      </c>
      <c r="C8" s="4" t="inlineStr">
        <is>
          <t>3 years 9 months 18 days</t>
        </is>
      </c>
      <c r="D8" s="4" t="inlineStr">
        <is>
          <t xml:space="preserve"> </t>
        </is>
      </c>
    </row>
    <row r="9">
      <c r="A9" s="4" t="inlineStr">
        <is>
          <t>Internal Use Software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Software development costs</t>
        </is>
      </c>
      <c r="B11" s="4" t="inlineStr">
        <is>
          <t xml:space="preserve"> </t>
        </is>
      </c>
      <c r="C11" s="5" t="n">
        <v>1.3</v>
      </c>
      <c r="D11"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Intangible Assets and Goodwill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 xml:space="preserve"> Intangible assets, gross</t>
        </is>
      </c>
      <c r="B3" s="5" t="n">
        <v>56.1</v>
      </c>
      <c r="C3" s="5" t="n">
        <v>49.9</v>
      </c>
    </row>
    <row r="4">
      <c r="A4" s="4" t="inlineStr">
        <is>
          <t>Less: accumulated amortization</t>
        </is>
      </c>
      <c r="B4" s="6" t="n">
        <v>-40</v>
      </c>
      <c r="C4" s="9" t="n">
        <v>-36.5</v>
      </c>
    </row>
    <row r="5">
      <c r="A5" s="4" t="inlineStr">
        <is>
          <t xml:space="preserve"> Intangible assets, net</t>
        </is>
      </c>
      <c r="B5" s="9" t="n">
        <v>16.1</v>
      </c>
      <c r="C5" s="9" t="n">
        <v>13.4</v>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 xml:space="preserve"> Intangible assets, gross</t>
        </is>
      </c>
      <c r="B8" s="9" t="n">
        <v>21.1</v>
      </c>
      <c r="C8" s="9" t="n">
        <v>20.4</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 xml:space="preserve"> Intangible assets, gross</t>
        </is>
      </c>
      <c r="B11" s="9" t="n">
        <v>28.9</v>
      </c>
      <c r="C11" s="9" t="n">
        <v>29.5</v>
      </c>
    </row>
    <row r="12">
      <c r="A12" s="4" t="inlineStr">
        <is>
          <t>Intellectual Property Licens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 xml:space="preserve"> Intangible assets, gross</t>
        </is>
      </c>
      <c r="B14" s="5" t="n">
        <v>6.1</v>
      </c>
      <c r="C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Intangible Assets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8" t="n">
        <v>3</v>
      </c>
    </row>
    <row r="4">
      <c r="A4" s="4" t="inlineStr">
        <is>
          <t>2026</t>
        </is>
      </c>
      <c r="B4" s="9" t="n">
        <v>2.9</v>
      </c>
    </row>
    <row r="5">
      <c r="A5" s="4" t="inlineStr">
        <is>
          <t>2027</t>
        </is>
      </c>
      <c r="B5" s="9" t="n">
        <v>2.7</v>
      </c>
    </row>
    <row r="6">
      <c r="A6" s="4" t="inlineStr">
        <is>
          <t>2028</t>
        </is>
      </c>
      <c r="B6" s="9" t="n">
        <v>1.6</v>
      </c>
    </row>
    <row r="7">
      <c r="A7" s="4" t="inlineStr">
        <is>
          <t>2029</t>
        </is>
      </c>
      <c r="B7" s="9" t="n">
        <v>1.3</v>
      </c>
    </row>
    <row r="8">
      <c r="A8" s="4" t="inlineStr">
        <is>
          <t>Thereafter</t>
        </is>
      </c>
      <c r="B8" s="9" t="n">
        <v>4.6</v>
      </c>
    </row>
    <row r="9">
      <c r="A9" s="4" t="inlineStr">
        <is>
          <t>Total</t>
        </is>
      </c>
      <c r="B9" s="5" t="n">
        <v>1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oodwill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at beginning of period,gross</t>
        </is>
      </c>
      <c r="B4" s="5" t="n">
        <v>79.3</v>
      </c>
      <c r="C4" s="8" t="n">
        <v>76</v>
      </c>
    </row>
    <row r="5">
      <c r="A5" s="4" t="inlineStr">
        <is>
          <t>Accumulated goodwill impairment losses, recognized year ended December 31, 2020</t>
        </is>
      </c>
      <c r="B5" s="9" t="n">
        <v>-20.5</v>
      </c>
      <c r="C5" s="9" t="n">
        <v>-20.5</v>
      </c>
    </row>
    <row r="6">
      <c r="A6" s="4" t="inlineStr">
        <is>
          <t>Balance at beginning of period, net</t>
        </is>
      </c>
      <c r="B6" s="9" t="n">
        <v>58.8</v>
      </c>
      <c r="C6" s="9" t="n">
        <v>55.5</v>
      </c>
    </row>
    <row r="7">
      <c r="A7" s="4" t="inlineStr">
        <is>
          <t>Foreign currency translation adjustments</t>
        </is>
      </c>
      <c r="B7" s="6" t="n">
        <v>-1</v>
      </c>
      <c r="C7" s="9" t="n">
        <v>3.3</v>
      </c>
    </row>
    <row r="8">
      <c r="A8" s="4" t="inlineStr">
        <is>
          <t>Ending balance, net</t>
        </is>
      </c>
      <c r="B8" s="5" t="n">
        <v>57.8</v>
      </c>
      <c r="C8" s="5" t="n">
        <v>58.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and Goodwill (Details Narrative)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3.3</v>
      </c>
      <c r="C4" s="5" t="n">
        <v>1.5</v>
      </c>
      <c r="D4" s="5" t="n">
        <v>1.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chedule of Other Assets (Details) - USD ($) $ in Millions</t>
        </is>
      </c>
      <c r="B1" s="2" t="inlineStr">
        <is>
          <t>Dec. 31, 2024</t>
        </is>
      </c>
      <c r="C1" s="2" t="inlineStr">
        <is>
          <t>Dec.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Long term finance lease receivable</t>
        </is>
      </c>
      <c r="B3" s="5" t="n">
        <v>5.1</v>
      </c>
      <c r="C3" s="5" t="n">
        <v>7.3</v>
      </c>
      <c r="D3" s="4" t="inlineStr">
        <is>
          <t xml:space="preserve"> </t>
        </is>
      </c>
    </row>
    <row r="4">
      <c r="A4" s="4" t="inlineStr">
        <is>
          <t>Long term receivables</t>
        </is>
      </c>
      <c r="B4" s="9" t="n">
        <v>0.9</v>
      </c>
      <c r="C4" s="6" t="n">
        <v>3</v>
      </c>
      <c r="D4" s="4" t="inlineStr">
        <is>
          <t xml:space="preserve"> </t>
        </is>
      </c>
    </row>
    <row r="5">
      <c r="A5" s="4" t="inlineStr">
        <is>
          <t>Long term prepaid expenses and other assets</t>
        </is>
      </c>
      <c r="B5" s="6" t="n">
        <v>3</v>
      </c>
      <c r="C5" s="9" t="n">
        <v>0.2</v>
      </c>
      <c r="D5" s="4" t="inlineStr">
        <is>
          <t xml:space="preserve"> </t>
        </is>
      </c>
    </row>
    <row r="6">
      <c r="A6" s="4" t="inlineStr">
        <is>
          <t>Pension surplus</t>
        </is>
      </c>
      <c r="B6" s="9" t="n">
        <v>3.5</v>
      </c>
      <c r="C6" s="4" t="inlineStr">
        <is>
          <t xml:space="preserve"> </t>
        </is>
      </c>
      <c r="D6" s="4" t="inlineStr">
        <is>
          <t xml:space="preserve"> </t>
        </is>
      </c>
    </row>
    <row r="7">
      <c r="A7" s="4" t="inlineStr">
        <is>
          <t>Total</t>
        </is>
      </c>
      <c r="B7" s="5" t="n">
        <v>12.5</v>
      </c>
      <c r="C7" s="5" t="n">
        <v>10.5</v>
      </c>
      <c r="D7" s="5" t="n">
        <v>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Expense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5" t="n">
        <v>29.3</v>
      </c>
      <c r="C3" s="5" t="n">
        <v>41.9</v>
      </c>
    </row>
    <row r="4">
      <c r="A4" s="4" t="inlineStr">
        <is>
          <t>Payroll and related costs</t>
        </is>
      </c>
      <c r="B4" s="9" t="n">
        <v>5.7</v>
      </c>
      <c r="C4" s="9" t="n">
        <v>5.5</v>
      </c>
    </row>
    <row r="5">
      <c r="A5" s="4" t="inlineStr">
        <is>
          <t>Cost of sales including inventory</t>
        </is>
      </c>
      <c r="B5" s="9" t="n">
        <v>4.6</v>
      </c>
      <c r="C5" s="9" t="n">
        <v>6.4</v>
      </c>
    </row>
    <row r="6">
      <c r="A6" s="4" t="inlineStr">
        <is>
          <t>Other creditors</t>
        </is>
      </c>
      <c r="B6" s="9" t="n">
        <v>14.1</v>
      </c>
      <c r="C6" s="6" t="n">
        <v>7</v>
      </c>
    </row>
    <row r="7">
      <c r="A7" s="4" t="inlineStr">
        <is>
          <t>Total accounts payable and accrued expenses</t>
        </is>
      </c>
      <c r="B7" s="5" t="n">
        <v>53.7</v>
      </c>
      <c r="C7" s="5" t="n">
        <v>6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Contract Related Balanc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5" t="n">
        <v>61.5</v>
      </c>
      <c r="C3" s="5" t="n">
        <v>42.8</v>
      </c>
    </row>
    <row r="4">
      <c r="A4" s="4" t="inlineStr">
        <is>
          <t>Unbilled accounts receivable</t>
        </is>
      </c>
      <c r="B4" s="6" t="n">
        <v>26</v>
      </c>
      <c r="C4" s="6" t="n">
        <v>24</v>
      </c>
    </row>
    <row r="5">
      <c r="A5" s="4" t="inlineStr">
        <is>
          <t>Right to recover asset</t>
        </is>
      </c>
      <c r="B5" s="9" t="n">
        <v>0.6</v>
      </c>
      <c r="C5" s="9" t="n">
        <v>0.6</v>
      </c>
    </row>
    <row r="6">
      <c r="A6" s="4" t="inlineStr">
        <is>
          <t>Deferred income</t>
        </is>
      </c>
      <c r="B6" s="9" t="n">
        <v>-18.6</v>
      </c>
      <c r="C6" s="9" t="n">
        <v>-12.7</v>
      </c>
    </row>
    <row r="7">
      <c r="A7" s="4" t="inlineStr">
        <is>
          <t>Customer prepayments and deposits</t>
        </is>
      </c>
      <c r="B7" s="5" t="n">
        <v>-3.9</v>
      </c>
      <c r="C7" s="5" t="n">
        <v>-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ustomer Contact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sts to obtain contracts with customers, net</t>
        </is>
      </c>
      <c r="B3" s="5" t="n">
        <v>0.6</v>
      </c>
      <c r="C3" s="5" t="n">
        <v>0.5</v>
      </c>
    </row>
    <row r="4">
      <c r="A4" s="4" t="inlineStr">
        <is>
          <t>Customer contract fulfillment costs, net</t>
        </is>
      </c>
      <c r="B4" s="9" t="n">
        <v>10.4</v>
      </c>
      <c r="C4" s="9" t="n">
        <v>8.9</v>
      </c>
    </row>
    <row r="5">
      <c r="A5" s="4" t="inlineStr">
        <is>
          <t>Total costs of obtaining and fulfilling customer contracts, net</t>
        </is>
      </c>
      <c r="B5" s="8" t="n">
        <v>11</v>
      </c>
      <c r="C5" s="5" t="n">
        <v>9.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tract Related Disclosures (Details Narrative)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evenue recognized in deferred income</t>
        </is>
      </c>
      <c r="B4" s="5" t="n">
        <v>3.8</v>
      </c>
      <c r="C4" s="5" t="n">
        <v>8.699999999999999</v>
      </c>
      <c r="D4" s="8" t="n">
        <v>7</v>
      </c>
    </row>
    <row r="5">
      <c r="A5" s="4" t="inlineStr">
        <is>
          <t>Amortization of capitalized contract costs</t>
        </is>
      </c>
      <c r="B5" s="9" t="n">
        <v>9.5</v>
      </c>
      <c r="C5" s="9" t="n">
        <v>8.5</v>
      </c>
      <c r="D5" s="6" t="n">
        <v>7</v>
      </c>
    </row>
    <row r="6">
      <c r="A6" s="4" t="inlineStr">
        <is>
          <t>Capitalized contract cost Impairment losses</t>
        </is>
      </c>
      <c r="B6" s="6" t="n">
        <v>0</v>
      </c>
      <c r="C6" s="8" t="n">
        <v>0</v>
      </c>
      <c r="D6" s="8" t="n">
        <v>0</v>
      </c>
    </row>
    <row r="7">
      <c r="A7" s="4" t="inlineStr">
        <is>
          <t>Remaining performance obligations</t>
        </is>
      </c>
      <c r="B7" s="5" t="n">
        <v>133.6</v>
      </c>
      <c r="C7" s="4" t="inlineStr">
        <is>
          <t xml:space="preserve"> </t>
        </is>
      </c>
      <c r="D7" s="4" t="inlineStr">
        <is>
          <t xml:space="preserve"> </t>
        </is>
      </c>
    </row>
    <row r="8">
      <c r="A8" s="4" t="inlineStr">
        <is>
          <t>Next Twelve Month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venue percentage</t>
        </is>
      </c>
      <c r="B10" s="12" t="n">
        <v>0.34</v>
      </c>
      <c r="C10" s="4" t="inlineStr">
        <is>
          <t xml:space="preserve"> </t>
        </is>
      </c>
      <c r="D10" s="4" t="inlineStr">
        <is>
          <t xml:space="preserve"> </t>
        </is>
      </c>
    </row>
    <row r="11">
      <c r="A11" s="4" t="inlineStr">
        <is>
          <t>Between Thirteen and Thirty Six Month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Revenue percentage</t>
        </is>
      </c>
      <c r="B13" s="12" t="n">
        <v>0.44</v>
      </c>
      <c r="C13" s="4" t="inlineStr">
        <is>
          <t xml:space="preserve"> </t>
        </is>
      </c>
      <c r="D13" s="4" t="inlineStr">
        <is>
          <t xml:space="preserve"> </t>
        </is>
      </c>
    </row>
    <row r="14">
      <c r="A14" s="4" t="inlineStr">
        <is>
          <t>Between Thirty Seven and Sixty Month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venue percentage</t>
        </is>
      </c>
      <c r="B16" s="12" t="n">
        <v>0.22</v>
      </c>
      <c r="C16" s="4" t="inlineStr">
        <is>
          <t xml:space="preserve"> </t>
        </is>
      </c>
      <c r="D16"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ther Liabilities (Details) - USD ($) $ in Millions</t>
        </is>
      </c>
      <c r="B1" s="2" t="inlineStr">
        <is>
          <t>Dec. 31, 2024</t>
        </is>
      </c>
      <c r="C1" s="2" t="inlineStr">
        <is>
          <t>Dec. 31, 2023</t>
        </is>
      </c>
    </row>
    <row r="2">
      <c r="A2" s="4" t="inlineStr">
        <is>
          <t>Customer prepayments and deposits</t>
        </is>
      </c>
      <c r="B2" s="5" t="n">
        <v>3.9</v>
      </c>
      <c r="C2" s="5" t="n">
        <v>2.9</v>
      </c>
    </row>
    <row r="3">
      <c r="A3" s="4" t="inlineStr">
        <is>
          <t>Total other liabilities, current</t>
        </is>
      </c>
      <c r="B3" s="9" t="n">
        <v>3.9</v>
      </c>
      <c r="C3" s="9" t="n">
        <v>3.5</v>
      </c>
    </row>
    <row r="4">
      <c r="A4" s="4" t="inlineStr">
        <is>
          <t>Total other liabilities, long-term</t>
        </is>
      </c>
      <c r="B4" s="9" t="n">
        <v>2.4</v>
      </c>
      <c r="C4" s="9" t="n">
        <v>4.1</v>
      </c>
    </row>
    <row r="5">
      <c r="A5" s="4" t="inlineStr">
        <is>
          <t>Other Liabilities [Member]</t>
        </is>
      </c>
      <c r="B5" s="4" t="inlineStr">
        <is>
          <t xml:space="preserve"> </t>
        </is>
      </c>
      <c r="C5" s="4" t="inlineStr">
        <is>
          <t xml:space="preserve"> </t>
        </is>
      </c>
    </row>
    <row r="6">
      <c r="A6" s="4" t="inlineStr">
        <is>
          <t>Customer prepayments and deposits</t>
        </is>
      </c>
      <c r="B6" s="9" t="n">
        <v>3.9</v>
      </c>
      <c r="C6" s="9" t="n">
        <v>2.9</v>
      </c>
    </row>
    <row r="7">
      <c r="A7" s="4" t="inlineStr">
        <is>
          <t>Foreign exchange contract liabilities</t>
        </is>
      </c>
      <c r="B7" s="4" t="inlineStr">
        <is>
          <t xml:space="preserve"> </t>
        </is>
      </c>
      <c r="C7" s="9" t="n">
        <v>0.6</v>
      </c>
    </row>
    <row r="8">
      <c r="A8" s="4" t="inlineStr">
        <is>
          <t>Current portion of finance lease liabilities</t>
        </is>
      </c>
      <c r="B8" s="9" t="n">
        <v>4.4</v>
      </c>
      <c r="C8" s="9" t="n">
        <v>0.7</v>
      </c>
    </row>
    <row r="9">
      <c r="A9" s="4" t="inlineStr">
        <is>
          <t>Total other liabilities, current</t>
        </is>
      </c>
      <c r="B9" s="9" t="n">
        <v>8.300000000000001</v>
      </c>
      <c r="C9" s="9" t="n">
        <v>4.2</v>
      </c>
    </row>
    <row r="10">
      <c r="A10" s="4" t="inlineStr">
        <is>
          <t>Asset retirement obligations</t>
        </is>
      </c>
      <c r="B10" s="6" t="n">
        <v>2</v>
      </c>
      <c r="C10" s="9" t="n">
        <v>1.4</v>
      </c>
    </row>
    <row r="11">
      <c r="A11" s="4" t="inlineStr">
        <is>
          <t>Other creditors</t>
        </is>
      </c>
      <c r="B11" s="9" t="n">
        <v>0.4</v>
      </c>
      <c r="C11" s="9" t="n">
        <v>0.7</v>
      </c>
    </row>
    <row r="12">
      <c r="A12" s="4" t="inlineStr">
        <is>
          <t>Pension liability</t>
        </is>
      </c>
      <c r="B12" s="4" t="inlineStr">
        <is>
          <t xml:space="preserve"> </t>
        </is>
      </c>
      <c r="C12" s="6" t="n">
        <v>2</v>
      </c>
    </row>
    <row r="13">
      <c r="A13" s="4" t="inlineStr">
        <is>
          <t>Total other liabilities, long-term</t>
        </is>
      </c>
      <c r="B13" s="9" t="n">
        <v>2.4</v>
      </c>
      <c r="C13" s="9" t="n">
        <v>4.1</v>
      </c>
    </row>
    <row r="14">
      <c r="A14" s="4" t="inlineStr">
        <is>
          <t>Total other liabilities</t>
        </is>
      </c>
      <c r="B14" s="5" t="n">
        <v>10.7</v>
      </c>
      <c r="C14" s="5" t="n">
        <v>8.3000000000000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utstanding Debt and Finance Leases (Details) - USD ($) $ in Millions</t>
        </is>
      </c>
      <c r="B1" s="2" t="inlineStr">
        <is>
          <t>Dec. 31, 2024</t>
        </is>
      </c>
      <c r="C1" s="2" t="inlineStr">
        <is>
          <t>Dec. 31, 2023</t>
        </is>
      </c>
    </row>
    <row r="2">
      <c r="A2" s="3" t="inlineStr">
        <is>
          <t>Extinguishment of Debt [Line Items]</t>
        </is>
      </c>
      <c r="B2" s="4" t="inlineStr">
        <is>
          <t xml:space="preserve"> </t>
        </is>
      </c>
      <c r="C2" s="4" t="inlineStr">
        <is>
          <t xml:space="preserve"> </t>
        </is>
      </c>
    </row>
    <row r="3">
      <c r="A3" s="4" t="inlineStr">
        <is>
          <t>Finance lease liabilities, Book value</t>
        </is>
      </c>
      <c r="B3" s="8" t="n">
        <v>23</v>
      </c>
      <c r="C3" s="4" t="inlineStr">
        <is>
          <t xml:space="preserve"> </t>
        </is>
      </c>
    </row>
    <row r="4">
      <c r="A4" s="4" t="inlineStr">
        <is>
          <t>Total long-term debt outstanding, Book value</t>
        </is>
      </c>
      <c r="B4" s="9" t="n">
        <v>313.2</v>
      </c>
      <c r="C4" s="4" t="inlineStr">
        <is>
          <t xml:space="preserve"> </t>
        </is>
      </c>
    </row>
    <row r="5">
      <c r="A5" s="4" t="inlineStr">
        <is>
          <t>Less: current portion of long-term debt, Book value</t>
        </is>
      </c>
      <c r="B5" s="9" t="n">
        <v>-18.8</v>
      </c>
      <c r="C5" s="5" t="n">
        <v>-19.1</v>
      </c>
    </row>
    <row r="6">
      <c r="A6" s="4" t="inlineStr">
        <is>
          <t>Long-term debt, excluding current portion, Book value</t>
        </is>
      </c>
      <c r="B6" s="9" t="n">
        <v>292.2</v>
      </c>
      <c r="C6" s="9" t="n">
        <v>295.6</v>
      </c>
    </row>
    <row r="7">
      <c r="A7" s="4" t="inlineStr">
        <is>
          <t>Debt and Finance Leases [Member]</t>
        </is>
      </c>
      <c r="B7" s="4" t="inlineStr">
        <is>
          <t xml:space="preserve"> </t>
        </is>
      </c>
      <c r="C7" s="4" t="inlineStr">
        <is>
          <t xml:space="preserve"> </t>
        </is>
      </c>
    </row>
    <row r="8">
      <c r="A8" s="3" t="inlineStr">
        <is>
          <t>Extinguishment of Debt [Line Items]</t>
        </is>
      </c>
      <c r="B8" s="4" t="inlineStr">
        <is>
          <t xml:space="preserve"> </t>
        </is>
      </c>
      <c r="C8" s="4" t="inlineStr">
        <is>
          <t xml:space="preserve"> </t>
        </is>
      </c>
    </row>
    <row r="9">
      <c r="A9" s="4" t="inlineStr">
        <is>
          <t>Senior secured notes, Principal</t>
        </is>
      </c>
      <c r="B9" s="9" t="n">
        <v>313.2</v>
      </c>
      <c r="C9" s="9" t="n">
        <v>318.7</v>
      </c>
    </row>
    <row r="10">
      <c r="A10" s="4" t="inlineStr">
        <is>
          <t>Senior secured notes, Unamortized deferred financing charge</t>
        </is>
      </c>
      <c r="B10" s="9" t="n">
        <v>-2.2</v>
      </c>
      <c r="C10" s="6" t="n">
        <v>-4</v>
      </c>
    </row>
    <row r="11">
      <c r="A11" s="4" t="inlineStr">
        <is>
          <t>Senior secured notes, Book value</t>
        </is>
      </c>
      <c r="B11" s="6" t="n">
        <v>311</v>
      </c>
      <c r="C11" s="9" t="n">
        <v>314.7</v>
      </c>
    </row>
    <row r="12">
      <c r="A12" s="4" t="inlineStr">
        <is>
          <t>Finance lease liabilities, Book value</t>
        </is>
      </c>
      <c r="B12" s="6" t="n">
        <v>23</v>
      </c>
      <c r="C12" s="9" t="n">
        <v>2.4</v>
      </c>
    </row>
    <row r="13">
      <c r="A13" s="4" t="inlineStr">
        <is>
          <t>Finance lease liabilities, Unamortized deferred financing charge</t>
        </is>
      </c>
      <c r="B13" s="4" t="inlineStr">
        <is>
          <t xml:space="preserve"> </t>
        </is>
      </c>
      <c r="C13" s="4" t="inlineStr">
        <is>
          <t xml:space="preserve"> </t>
        </is>
      </c>
    </row>
    <row r="14">
      <c r="A14" s="4" t="inlineStr">
        <is>
          <t>Total long-term debt outstanding, Principal</t>
        </is>
      </c>
      <c r="B14" s="9" t="n">
        <v>336.2</v>
      </c>
      <c r="C14" s="9" t="n">
        <v>321.1</v>
      </c>
    </row>
    <row r="15">
      <c r="A15" s="4" t="inlineStr">
        <is>
          <t>Total long-term debt outstanding, Unamortized deferred financing charge</t>
        </is>
      </c>
      <c r="B15" s="9" t="n">
        <v>-2.2</v>
      </c>
      <c r="C15" s="6" t="n">
        <v>-4</v>
      </c>
    </row>
    <row r="16">
      <c r="A16" s="4" t="inlineStr">
        <is>
          <t>Total long-term debt outstanding, Book value</t>
        </is>
      </c>
      <c r="B16" s="6" t="n">
        <v>334</v>
      </c>
      <c r="C16" s="9" t="n">
        <v>317.1</v>
      </c>
    </row>
    <row r="17">
      <c r="A17" s="4" t="inlineStr">
        <is>
          <t>Less: current portion of long-term debt, Book value</t>
        </is>
      </c>
      <c r="B17" s="9" t="n">
        <v>-23.2</v>
      </c>
      <c r="C17" s="9" t="n">
        <v>-19.8</v>
      </c>
    </row>
    <row r="18">
      <c r="A18" s="4" t="inlineStr">
        <is>
          <t>Less: current portion of long-term debt, Unamortized deferred financing charge</t>
        </is>
      </c>
      <c r="B18" s="4" t="inlineStr">
        <is>
          <t xml:space="preserve"> </t>
        </is>
      </c>
      <c r="C18" s="4" t="inlineStr">
        <is>
          <t xml:space="preserve"> </t>
        </is>
      </c>
    </row>
    <row r="19">
      <c r="A19" s="4" t="inlineStr">
        <is>
          <t>Long-term debt, excluding current portion, Principal</t>
        </is>
      </c>
      <c r="B19" s="6" t="n">
        <v>313</v>
      </c>
      <c r="C19" s="9" t="n">
        <v>301.3</v>
      </c>
    </row>
    <row r="20">
      <c r="A20" s="4" t="inlineStr">
        <is>
          <t>Long-term debt, excluding current portion, Unamortized deferred financing charge</t>
        </is>
      </c>
      <c r="B20" s="9" t="n">
        <v>-2.2</v>
      </c>
      <c r="C20" s="6" t="n">
        <v>-4</v>
      </c>
    </row>
    <row r="21">
      <c r="A21" s="4" t="inlineStr">
        <is>
          <t>Long-term debt, excluding current portion, Book value</t>
        </is>
      </c>
      <c r="B21" s="5" t="n">
        <v>310.8</v>
      </c>
      <c r="C21" s="5" t="n">
        <v>29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5" customWidth="1" min="1" max="1"/>
    <col width="22" customWidth="1" min="2" max="2"/>
  </cols>
  <sheetData>
    <row r="1">
      <c r="A1" s="1" t="inlineStr">
        <is>
          <t>Schedule of Maturities of Long-term Debt (Details) $ in Millions</t>
        </is>
      </c>
      <c r="B1" s="2" t="inlineStr">
        <is>
          <t>Dec. 31, 2024 USD ($)</t>
        </is>
      </c>
    </row>
    <row r="2">
      <c r="A2" s="3" t="inlineStr">
        <is>
          <t>Debt Disclosure [Abstract]</t>
        </is>
      </c>
      <c r="B2" s="4" t="inlineStr">
        <is>
          <t xml:space="preserve"> </t>
        </is>
      </c>
    </row>
    <row r="3">
      <c r="A3" s="4" t="inlineStr">
        <is>
          <t>Senior bank debt, 2025</t>
        </is>
      </c>
      <c r="B3" s="5" t="n">
        <v>18.8</v>
      </c>
    </row>
    <row r="4">
      <c r="A4" s="4" t="inlineStr">
        <is>
          <t>Finance leases, 2025</t>
        </is>
      </c>
      <c r="B4" s="9" t="n">
        <v>4.4</v>
      </c>
    </row>
    <row r="5">
      <c r="A5" s="4" t="inlineStr">
        <is>
          <t>2025</t>
        </is>
      </c>
      <c r="B5" s="9" t="n">
        <v>23.2</v>
      </c>
    </row>
    <row r="6">
      <c r="A6" s="4" t="inlineStr">
        <is>
          <t>Senior bank debt, 2026</t>
        </is>
      </c>
      <c r="B6" s="9" t="n">
        <v>294.4</v>
      </c>
    </row>
    <row r="7">
      <c r="A7" s="4" t="inlineStr">
        <is>
          <t>Finance leases, 2026</t>
        </is>
      </c>
      <c r="B7" s="9" t="n">
        <v>4.7</v>
      </c>
    </row>
    <row r="8">
      <c r="A8" s="4" t="inlineStr">
        <is>
          <t>2026</t>
        </is>
      </c>
      <c r="B8" s="9" t="n">
        <v>299.1</v>
      </c>
    </row>
    <row r="9">
      <c r="A9" s="4" t="inlineStr">
        <is>
          <t>Senior bank debt, 2027</t>
        </is>
      </c>
      <c r="B9" s="4" t="inlineStr">
        <is>
          <t xml:space="preserve"> </t>
        </is>
      </c>
    </row>
    <row r="10">
      <c r="A10" s="4" t="inlineStr">
        <is>
          <t>Finance leases, 2027</t>
        </is>
      </c>
      <c r="B10" s="9" t="n">
        <v>5.3</v>
      </c>
    </row>
    <row r="11">
      <c r="A11" s="4" t="inlineStr">
        <is>
          <t>2027</t>
        </is>
      </c>
      <c r="B11" s="9" t="n">
        <v>5.3</v>
      </c>
    </row>
    <row r="12">
      <c r="A12" s="4" t="inlineStr">
        <is>
          <t>Senior bank debt, 2028</t>
        </is>
      </c>
      <c r="B12" s="4" t="inlineStr">
        <is>
          <t xml:space="preserve"> </t>
        </is>
      </c>
    </row>
    <row r="13">
      <c r="A13" s="4" t="inlineStr">
        <is>
          <t>Finance leases, 2028</t>
        </is>
      </c>
      <c r="B13" s="9" t="n">
        <v>5.8</v>
      </c>
    </row>
    <row r="14">
      <c r="A14" s="4" t="inlineStr">
        <is>
          <t>2028</t>
        </is>
      </c>
      <c r="B14" s="9" t="n">
        <v>5.8</v>
      </c>
    </row>
    <row r="15">
      <c r="A15" s="4" t="inlineStr">
        <is>
          <t>Senior bank debt, 2029</t>
        </is>
      </c>
      <c r="B15" s="4" t="inlineStr">
        <is>
          <t xml:space="preserve"> </t>
        </is>
      </c>
    </row>
    <row r="16">
      <c r="A16" s="4" t="inlineStr">
        <is>
          <t>Finance leases, 2029</t>
        </is>
      </c>
      <c r="B16" s="9" t="n">
        <v>2.8</v>
      </c>
    </row>
    <row r="17">
      <c r="A17" s="4" t="inlineStr">
        <is>
          <t>2029</t>
        </is>
      </c>
      <c r="B17" s="9" t="n">
        <v>2.8</v>
      </c>
    </row>
    <row r="18">
      <c r="A18" s="4" t="inlineStr">
        <is>
          <t>Senior bank debt, Total</t>
        </is>
      </c>
      <c r="B18" s="9" t="n">
        <v>313.2</v>
      </c>
    </row>
    <row r="19">
      <c r="A19" s="4" t="inlineStr">
        <is>
          <t>Finance leases, Total</t>
        </is>
      </c>
      <c r="B19" s="6" t="n">
        <v>23</v>
      </c>
    </row>
    <row r="20">
      <c r="A20" s="4" t="inlineStr">
        <is>
          <t>Total</t>
        </is>
      </c>
      <c r="B20" s="5" t="n">
        <v>336.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Long Term and Other Debt (Details Narrative) £ in Millions, $ in Millions</t>
        </is>
      </c>
      <c r="C1" s="2" t="inlineStr">
        <is>
          <t>12 Months Ended</t>
        </is>
      </c>
    </row>
    <row r="2">
      <c r="B2" s="2" t="inlineStr">
        <is>
          <t>May 20, 2021 USD ($)</t>
        </is>
      </c>
      <c r="C2" s="2" t="inlineStr">
        <is>
          <t>Dec. 31, 2024 USD ($)</t>
        </is>
      </c>
      <c r="D2" s="2" t="inlineStr">
        <is>
          <t>Dec. 31, 2023 USD ($)</t>
        </is>
      </c>
      <c r="E2" s="2" t="inlineStr">
        <is>
          <t>Dec. 31, 2022 USD ($)</t>
        </is>
      </c>
      <c r="F2" s="2" t="inlineStr">
        <is>
          <t>Dec. 31, 2024 GBP (£)</t>
        </is>
      </c>
      <c r="G2" s="2" t="inlineStr">
        <is>
          <t>Dec. 31, 2023 GBP (£)</t>
        </is>
      </c>
      <c r="H2" s="2" t="inlineStr">
        <is>
          <t>May 20, 2021 GBP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 term debt current</t>
        </is>
      </c>
      <c r="B4" s="4" t="inlineStr">
        <is>
          <t xml:space="preserve"> </t>
        </is>
      </c>
      <c r="C4" s="5" t="n">
        <v>18.8</v>
      </c>
      <c r="D4" s="5" t="n">
        <v>19.1</v>
      </c>
      <c r="E4" s="4" t="inlineStr">
        <is>
          <t xml:space="preserve"> </t>
        </is>
      </c>
      <c r="F4" s="4" t="inlineStr">
        <is>
          <t xml:space="preserve"> </t>
        </is>
      </c>
      <c r="G4" s="4" t="inlineStr">
        <is>
          <t xml:space="preserve"> </t>
        </is>
      </c>
      <c r="H4" s="4" t="inlineStr">
        <is>
          <t xml:space="preserve"> </t>
        </is>
      </c>
    </row>
    <row r="5">
      <c r="A5" s="4" t="inlineStr">
        <is>
          <t>Interest expense debt</t>
        </is>
      </c>
      <c r="B5" s="4" t="inlineStr">
        <is>
          <t xml:space="preserve"> </t>
        </is>
      </c>
      <c r="C5" s="6" t="n">
        <v>0</v>
      </c>
      <c r="D5" s="9" t="n">
        <v>0.3</v>
      </c>
      <c r="E5" s="5" t="n">
        <v>0.7</v>
      </c>
      <c r="F5" s="4" t="inlineStr">
        <is>
          <t xml:space="preserve"> </t>
        </is>
      </c>
      <c r="G5" s="4" t="inlineStr">
        <is>
          <t xml:space="preserve"> </t>
        </is>
      </c>
      <c r="H5" s="4" t="inlineStr">
        <is>
          <t xml:space="preserve"> </t>
        </is>
      </c>
    </row>
    <row r="6">
      <c r="A6" s="4" t="inlineStr">
        <is>
          <t>Senior Secured Notes [Member] | Inspired Entertainment Financing P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9" t="n">
        <v>294.4</v>
      </c>
      <c r="D8" s="4" t="inlineStr">
        <is>
          <t xml:space="preserve"> </t>
        </is>
      </c>
      <c r="E8" s="4" t="inlineStr">
        <is>
          <t xml:space="preserve"> </t>
        </is>
      </c>
      <c r="F8" s="4" t="inlineStr">
        <is>
          <t xml:space="preserve"> </t>
        </is>
      </c>
      <c r="G8" s="4" t="inlineStr">
        <is>
          <t xml:space="preserve"> </t>
        </is>
      </c>
      <c r="H8" s="13" t="n">
        <v>235</v>
      </c>
    </row>
    <row r="9">
      <c r="A9" s="4" t="inlineStr">
        <is>
          <t>Debt interest rate</t>
        </is>
      </c>
      <c r="B9" s="14" t="n">
        <v>0.07875</v>
      </c>
      <c r="C9" s="4" t="inlineStr">
        <is>
          <t xml:space="preserve"> </t>
        </is>
      </c>
      <c r="D9" s="4" t="inlineStr">
        <is>
          <t xml:space="preserve"> </t>
        </is>
      </c>
      <c r="E9" s="4" t="inlineStr">
        <is>
          <t xml:space="preserve"> </t>
        </is>
      </c>
      <c r="F9" s="4" t="inlineStr">
        <is>
          <t xml:space="preserve"> </t>
        </is>
      </c>
      <c r="G9" s="4" t="inlineStr">
        <is>
          <t xml:space="preserve"> </t>
        </is>
      </c>
      <c r="H9" s="14" t="n">
        <v>0.07875</v>
      </c>
    </row>
    <row r="10">
      <c r="A10" s="4" t="inlineStr">
        <is>
          <t>Debt instrument, redemption, description</t>
        </is>
      </c>
      <c r="B10" s="4" t="inlineStr">
        <is>
          <t>Inspired
Entertainment (Financing) PLC may redeem the Senior Secured Notes, in whole or in part, at any time and from time to time on or after
June 1, 2023, at the redemption prices set forth in the Indenture and form of the Senior Secured Notes, plus accrued and unpaid interest,
if any, to, but excluding, the redemption dat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 term debt current</t>
        </is>
      </c>
      <c r="B13" s="4" t="inlineStr">
        <is>
          <t xml:space="preserve"> </t>
        </is>
      </c>
      <c r="C13" s="9" t="n">
        <v>18.8</v>
      </c>
      <c r="D13" s="9" t="n">
        <v>18.8</v>
      </c>
      <c r="E13" s="4" t="inlineStr">
        <is>
          <t xml:space="preserve"> </t>
        </is>
      </c>
      <c r="F13" s="13" t="n">
        <v>15</v>
      </c>
      <c r="G13" s="13" t="n">
        <v>15</v>
      </c>
      <c r="H13" s="4" t="inlineStr">
        <is>
          <t xml:space="preserve"> </t>
        </is>
      </c>
    </row>
    <row r="14">
      <c r="A14" s="4" t="inlineStr">
        <is>
          <t>Interest expense debt</t>
        </is>
      </c>
      <c r="B14" s="4" t="inlineStr">
        <is>
          <t xml:space="preserve"> </t>
        </is>
      </c>
      <c r="C14" s="5" t="n">
        <v>1.9</v>
      </c>
      <c r="D14" s="5" t="n">
        <v>0.2</v>
      </c>
      <c r="E14" s="4" t="inlineStr">
        <is>
          <t xml:space="preserve"> </t>
        </is>
      </c>
      <c r="F14" s="4" t="inlineStr">
        <is>
          <t xml:space="preserve"> </t>
        </is>
      </c>
      <c r="G14" s="4" t="inlineStr">
        <is>
          <t xml:space="preserve"> </t>
        </is>
      </c>
      <c r="H14" s="4" t="inlineStr">
        <is>
          <t xml:space="preserve"> </t>
        </is>
      </c>
    </row>
    <row r="15">
      <c r="A15" s="4" t="inlineStr">
        <is>
          <t>Revolving Credit Facility [Member] | Lend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ncipal amount</t>
        </is>
      </c>
      <c r="B17" s="5" t="n">
        <v>25.1</v>
      </c>
      <c r="C17" s="4" t="inlineStr">
        <is>
          <t xml:space="preserve"> </t>
        </is>
      </c>
      <c r="D17" s="4" t="inlineStr">
        <is>
          <t xml:space="preserve"> </t>
        </is>
      </c>
      <c r="E17" s="4" t="inlineStr">
        <is>
          <t xml:space="preserve"> </t>
        </is>
      </c>
      <c r="F17" s="4" t="inlineStr">
        <is>
          <t xml:space="preserve"> </t>
        </is>
      </c>
      <c r="G17" s="4" t="inlineStr">
        <is>
          <t xml:space="preserve"> </t>
        </is>
      </c>
      <c r="H17" s="13" t="n">
        <v>20</v>
      </c>
    </row>
    <row r="18">
      <c r="A18" s="4" t="inlineStr">
        <is>
          <t>Line of credit facility, interest rate description</t>
        </is>
      </c>
      <c r="B18" s="4" t="inlineStr">
        <is>
          <t>The
RCF Loans will bear interest at a rate per annum equal to (i) SONIA for borrowings in sterling, (ii) LIBOR (or, on and after December
31, 2021, SOFR) for borrowings in dollars, or (iii) EURIBOR for borrowings in Euro, as applicable, plus, in each case, a margin (based
on the Company’s consolidated senior secured net leverage ratio) ranging from 4.25% to 4.75% per annum. With respect to the RCF
Loan, a commitment fee of 30% of the then applicable margin is payable at any time on any unutilized portion of the RCF Loa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itments fees, percentage</t>
        </is>
      </c>
      <c r="B19" s="12" t="n">
        <v>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expiration date</t>
        </is>
      </c>
      <c r="B20" s="4" t="inlineStr">
        <is>
          <t>Nov. 20,  2025</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olving Credit Facility [Member] | Lender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interest rate</t>
        </is>
      </c>
      <c r="B23" s="15" t="n">
        <v>0.04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olving Credit Facility [Member] | Lender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interest rate</t>
        </is>
      </c>
      <c r="B26" s="15" t="n">
        <v>0.04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itments fees, percentage</t>
        </is>
      </c>
      <c r="B27" s="15" t="n">
        <v>0.666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C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Narrative) $ in Millions</t>
        </is>
      </c>
      <c r="B1" s="2" t="inlineStr">
        <is>
          <t>Dec. 31, 2024 USD ($)</t>
        </is>
      </c>
    </row>
    <row r="2">
      <c r="A2" s="4" t="inlineStr">
        <is>
          <t>Senior Debt [Member] | Fair Value, Inputs, Level 2 [Member]</t>
        </is>
      </c>
      <c r="B2" s="4" t="inlineStr">
        <is>
          <t xml:space="preserve"> </t>
        </is>
      </c>
    </row>
    <row r="3">
      <c r="A3" s="3" t="inlineStr">
        <is>
          <t>Fair Value, Assets and Liabilities Measured on Recurring and Nonrecurring Basis [Line Items]</t>
        </is>
      </c>
      <c r="B3" s="4" t="inlineStr">
        <is>
          <t xml:space="preserve"> </t>
        </is>
      </c>
    </row>
    <row r="4">
      <c r="A4" s="4" t="inlineStr">
        <is>
          <t>Long term debt, fair value</t>
        </is>
      </c>
      <c r="B4" s="5" t="n">
        <v>287.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Stockholders’ Deficit (Details Narrative)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Preferred stock, authorized</t>
        </is>
      </c>
      <c r="B4" s="6" t="n">
        <v>1000000</v>
      </c>
      <c r="C4" s="6" t="n">
        <v>1000000</v>
      </c>
    </row>
    <row r="5">
      <c r="A5" s="4" t="inlineStr">
        <is>
          <t>Preferred stock, par value</t>
        </is>
      </c>
      <c r="B5" s="7" t="n">
        <v>0.0001</v>
      </c>
      <c r="C5" s="7" t="n">
        <v>0.0001</v>
      </c>
    </row>
    <row r="6">
      <c r="A6" s="4" t="inlineStr">
        <is>
          <t>Preferred stock, shares issued</t>
        </is>
      </c>
      <c r="B6" s="6" t="n">
        <v>0</v>
      </c>
      <c r="C6" s="6" t="n">
        <v>0</v>
      </c>
    </row>
    <row r="7">
      <c r="A7" s="4" t="inlineStr">
        <is>
          <t>Preferred stock, shares outstanding</t>
        </is>
      </c>
      <c r="B7" s="6" t="n">
        <v>0</v>
      </c>
      <c r="C7" s="6" t="n">
        <v>0</v>
      </c>
    </row>
    <row r="8">
      <c r="A8" s="4" t="inlineStr">
        <is>
          <t>Common stock, authorized</t>
        </is>
      </c>
      <c r="B8" s="6" t="n">
        <v>49000000</v>
      </c>
      <c r="C8" s="6" t="n">
        <v>49000000</v>
      </c>
    </row>
    <row r="9">
      <c r="A9" s="4" t="inlineStr">
        <is>
          <t>Common stock, par value</t>
        </is>
      </c>
      <c r="B9" s="7" t="n">
        <v>0.0001</v>
      </c>
      <c r="C9" s="7" t="n">
        <v>0.0001</v>
      </c>
    </row>
    <row r="10">
      <c r="A10" s="4" t="inlineStr">
        <is>
          <t>Common stock, voting right</t>
        </is>
      </c>
      <c r="B10" s="4" t="inlineStr">
        <is>
          <t>Holders of the Company’s common
stock are entitled to one vote for each common share.</t>
        </is>
      </c>
      <c r="C10"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chedule of Restricted Stock Unit Activity (Details) - $ / shares</t>
        </is>
      </c>
      <c r="C1" s="2" t="inlineStr">
        <is>
          <t>12 Months Ended</t>
        </is>
      </c>
    </row>
    <row r="2">
      <c r="C2" s="2" t="inlineStr">
        <is>
          <t>Dec. 31, 2024</t>
        </is>
      </c>
      <c r="D2" s="2" t="inlineStr">
        <is>
          <t>Dec. 31, 2023</t>
        </is>
      </c>
      <c r="F2" s="2" t="inlineStr">
        <is>
          <t>Dec. 31, 2022</t>
        </is>
      </c>
    </row>
    <row r="3">
      <c r="A3" s="3" t="inlineStr">
        <is>
          <t>Share-Based Compensation Arrangement by Share-Based Payment Award [Line Items]</t>
        </is>
      </c>
      <c r="C3" s="4" t="inlineStr">
        <is>
          <t xml:space="preserve"> </t>
        </is>
      </c>
      <c r="D3" s="4" t="inlineStr">
        <is>
          <t xml:space="preserve"> </t>
        </is>
      </c>
      <c r="F3" s="4" t="inlineStr">
        <is>
          <t xml:space="preserve"> </t>
        </is>
      </c>
    </row>
    <row r="4">
      <c r="A4" s="4" t="inlineStr">
        <is>
          <t>Unvested Outstanding, Number of shares, vested</t>
        </is>
      </c>
      <c r="C4" s="6" t="n">
        <v>-2091536</v>
      </c>
      <c r="D4" s="6" t="n">
        <v>-2425236</v>
      </c>
      <c r="F4" s="6" t="n">
        <v>-1703142</v>
      </c>
    </row>
    <row r="5">
      <c r="A5" s="4" t="inlineStr">
        <is>
          <t>Incentive Plan [Member] | Restricted Stock Units (RSUs) [Member]</t>
        </is>
      </c>
      <c r="C5" s="4" t="inlineStr">
        <is>
          <t xml:space="preserve"> </t>
        </is>
      </c>
      <c r="D5" s="4" t="inlineStr">
        <is>
          <t xml:space="preserve"> </t>
        </is>
      </c>
      <c r="F5" s="4" t="inlineStr">
        <is>
          <t xml:space="preserve"> </t>
        </is>
      </c>
    </row>
    <row r="6">
      <c r="A6" s="3" t="inlineStr">
        <is>
          <t>Share-Based Compensation Arrangement by Share-Based Payment Award [Line Items]</t>
        </is>
      </c>
      <c r="C6" s="4" t="inlineStr">
        <is>
          <t xml:space="preserve"> </t>
        </is>
      </c>
      <c r="D6" s="4" t="inlineStr">
        <is>
          <t xml:space="preserve"> </t>
        </is>
      </c>
      <c r="F6" s="4" t="inlineStr">
        <is>
          <t xml:space="preserve"> </t>
        </is>
      </c>
    </row>
    <row r="7">
      <c r="A7" s="4" t="inlineStr">
        <is>
          <t>Unvested Outstanding, Number of shares, Balance</t>
        </is>
      </c>
      <c r="B7" s="4" t="inlineStr">
        <is>
          <t>[1]</t>
        </is>
      </c>
      <c r="C7" s="6" t="n">
        <v>1241675</v>
      </c>
      <c r="D7" s="4" t="inlineStr">
        <is>
          <t xml:space="preserve"> </t>
        </is>
      </c>
      <c r="F7" s="4" t="inlineStr">
        <is>
          <t xml:space="preserve"> </t>
        </is>
      </c>
    </row>
    <row r="8">
      <c r="A8" s="4" t="inlineStr">
        <is>
          <t>Weighted average grant date fair value per share, Unvested Outstanding, Balance</t>
        </is>
      </c>
      <c r="B8" s="4" t="inlineStr">
        <is>
          <t>[1]</t>
        </is>
      </c>
      <c r="C8" s="10" t="n">
        <v>12.79</v>
      </c>
      <c r="D8" s="4" t="inlineStr">
        <is>
          <t xml:space="preserve"> </t>
        </is>
      </c>
      <c r="F8" s="4" t="inlineStr">
        <is>
          <t xml:space="preserve"> </t>
        </is>
      </c>
    </row>
    <row r="9">
      <c r="A9" s="4" t="inlineStr">
        <is>
          <t>Unvested Outstanding, Number of shares, granted</t>
        </is>
      </c>
      <c r="B9" s="4" t="inlineStr">
        <is>
          <t>[2]</t>
        </is>
      </c>
      <c r="C9" s="6" t="n">
        <v>654384</v>
      </c>
      <c r="D9" s="4" t="inlineStr">
        <is>
          <t xml:space="preserve"> </t>
        </is>
      </c>
      <c r="F9" s="4" t="inlineStr">
        <is>
          <t xml:space="preserve"> </t>
        </is>
      </c>
    </row>
    <row r="10">
      <c r="A10" s="4" t="inlineStr">
        <is>
          <t>Weighted average grant date fair value per share, Unvested Outstanding, Granted</t>
        </is>
      </c>
      <c r="B10" s="4" t="inlineStr">
        <is>
          <t>[2]</t>
        </is>
      </c>
      <c r="C10" s="10" t="n">
        <v>9.07</v>
      </c>
      <c r="D10" s="4" t="inlineStr">
        <is>
          <t xml:space="preserve"> </t>
        </is>
      </c>
      <c r="F10" s="4" t="inlineStr">
        <is>
          <t xml:space="preserve"> </t>
        </is>
      </c>
    </row>
    <row r="11">
      <c r="A11" s="4" t="inlineStr">
        <is>
          <t>Unvested Outstanding, Number of shares, forfeited</t>
        </is>
      </c>
      <c r="C11" s="6" t="n">
        <v>-272094</v>
      </c>
      <c r="D11" s="4" t="inlineStr">
        <is>
          <t xml:space="preserve"> </t>
        </is>
      </c>
      <c r="F11" s="4" t="inlineStr">
        <is>
          <t xml:space="preserve"> </t>
        </is>
      </c>
    </row>
    <row r="12">
      <c r="A12" s="4" t="inlineStr">
        <is>
          <t>Weighted average grant date fair value per share, Unvested Outstanding, Forfeited</t>
        </is>
      </c>
      <c r="C12" s="10" t="n">
        <v>-12.9</v>
      </c>
      <c r="D12" s="4" t="inlineStr">
        <is>
          <t xml:space="preserve"> </t>
        </is>
      </c>
      <c r="F12" s="4" t="inlineStr">
        <is>
          <t xml:space="preserve"> </t>
        </is>
      </c>
    </row>
    <row r="13">
      <c r="A13" s="4" t="inlineStr">
        <is>
          <t>Unvested Outstanding, Number of shares, vested</t>
        </is>
      </c>
      <c r="B13" s="4" t="inlineStr">
        <is>
          <t>[3]</t>
        </is>
      </c>
      <c r="C13" s="6" t="n">
        <v>-837414</v>
      </c>
      <c r="D13" s="4" t="inlineStr">
        <is>
          <t xml:space="preserve"> </t>
        </is>
      </c>
      <c r="F13" s="4" t="inlineStr">
        <is>
          <t xml:space="preserve"> </t>
        </is>
      </c>
    </row>
    <row r="14">
      <c r="A14" s="4" t="inlineStr">
        <is>
          <t>Weighted average grant date fair value per share, Unvested Outstanding, Vested</t>
        </is>
      </c>
      <c r="B14" s="4" t="inlineStr">
        <is>
          <t>[3]</t>
        </is>
      </c>
      <c r="C14" s="10" t="n">
        <v>-11.77</v>
      </c>
      <c r="D14" s="4" t="inlineStr">
        <is>
          <t xml:space="preserve"> </t>
        </is>
      </c>
      <c r="F14" s="4" t="inlineStr">
        <is>
          <t xml:space="preserve"> </t>
        </is>
      </c>
    </row>
    <row r="15">
      <c r="A15" s="4" t="inlineStr">
        <is>
          <t>Unvested Outstanding, Number of shares, Balance</t>
        </is>
      </c>
      <c r="C15" s="6" t="n">
        <v>786551</v>
      </c>
      <c r="D15" s="6" t="n">
        <v>1241675</v>
      </c>
      <c r="E15" s="4" t="inlineStr">
        <is>
          <t>[1]</t>
        </is>
      </c>
      <c r="F15" s="4" t="inlineStr">
        <is>
          <t xml:space="preserve"> </t>
        </is>
      </c>
    </row>
    <row r="16">
      <c r="A16" s="4" t="inlineStr">
        <is>
          <t>Weighted average grant date fair value per share, Unvested Outstanding, Balance</t>
        </is>
      </c>
      <c r="C16" s="10" t="n">
        <v>10.75</v>
      </c>
      <c r="D16" s="10" t="n">
        <v>12.79</v>
      </c>
      <c r="E16" s="4" t="inlineStr">
        <is>
          <t>[1]</t>
        </is>
      </c>
      <c r="F16" s="4" t="inlineStr">
        <is>
          <t xml:space="preserve"> </t>
        </is>
      </c>
    </row>
    <row r="17"/>
    <row r="18">
      <c r="A18" s="4" t="inlineStr">
        <is>
          <t>[1]The
amount shown as “unvested outstanding at January 1, 2024” does not include certain tranches of Adjusted EBITDA RSUs that
have performance criteria for annual periods later than 2023 (an aggregate of 312,500 62,500 245,694 0% 200% 491,388 261,700 that
are subject to deferred settlement terms; and (b) approximately 481,600</t>
        </is>
      </c>
    </row>
  </sheetData>
  <mergeCells count="5">
    <mergeCell ref="D2:E2"/>
    <mergeCell ref="C1:F1"/>
    <mergeCell ref="A1:B2"/>
    <mergeCell ref="A17:E17"/>
    <mergeCell ref="A18:E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chedule of Restricted Stock Unit Activity (Details) (Parenthetical)</t>
        </is>
      </c>
      <c r="B1" s="2" t="inlineStr">
        <is>
          <t>12 Months Ended</t>
        </is>
      </c>
    </row>
    <row r="2">
      <c r="B2" s="2" t="inlineStr">
        <is>
          <t>Dec. 31, 2024 shares</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Unvested outstanding of shares</t>
        </is>
      </c>
      <c r="B5" s="6" t="n">
        <v>312500</v>
      </c>
    </row>
    <row r="6">
      <c r="A6" s="4" t="inlineStr">
        <is>
          <t>Vested stock shares</t>
        </is>
      </c>
      <c r="B6" s="6" t="n">
        <v>481600</v>
      </c>
    </row>
    <row r="7">
      <c r="A7" s="4" t="inlineStr">
        <is>
          <t>Restricted Stock Units (RSUs) [Member] | Deferred Settlement [Member]</t>
        </is>
      </c>
      <c r="B7" s="4" t="inlineStr">
        <is>
          <t xml:space="preserve"> </t>
        </is>
      </c>
    </row>
    <row r="8">
      <c r="A8" s="3" t="inlineStr">
        <is>
          <t>Share-Based Compensation Arrangement by Share-Based Payment Award [Line Items]</t>
        </is>
      </c>
      <c r="B8" s="4" t="inlineStr">
        <is>
          <t xml:space="preserve"> </t>
        </is>
      </c>
    </row>
    <row r="9">
      <c r="A9" s="4" t="inlineStr">
        <is>
          <t>Vested stock shares</t>
        </is>
      </c>
      <c r="B9" s="6" t="n">
        <v>261700</v>
      </c>
    </row>
    <row r="10">
      <c r="A10" s="4" t="inlineStr">
        <is>
          <t>Restricted Stock Units (RSUs) [Member] | Maximum [Member]</t>
        </is>
      </c>
      <c r="B10" s="4" t="inlineStr">
        <is>
          <t xml:space="preserve"> </t>
        </is>
      </c>
    </row>
    <row r="11">
      <c r="A11" s="3" t="inlineStr">
        <is>
          <t>Share-Based Compensation Arrangement by Share-Based Payment Award [Line Items]</t>
        </is>
      </c>
      <c r="B11" s="4" t="inlineStr">
        <is>
          <t xml:space="preserve"> </t>
        </is>
      </c>
    </row>
    <row r="12">
      <c r="A12" s="4" t="inlineStr">
        <is>
          <t>Share-Based Compensation Arrangement by Share-Based Payment Award, Equity Instruments Other than Options, Grants in Period</t>
        </is>
      </c>
      <c r="B12" s="6" t="n">
        <v>491388</v>
      </c>
    </row>
    <row r="13">
      <c r="A13" s="4" t="inlineStr">
        <is>
          <t>Restricted Stock Units (RSUs) [Member] | Share-Based Payment Arrangement, Tranche One [Member]</t>
        </is>
      </c>
      <c r="B13" s="4" t="inlineStr">
        <is>
          <t xml:space="preserve"> </t>
        </is>
      </c>
    </row>
    <row r="14">
      <c r="A14" s="3" t="inlineStr">
        <is>
          <t>Share-Based Compensation Arrangement by Share-Based Payment Award [Line Items]</t>
        </is>
      </c>
      <c r="B14" s="4" t="inlineStr">
        <is>
          <t xml:space="preserve"> </t>
        </is>
      </c>
    </row>
    <row r="15">
      <c r="A15" s="4" t="inlineStr">
        <is>
          <t>Unvested outstanding of shares</t>
        </is>
      </c>
      <c r="B15" s="6" t="n">
        <v>62500</v>
      </c>
    </row>
    <row r="16">
      <c r="A16" s="4" t="inlineStr">
        <is>
          <t>Performance Shares [Member]</t>
        </is>
      </c>
      <c r="B16" s="4" t="inlineStr">
        <is>
          <t xml:space="preserve"> </t>
        </is>
      </c>
    </row>
    <row r="17">
      <c r="A17" s="3" t="inlineStr">
        <is>
          <t>Share-Based Compensation Arrangement by Share-Based Payment Award [Line Items]</t>
        </is>
      </c>
      <c r="B17" s="4" t="inlineStr">
        <is>
          <t xml:space="preserve"> </t>
        </is>
      </c>
    </row>
    <row r="18">
      <c r="A18" s="4" t="inlineStr">
        <is>
          <t>Share-Based Compensation Arrangement by Share-Based Payment Award, Equity Instruments Other than Options, Grants in Period</t>
        </is>
      </c>
      <c r="B18" s="6" t="n">
        <v>245694</v>
      </c>
    </row>
    <row r="19">
      <c r="A19" s="4" t="inlineStr">
        <is>
          <t>Performance Shares [Member] | Minimum [Member]</t>
        </is>
      </c>
      <c r="B19" s="4" t="inlineStr">
        <is>
          <t xml:space="preserve"> </t>
        </is>
      </c>
    </row>
    <row r="20">
      <c r="A20" s="3" t="inlineStr">
        <is>
          <t>Share-Based Compensation Arrangement by Share-Based Payment Award [Line Items]</t>
        </is>
      </c>
      <c r="B20" s="4" t="inlineStr">
        <is>
          <t xml:space="preserve"> </t>
        </is>
      </c>
    </row>
    <row r="21">
      <c r="A21" s="4" t="inlineStr">
        <is>
          <t>Share-Based Compensation Arrangement by Share-Based Payment Award, Award Vesting Rights, Percentage</t>
        </is>
      </c>
      <c r="B21" s="12" t="n">
        <v>0</v>
      </c>
    </row>
    <row r="22">
      <c r="A22" s="4" t="inlineStr">
        <is>
          <t>Performance Shares [Member] | Maximum [Member]</t>
        </is>
      </c>
      <c r="B22" s="4" t="inlineStr">
        <is>
          <t xml:space="preserve"> </t>
        </is>
      </c>
    </row>
    <row r="23">
      <c r="A23" s="3" t="inlineStr">
        <is>
          <t>Share-Based Compensation Arrangement by Share-Based Payment Award [Line Items]</t>
        </is>
      </c>
      <c r="B23" s="4" t="inlineStr">
        <is>
          <t xml:space="preserve"> </t>
        </is>
      </c>
    </row>
    <row r="24">
      <c r="A24" s="4" t="inlineStr">
        <is>
          <t>Share-Based Compensation Arrangement by Share-Based Payment Award, Award Vesting Rights, Percentage</t>
        </is>
      </c>
      <c r="B24" s="12"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ock Based Compensation Expense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ayroll taxes on vesting of RSUs</t>
        </is>
      </c>
      <c r="B4" s="5" t="n">
        <v>7.6</v>
      </c>
      <c r="C4" s="5" t="n">
        <v>11.2</v>
      </c>
      <c r="D4" s="5" t="n">
        <v>10.8</v>
      </c>
    </row>
    <row r="5">
      <c r="A5" s="4" t="inlineStr">
        <is>
          <t>Stock-based compensation expense</t>
        </is>
      </c>
      <c r="B5" s="9" t="n">
        <v>7.6</v>
      </c>
      <c r="C5" s="9" t="n">
        <v>11.2</v>
      </c>
      <c r="D5" s="9" t="n">
        <v>10.8</v>
      </c>
    </row>
    <row r="6">
      <c r="A6" s="4" t="inlineStr">
        <is>
          <t>Restricted Stock Units (RSU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ayroll taxes on vesting of RSUs</t>
        </is>
      </c>
      <c r="B8" s="9" t="n">
        <v>6.7</v>
      </c>
      <c r="C8" s="9" t="n">
        <v>10.4</v>
      </c>
      <c r="D8" s="9" t="n">
        <v>10.1</v>
      </c>
    </row>
    <row r="9">
      <c r="A9" s="4" t="inlineStr">
        <is>
          <t>Stock-based compensation expense</t>
        </is>
      </c>
      <c r="B9" s="9" t="n">
        <v>6.7</v>
      </c>
      <c r="C9" s="9" t="n">
        <v>10.4</v>
      </c>
      <c r="D9" s="9" t="n">
        <v>10.1</v>
      </c>
    </row>
    <row r="10">
      <c r="A10" s="4" t="inlineStr">
        <is>
          <t>Employee Stock Purchase Pla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ayroll taxes on vesting of RSUs</t>
        </is>
      </c>
      <c r="B12" s="9" t="n">
        <v>0.1</v>
      </c>
      <c r="C12" s="9" t="n">
        <v>0.2</v>
      </c>
      <c r="D12" s="4" t="inlineStr">
        <is>
          <t xml:space="preserve"> </t>
        </is>
      </c>
    </row>
    <row r="13">
      <c r="A13" s="4" t="inlineStr">
        <is>
          <t>Stock-based compensation expense</t>
        </is>
      </c>
      <c r="B13" s="9" t="n">
        <v>0.1</v>
      </c>
      <c r="C13" s="9" t="n">
        <v>0.2</v>
      </c>
      <c r="D13" s="4" t="inlineStr">
        <is>
          <t xml:space="preserve"> </t>
        </is>
      </c>
    </row>
    <row r="14">
      <c r="A14" s="4" t="inlineStr">
        <is>
          <t>Payroll Taxes on Vesting of Restricted Stock Unit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ayroll taxes on vesting of RSUs</t>
        </is>
      </c>
      <c r="B16" s="9" t="n">
        <v>0.8</v>
      </c>
      <c r="C16" s="9" t="n">
        <v>0.6</v>
      </c>
      <c r="D16" s="9" t="n">
        <v>0.7</v>
      </c>
    </row>
    <row r="17">
      <c r="A17" s="4" t="inlineStr">
        <is>
          <t>Stock-based compensation expense</t>
        </is>
      </c>
      <c r="B17" s="5" t="n">
        <v>0.8</v>
      </c>
      <c r="C17" s="5" t="n">
        <v>0.6</v>
      </c>
      <c r="D17" s="5" t="n">
        <v>0.7</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40" customWidth="1" min="5" max="5"/>
    <col width="40" customWidth="1" min="6" max="6"/>
  </cols>
  <sheetData>
    <row r="1">
      <c r="A1" s="1" t="inlineStr">
        <is>
          <t>Stock-Based Compensation (Details Narrative) $ / shares in Units, $ in Millions</t>
        </is>
      </c>
      <c r="C1" s="2" t="inlineStr">
        <is>
          <t>12 Months Ended</t>
        </is>
      </c>
    </row>
    <row r="2">
      <c r="B2" s="2" t="inlineStr">
        <is>
          <t>Dec. 30, 2022 shares</t>
        </is>
      </c>
      <c r="C2" s="2" t="inlineStr">
        <is>
          <t>Dec. 31, 2024 USD ($) $ / shares shares</t>
        </is>
      </c>
      <c r="D2" s="2" t="inlineStr">
        <is>
          <t>Dec. 31, 2024 GBP (£) shares</t>
        </is>
      </c>
      <c r="E2" s="2" t="inlineStr">
        <is>
          <t>Dec. 31, 2023 USD ($) $ / shares shares</t>
        </is>
      </c>
      <c r="F2" s="2" t="inlineStr">
        <is>
          <t>Dec. 31, 2022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Arrangement by Share-Based Payment Award, Options, Grants in Period, Weighted Average Grant Date Fair Value | $ / shares</t>
        </is>
      </c>
      <c r="B4" s="4" t="inlineStr">
        <is>
          <t xml:space="preserve"> </t>
        </is>
      </c>
      <c r="C4" s="10" t="n">
        <v>9.07</v>
      </c>
      <c r="D4" s="4" t="inlineStr">
        <is>
          <t xml:space="preserve"> </t>
        </is>
      </c>
      <c r="E4" s="10" t="n">
        <v>14.14</v>
      </c>
      <c r="F4" s="10" t="n">
        <v>14.36</v>
      </c>
    </row>
    <row r="5">
      <c r="A5" s="4" t="inlineStr">
        <is>
          <t>Income tax expenses from stock options and awards exercised | $</t>
        </is>
      </c>
      <c r="B5" s="4" t="inlineStr">
        <is>
          <t xml:space="preserve"> </t>
        </is>
      </c>
      <c r="C5" s="5" t="n">
        <v>0.5</v>
      </c>
      <c r="D5" s="4" t="inlineStr">
        <is>
          <t xml:space="preserve"> </t>
        </is>
      </c>
      <c r="E5" s="4" t="inlineStr">
        <is>
          <t xml:space="preserve"> </t>
        </is>
      </c>
      <c r="F5" s="4" t="inlineStr">
        <is>
          <t xml:space="preserve"> </t>
        </is>
      </c>
    </row>
    <row r="6">
      <c r="A6" s="4" t="inlineStr">
        <is>
          <t>Weighted average recognition period</t>
        </is>
      </c>
      <c r="B6" s="4" t="inlineStr">
        <is>
          <t xml:space="preserve"> </t>
        </is>
      </c>
      <c r="C6" s="4" t="inlineStr">
        <is>
          <t>1 year 6 months</t>
        </is>
      </c>
      <c r="D6" s="4" t="inlineStr">
        <is>
          <t>1 year 6 months</t>
        </is>
      </c>
      <c r="E6" s="4" t="inlineStr">
        <is>
          <t xml:space="preserve"> </t>
        </is>
      </c>
      <c r="F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Options, Vested and Expected to Vest, Outstanding, Aggregate Intrinsic Value | $</t>
        </is>
      </c>
      <c r="B9" s="4" t="inlineStr">
        <is>
          <t xml:space="preserve"> </t>
        </is>
      </c>
      <c r="C9" s="5" t="n">
        <v>7.6</v>
      </c>
      <c r="D9" s="4" t="inlineStr">
        <is>
          <t xml:space="preserve"> </t>
        </is>
      </c>
      <c r="E9" s="5" t="n">
        <v>10.2</v>
      </c>
      <c r="F9" s="5" t="n">
        <v>10.8</v>
      </c>
    </row>
    <row r="10">
      <c r="A10" s="4" t="inlineStr">
        <is>
          <t>Unrecognized compensation expense | $</t>
        </is>
      </c>
      <c r="B10" s="4" t="inlineStr">
        <is>
          <t xml:space="preserve"> </t>
        </is>
      </c>
      <c r="C10" s="5" t="n">
        <v>2.4</v>
      </c>
      <c r="D10" s="4" t="inlineStr">
        <is>
          <t xml:space="preserve"> </t>
        </is>
      </c>
      <c r="E10" s="4" t="inlineStr">
        <is>
          <t xml:space="preserve"> </t>
        </is>
      </c>
      <c r="F10" s="4" t="inlineStr">
        <is>
          <t xml:space="preserve"> </t>
        </is>
      </c>
    </row>
    <row r="11">
      <c r="A11" s="4" t="inlineStr">
        <is>
          <t>Restricted Stock Units (RSUs) [Member] | Share-Based Payment Arrangement, Tranche Thre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ward, shares issued in period</t>
        </is>
      </c>
      <c r="B13" s="4" t="inlineStr">
        <is>
          <t xml:space="preserve"> </t>
        </is>
      </c>
      <c r="C13" s="6" t="n">
        <v>362951</v>
      </c>
      <c r="D13" s="6" t="n">
        <v>362951</v>
      </c>
      <c r="E13" s="4" t="inlineStr">
        <is>
          <t xml:space="preserve"> </t>
        </is>
      </c>
      <c r="F13" s="4" t="inlineStr">
        <is>
          <t xml:space="preserve"> </t>
        </is>
      </c>
    </row>
    <row r="14">
      <c r="A14" s="4" t="inlineStr">
        <is>
          <t>Number of shares issued RUSs</t>
        </is>
      </c>
      <c r="B14" s="6" t="n">
        <v>333161</v>
      </c>
      <c r="C14" s="4" t="inlineStr">
        <is>
          <t xml:space="preserve"> </t>
        </is>
      </c>
      <c r="D14" s="4" t="inlineStr">
        <is>
          <t xml:space="preserve"> </t>
        </is>
      </c>
      <c r="E14" s="4" t="inlineStr">
        <is>
          <t xml:space="preserve"> </t>
        </is>
      </c>
      <c r="F14" s="4" t="inlineStr">
        <is>
          <t xml:space="preserve"> </t>
        </is>
      </c>
    </row>
    <row r="15">
      <c r="A15" s="4" t="inlineStr">
        <is>
          <t>Employee Stock Purchase Pl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awards plan, description</t>
        </is>
      </c>
      <c r="B17" s="4" t="inlineStr">
        <is>
          <t xml:space="preserve"> </t>
        </is>
      </c>
      <c r="C17" s="4" t="inlineStr">
        <is>
          <t>(i) 866,324 shares subject to outstanding awards under the 2023 Plan, including 452,573 shares subject
to performance-based target awards, 93,750 shares subject to market-price vesting conditions and 136,135 shares subject to awards as
to which the applicable vesting conditions have been met which remain subject to deferred settlement (a portion of which settled in January
2025)</t>
        </is>
      </c>
      <c r="D17" s="4" t="inlineStr">
        <is>
          <t>(i) 866,324 shares subject to outstanding awards under the 2023 Plan, including 452,573 shares subject
to performance-based target awards, 93,750 shares subject to market-price vesting conditions and 136,135 shares subject to awards as
to which the applicable vesting conditions have been met which remain subject to deferred settlement (a portion of which settled in January
2025)</t>
        </is>
      </c>
      <c r="E17" s="4" t="inlineStr">
        <is>
          <t xml:space="preserve"> </t>
        </is>
      </c>
      <c r="F17" s="4" t="inlineStr">
        <is>
          <t xml:space="preserve"> </t>
        </is>
      </c>
    </row>
    <row r="18">
      <c r="A18" s="4" t="inlineStr">
        <is>
          <t>Number of shares available for grants</t>
        </is>
      </c>
      <c r="B18" s="4" t="inlineStr">
        <is>
          <t xml:space="preserve"> </t>
        </is>
      </c>
      <c r="C18" s="6" t="n">
        <v>460001</v>
      </c>
      <c r="D18" s="4" t="inlineStr">
        <is>
          <t xml:space="preserve"> </t>
        </is>
      </c>
      <c r="E18" s="4" t="inlineStr">
        <is>
          <t xml:space="preserve"> </t>
        </is>
      </c>
      <c r="F18" s="4" t="inlineStr">
        <is>
          <t xml:space="preserve"> </t>
        </is>
      </c>
    </row>
    <row r="19">
      <c r="A19" s="4" t="inlineStr">
        <is>
          <t>Issuance of an aggregate shares of common stock</t>
        </is>
      </c>
      <c r="B19" s="4" t="inlineStr">
        <is>
          <t xml:space="preserve"> </t>
        </is>
      </c>
      <c r="C19" s="6" t="n">
        <v>500000</v>
      </c>
      <c r="D19" s="6" t="n">
        <v>500000</v>
      </c>
      <c r="E19" s="4" t="inlineStr">
        <is>
          <t xml:space="preserve"> </t>
        </is>
      </c>
      <c r="F19" s="4" t="inlineStr">
        <is>
          <t xml:space="preserve"> </t>
        </is>
      </c>
    </row>
    <row r="20">
      <c r="A20" s="4" t="inlineStr">
        <is>
          <t>Percentage of share-based payment award</t>
        </is>
      </c>
      <c r="B20" s="4" t="inlineStr">
        <is>
          <t xml:space="preserve"> </t>
        </is>
      </c>
      <c r="C20" s="12" t="n">
        <v>0.1</v>
      </c>
      <c r="D20" s="12" t="n">
        <v>0.1</v>
      </c>
      <c r="E20" s="4" t="inlineStr">
        <is>
          <t xml:space="preserve"> </t>
        </is>
      </c>
      <c r="F20" s="4" t="inlineStr">
        <is>
          <t xml:space="preserve"> </t>
        </is>
      </c>
    </row>
    <row r="21">
      <c r="A21" s="4" t="inlineStr">
        <is>
          <t>Share based compensation arrangement by share based payment, maximum number of shares per employee</t>
        </is>
      </c>
      <c r="B21" s="4" t="inlineStr">
        <is>
          <t xml:space="preserve"> </t>
        </is>
      </c>
      <c r="C21" s="6" t="n">
        <v>1000</v>
      </c>
      <c r="D21" s="6" t="n">
        <v>1000</v>
      </c>
      <c r="E21" s="4" t="inlineStr">
        <is>
          <t xml:space="preserve"> </t>
        </is>
      </c>
      <c r="F21" s="4" t="inlineStr">
        <is>
          <t xml:space="preserve"> </t>
        </is>
      </c>
    </row>
    <row r="22">
      <c r="A22" s="4" t="inlineStr">
        <is>
          <t>Share based compensation arrangement by share based payment, purchase price of common stock, percent</t>
        </is>
      </c>
      <c r="B22" s="4" t="inlineStr">
        <is>
          <t xml:space="preserve"> </t>
        </is>
      </c>
      <c r="C22" s="12" t="n">
        <v>0.85</v>
      </c>
      <c r="D22" s="12" t="n">
        <v>0.85</v>
      </c>
      <c r="E22" s="4" t="inlineStr">
        <is>
          <t xml:space="preserve"> </t>
        </is>
      </c>
      <c r="F22" s="4" t="inlineStr">
        <is>
          <t xml:space="preserve"> </t>
        </is>
      </c>
    </row>
    <row r="23">
      <c r="A23" s="4" t="inlineStr">
        <is>
          <t>Monthly savings | £</t>
        </is>
      </c>
      <c r="B23" s="4" t="inlineStr">
        <is>
          <t xml:space="preserve"> </t>
        </is>
      </c>
      <c r="C23" s="4" t="inlineStr">
        <is>
          <t xml:space="preserve"> </t>
        </is>
      </c>
      <c r="D23" s="13" t="n">
        <v>350</v>
      </c>
      <c r="E23" s="4" t="inlineStr">
        <is>
          <t xml:space="preserve"> </t>
        </is>
      </c>
      <c r="F23" s="4" t="inlineStr">
        <is>
          <t xml:space="preserve"> </t>
        </is>
      </c>
    </row>
    <row r="24">
      <c r="A24" s="4" t="inlineStr">
        <is>
          <t>Stock issued during period, shares, employee stock purchase plans</t>
        </is>
      </c>
      <c r="B24" s="4" t="inlineStr">
        <is>
          <t xml:space="preserve"> </t>
        </is>
      </c>
      <c r="C24" s="6" t="n">
        <v>3670</v>
      </c>
      <c r="D24" s="6" t="n">
        <v>3670</v>
      </c>
      <c r="E24" s="6" t="n">
        <v>4080</v>
      </c>
      <c r="F24" s="6" t="n">
        <v>0</v>
      </c>
    </row>
    <row r="25">
      <c r="A25" s="4" t="inlineStr">
        <is>
          <t>Share price | $ / shares</t>
        </is>
      </c>
      <c r="B25" s="4" t="inlineStr">
        <is>
          <t xml:space="preserve"> </t>
        </is>
      </c>
      <c r="C25" s="16" t="n">
        <v>8.109</v>
      </c>
      <c r="D25" s="4" t="inlineStr">
        <is>
          <t xml:space="preserve"> </t>
        </is>
      </c>
      <c r="E25" s="16" t="n">
        <v>8.483000000000001</v>
      </c>
      <c r="F25" s="4" t="inlineStr">
        <is>
          <t xml:space="preserve"> </t>
        </is>
      </c>
    </row>
    <row r="26">
      <c r="A26" s="4" t="inlineStr">
        <is>
          <t>Outstanding purchase rights</t>
        </is>
      </c>
      <c r="B26" s="4" t="inlineStr">
        <is>
          <t xml:space="preserve"> </t>
        </is>
      </c>
      <c r="C26" s="6" t="n">
        <v>125000</v>
      </c>
      <c r="D26" s="4" t="inlineStr">
        <is>
          <t xml:space="preserve"> </t>
        </is>
      </c>
      <c r="E26" s="4" t="inlineStr">
        <is>
          <t xml:space="preserve"> </t>
        </is>
      </c>
      <c r="F26" s="4" t="inlineStr">
        <is>
          <t xml:space="preserve"> </t>
        </is>
      </c>
    </row>
    <row r="27">
      <c r="A27" s="4" t="inlineStr">
        <is>
          <t>2023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available for grants</t>
        </is>
      </c>
      <c r="B29" s="4" t="inlineStr">
        <is>
          <t xml:space="preserve"> </t>
        </is>
      </c>
      <c r="C29" s="6" t="n">
        <v>2562170</v>
      </c>
      <c r="D29" s="4" t="inlineStr">
        <is>
          <t xml:space="preserve"> </t>
        </is>
      </c>
      <c r="E29" s="4" t="inlineStr">
        <is>
          <t xml:space="preserve"> </t>
        </is>
      </c>
      <c r="F29" s="4" t="inlineStr">
        <is>
          <t xml:space="preserve"> </t>
        </is>
      </c>
    </row>
    <row r="30">
      <c r="A30" s="4" t="inlineStr">
        <is>
          <t>2023 Plan [Member] | Market Price Vest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awards, shares</t>
        </is>
      </c>
      <c r="B32" s="4" t="inlineStr">
        <is>
          <t xml:space="preserve"> </t>
        </is>
      </c>
      <c r="C32" s="6" t="n">
        <v>93750</v>
      </c>
      <c r="D32" s="4" t="inlineStr">
        <is>
          <t xml:space="preserve"> </t>
        </is>
      </c>
      <c r="E32" s="4" t="inlineStr">
        <is>
          <t xml:space="preserve"> </t>
        </is>
      </c>
      <c r="F32" s="4" t="inlineStr">
        <is>
          <t xml:space="preserve"> </t>
        </is>
      </c>
    </row>
    <row r="33">
      <c r="A33" s="4" t="inlineStr">
        <is>
          <t>2023 Plan [Member] | Time Based Vesting Schedul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awards, shares</t>
        </is>
      </c>
      <c r="B35" s="4" t="inlineStr">
        <is>
          <t xml:space="preserve"> </t>
        </is>
      </c>
      <c r="C35" s="6" t="n">
        <v>136135</v>
      </c>
      <c r="D35" s="4" t="inlineStr">
        <is>
          <t xml:space="preserve"> </t>
        </is>
      </c>
      <c r="E35" s="4" t="inlineStr">
        <is>
          <t xml:space="preserve"> </t>
        </is>
      </c>
      <c r="F35" s="4" t="inlineStr">
        <is>
          <t xml:space="preserve"> </t>
        </is>
      </c>
    </row>
    <row r="36">
      <c r="A36" s="4" t="inlineStr">
        <is>
          <t>2023 Plan [Member] | Performance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utstanding awards, shares</t>
        </is>
      </c>
      <c r="B38" s="4" t="inlineStr">
        <is>
          <t xml:space="preserve"> </t>
        </is>
      </c>
      <c r="C38" s="6" t="n">
        <v>452573</v>
      </c>
      <c r="D38" s="4" t="inlineStr">
        <is>
          <t xml:space="preserve"> </t>
        </is>
      </c>
      <c r="E38" s="4" t="inlineStr">
        <is>
          <t xml:space="preserve"> </t>
        </is>
      </c>
      <c r="F38" s="4" t="inlineStr">
        <is>
          <t xml:space="preserve"> </t>
        </is>
      </c>
    </row>
    <row r="39">
      <c r="A39" s="4" t="inlineStr">
        <is>
          <t>2021 Pla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utstanding awards, shares</t>
        </is>
      </c>
      <c r="B41" s="4" t="inlineStr">
        <is>
          <t xml:space="preserve"> </t>
        </is>
      </c>
      <c r="C41" s="6" t="n">
        <v>1646807</v>
      </c>
      <c r="D41" s="4" t="inlineStr">
        <is>
          <t xml:space="preserve"> </t>
        </is>
      </c>
      <c r="E41" s="4" t="inlineStr">
        <is>
          <t xml:space="preserve"> </t>
        </is>
      </c>
      <c r="F41" s="4" t="inlineStr">
        <is>
          <t xml:space="preserve"> </t>
        </is>
      </c>
    </row>
    <row r="42">
      <c r="A42" s="4" t="inlineStr">
        <is>
          <t>2021 Plan [Member] | Market Price Vesting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utstanding awards, shares</t>
        </is>
      </c>
      <c r="B44" s="4" t="inlineStr">
        <is>
          <t xml:space="preserve"> </t>
        </is>
      </c>
      <c r="C44" s="6" t="n">
        <v>97500</v>
      </c>
      <c r="D44" s="4" t="inlineStr">
        <is>
          <t xml:space="preserve"> </t>
        </is>
      </c>
      <c r="E44" s="4" t="inlineStr">
        <is>
          <t xml:space="preserve"> </t>
        </is>
      </c>
      <c r="F44" s="4" t="inlineStr">
        <is>
          <t xml:space="preserve"> </t>
        </is>
      </c>
    </row>
    <row r="45">
      <c r="A45" s="4" t="inlineStr">
        <is>
          <t>2021 Plan [Member] | Deferred Settlement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utstanding awards, shares</t>
        </is>
      </c>
      <c r="B47" s="4" t="inlineStr">
        <is>
          <t xml:space="preserve"> </t>
        </is>
      </c>
      <c r="C47" s="6" t="n">
        <v>1340445</v>
      </c>
      <c r="D47" s="4" t="inlineStr">
        <is>
          <t xml:space="preserve"> </t>
        </is>
      </c>
      <c r="E47" s="4" t="inlineStr">
        <is>
          <t xml:space="preserve"> </t>
        </is>
      </c>
      <c r="F47" s="4" t="inlineStr">
        <is>
          <t xml:space="preserve"> </t>
        </is>
      </c>
    </row>
    <row r="48">
      <c r="A48" s="4" t="inlineStr">
        <is>
          <t>2021 Plan [Member] | Performance Shar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utstanding awards, shares</t>
        </is>
      </c>
      <c r="B50" s="4" t="inlineStr">
        <is>
          <t xml:space="preserve"> </t>
        </is>
      </c>
      <c r="C50" s="6" t="n">
        <v>62500</v>
      </c>
      <c r="D50" s="4" t="inlineStr">
        <is>
          <t xml:space="preserve"> </t>
        </is>
      </c>
      <c r="E50" s="4" t="inlineStr">
        <is>
          <t xml:space="preserve"> </t>
        </is>
      </c>
      <c r="F50" s="4" t="inlineStr">
        <is>
          <t xml:space="preserve"> </t>
        </is>
      </c>
    </row>
    <row r="51">
      <c r="A51" s="4" t="inlineStr">
        <is>
          <t>Prior Plans [Member] | Deferred Settlem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utstanding awards, shares</t>
        </is>
      </c>
      <c r="B53" s="4" t="inlineStr">
        <is>
          <t xml:space="preserve"> </t>
        </is>
      </c>
      <c r="C53" s="6" t="n">
        <v>77949</v>
      </c>
      <c r="D53" s="4" t="inlineStr">
        <is>
          <t xml:space="preserve"> </t>
        </is>
      </c>
      <c r="E53" s="4" t="inlineStr">
        <is>
          <t xml:space="preserve"> </t>
        </is>
      </c>
      <c r="F53" s="4" t="inlineStr">
        <is>
          <t xml:space="preserve"> </t>
        </is>
      </c>
    </row>
    <row r="54">
      <c r="A54" s="4" t="inlineStr">
        <is>
          <t>Terminated Plans [Member] | Deferred Settlem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utstanding awards, shares</t>
        </is>
      </c>
      <c r="B56" s="4" t="inlineStr">
        <is>
          <t xml:space="preserve"> </t>
        </is>
      </c>
      <c r="C56" s="6" t="n">
        <v>1168686</v>
      </c>
      <c r="D56" s="4" t="inlineStr">
        <is>
          <t xml:space="preserve"> </t>
        </is>
      </c>
      <c r="E56" s="4" t="inlineStr">
        <is>
          <t xml:space="preserve"> </t>
        </is>
      </c>
      <c r="F56" s="4" t="inlineStr">
        <is>
          <t xml:space="preserve"> </t>
        </is>
      </c>
    </row>
  </sheetData>
  <mergeCells count="2">
    <mergeCell ref="C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Other Comprehensive Loss (Income) (Details) - USD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Foreign currency translation adjustments, beginning balance</t>
        </is>
      </c>
      <c r="B4" s="5" t="n">
        <v>-78.09999999999999</v>
      </c>
      <c r="C4" s="8" t="n">
        <v>-84</v>
      </c>
      <c r="D4" s="5" t="n">
        <v>-71.3</v>
      </c>
    </row>
    <row r="5">
      <c r="A5" s="4" t="inlineStr">
        <is>
          <t>Change in fair value of hedging instrument, beginning balance</t>
        </is>
      </c>
      <c r="B5" s="4" t="inlineStr">
        <is>
          <t xml:space="preserve"> </t>
        </is>
      </c>
      <c r="C5" s="9" t="n">
        <v>0.3</v>
      </c>
      <c r="D5" s="6" t="n">
        <v>1</v>
      </c>
    </row>
    <row r="6">
      <c r="A6" s="4" t="inlineStr">
        <is>
          <t>Unrecognized pension benefit costs, beginning balance</t>
        </is>
      </c>
      <c r="B6" s="9" t="n">
        <v>33.8</v>
      </c>
      <c r="C6" s="9" t="n">
        <v>33.1</v>
      </c>
      <c r="D6" s="9" t="n">
        <v>26.7</v>
      </c>
    </row>
    <row r="7">
      <c r="A7" s="4" t="inlineStr">
        <is>
          <t>Accumulated other comprehensive (income), beginning balance</t>
        </is>
      </c>
      <c r="B7" s="9" t="n">
        <v>-44.3</v>
      </c>
      <c r="C7" s="9" t="n">
        <v>-50.6</v>
      </c>
      <c r="D7" s="9" t="n">
        <v>-43.6</v>
      </c>
    </row>
    <row r="8">
      <c r="A8" s="4" t="inlineStr">
        <is>
          <t>Foreign currency translation adjustments, change during the period</t>
        </is>
      </c>
      <c r="B8" s="9" t="n">
        <v>-1.4</v>
      </c>
      <c r="C8" s="9" t="n">
        <v>5.9</v>
      </c>
      <c r="D8" s="9" t="n">
        <v>-12.7</v>
      </c>
    </row>
    <row r="9">
      <c r="A9" s="4" t="inlineStr">
        <is>
          <t>Change in fair value of hedging instrument, change during the period</t>
        </is>
      </c>
      <c r="B9" s="4" t="inlineStr">
        <is>
          <t xml:space="preserve"> </t>
        </is>
      </c>
      <c r="C9" s="9" t="n">
        <v>-0.3</v>
      </c>
      <c r="D9" s="9" t="n">
        <v>-0.7</v>
      </c>
    </row>
    <row r="10">
      <c r="A10" s="4" t="inlineStr">
        <is>
          <t>Unrecognized pension benefit costs, change during the period</t>
        </is>
      </c>
      <c r="B10" s="9" t="n">
        <v>-4.7</v>
      </c>
      <c r="C10" s="9" t="n">
        <v>0.7</v>
      </c>
      <c r="D10" s="9" t="n">
        <v>6.4</v>
      </c>
    </row>
    <row r="11">
      <c r="A11" s="4" t="inlineStr">
        <is>
          <t>Accumulated other comprehensive (Income), change during the period</t>
        </is>
      </c>
      <c r="B11" s="9" t="n">
        <v>-6.1</v>
      </c>
      <c r="C11" s="9" t="n">
        <v>6.3</v>
      </c>
      <c r="D11" s="6" t="n">
        <v>-7</v>
      </c>
    </row>
    <row r="12">
      <c r="A12" s="4" t="inlineStr">
        <is>
          <t>Foreign currency translation adjustments, deferred tax on change during the period</t>
        </is>
      </c>
      <c r="B12" s="6" t="n">
        <v>1</v>
      </c>
      <c r="C12" s="4" t="inlineStr">
        <is>
          <t xml:space="preserve"> </t>
        </is>
      </c>
      <c r="D12" s="4" t="inlineStr">
        <is>
          <t xml:space="preserve"> </t>
        </is>
      </c>
    </row>
    <row r="13">
      <c r="A13" s="4" t="inlineStr">
        <is>
          <t>Change in fair value of hedging instrument, deferred tax on change during the period</t>
        </is>
      </c>
      <c r="B13" s="4" t="inlineStr">
        <is>
          <t xml:space="preserve"> </t>
        </is>
      </c>
      <c r="C13" s="4" t="inlineStr">
        <is>
          <t xml:space="preserve"> </t>
        </is>
      </c>
      <c r="D13" s="4" t="inlineStr">
        <is>
          <t xml:space="preserve"> </t>
        </is>
      </c>
    </row>
    <row r="14">
      <c r="A14" s="4" t="inlineStr">
        <is>
          <t>Unrecognized pension benefit costs, deferred tax on change during the period</t>
        </is>
      </c>
      <c r="B14" s="9" t="n">
        <v>1.1</v>
      </c>
      <c r="C14" s="4" t="inlineStr">
        <is>
          <t xml:space="preserve"> </t>
        </is>
      </c>
      <c r="D14" s="4" t="inlineStr">
        <is>
          <t xml:space="preserve"> </t>
        </is>
      </c>
    </row>
    <row r="15">
      <c r="A15" s="4" t="inlineStr">
        <is>
          <t>Accumulated other comprehensive (Income), deferred tax on change during the period</t>
        </is>
      </c>
      <c r="B15" s="9" t="n">
        <v>2.1</v>
      </c>
      <c r="C15" s="4" t="inlineStr">
        <is>
          <t xml:space="preserve"> </t>
        </is>
      </c>
      <c r="D15" s="4" t="inlineStr">
        <is>
          <t xml:space="preserve"> </t>
        </is>
      </c>
    </row>
    <row r="16">
      <c r="A16" s="4" t="inlineStr">
        <is>
          <t>Foreign currency translation adjustments, ending balance</t>
        </is>
      </c>
      <c r="B16" s="9" t="n">
        <v>-78.5</v>
      </c>
      <c r="C16" s="9" t="n">
        <v>-78.09999999999999</v>
      </c>
      <c r="D16" s="6" t="n">
        <v>-84</v>
      </c>
    </row>
    <row r="17">
      <c r="A17" s="4" t="inlineStr">
        <is>
          <t>Change in fair value of hedging instrument, ending balance</t>
        </is>
      </c>
      <c r="B17" s="4" t="inlineStr">
        <is>
          <t xml:space="preserve"> </t>
        </is>
      </c>
      <c r="C17" s="4" t="inlineStr">
        <is>
          <t xml:space="preserve"> </t>
        </is>
      </c>
      <c r="D17" s="9" t="n">
        <v>0.3</v>
      </c>
    </row>
    <row r="18">
      <c r="A18" s="4" t="inlineStr">
        <is>
          <t>Unrecognized pension benefit costs, ending balance</t>
        </is>
      </c>
      <c r="B18" s="9" t="n">
        <v>30.2</v>
      </c>
      <c r="C18" s="9" t="n">
        <v>33.8</v>
      </c>
      <c r="D18" s="9" t="n">
        <v>33.1</v>
      </c>
    </row>
    <row r="19">
      <c r="A19" s="4" t="inlineStr">
        <is>
          <t>Accumulated other comprehensive (income), ending balance</t>
        </is>
      </c>
      <c r="B19" s="5" t="n">
        <v>-48.3</v>
      </c>
      <c r="C19" s="5" t="n">
        <v>-44.3</v>
      </c>
      <c r="D19" s="5" t="n">
        <v>-50.6</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Details Narrative) - USD ($) $ in Million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Interest expenses</t>
        </is>
      </c>
      <c r="B4" s="8" t="n">
        <v>0</v>
      </c>
      <c r="C4" s="5" t="n">
        <v>0.3</v>
      </c>
      <c r="D4" s="5" t="n">
        <v>0.7</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Restricted Stock Units (RSU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RSUs</t>
        </is>
      </c>
      <c r="B5" s="6" t="n">
        <v>253750</v>
      </c>
      <c r="C5" s="6" t="n">
        <v>799756</v>
      </c>
      <c r="D5" s="6" t="n">
        <v>38250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umerators and Denominators of the Basic and Diluted EPS Computations (Details)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available to common stockholders, Basic EPS</t>
        </is>
      </c>
      <c r="B4" s="5" t="n">
        <v>64.8</v>
      </c>
      <c r="C4" s="5" t="n">
        <v>6.9</v>
      </c>
      <c r="D4" s="5" t="n">
        <v>21.2</v>
      </c>
    </row>
    <row r="5">
      <c r="A5" s="4" t="inlineStr">
        <is>
          <t>Income available to common stockholders, Basic EPS, Shares</t>
        </is>
      </c>
      <c r="B5" s="6" t="n">
        <v>28521027</v>
      </c>
      <c r="C5" s="6" t="n">
        <v>28073408</v>
      </c>
      <c r="D5" s="6" t="n">
        <v>28049918</v>
      </c>
    </row>
    <row r="6">
      <c r="A6" s="4" t="inlineStr">
        <is>
          <t>Income available to common stockholders, Basic EPS, Per-Share Amount</t>
        </is>
      </c>
      <c r="B6" s="10" t="n">
        <v>2.27</v>
      </c>
      <c r="C6" s="10" t="n">
        <v>0.25</v>
      </c>
      <c r="D6" s="10" t="n">
        <v>0.76</v>
      </c>
    </row>
    <row r="7">
      <c r="A7" s="4" t="inlineStr">
        <is>
          <t>Income available to common stockholders, Diluted EPS</t>
        </is>
      </c>
      <c r="B7" s="5" t="n">
        <v>64.8</v>
      </c>
      <c r="C7" s="5" t="n">
        <v>6.9</v>
      </c>
      <c r="D7" s="5" t="n">
        <v>21.2</v>
      </c>
    </row>
    <row r="8">
      <c r="A8" s="4" t="inlineStr">
        <is>
          <t>Income available to common stockholders, Diluted EPS, Shares</t>
        </is>
      </c>
      <c r="B8" s="6" t="n">
        <v>29199375</v>
      </c>
      <c r="C8" s="6" t="n">
        <v>29214583</v>
      </c>
      <c r="D8" s="6" t="n">
        <v>29092855</v>
      </c>
    </row>
    <row r="9">
      <c r="A9" s="4" t="inlineStr">
        <is>
          <t>Income available to common stockholders, Diluted EPS, Per-Share Amount</t>
        </is>
      </c>
      <c r="B9" s="10" t="n">
        <v>2.22</v>
      </c>
      <c r="C9" s="10" t="n">
        <v>0.24</v>
      </c>
      <c r="D9" s="10" t="n">
        <v>0.73</v>
      </c>
    </row>
    <row r="10">
      <c r="A10" s="4" t="inlineStr">
        <is>
          <t>Restricted Stock Units (RSU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ffect of Dilutive Securities, RSUs</t>
        </is>
      </c>
      <c r="B12" s="4" t="inlineStr">
        <is>
          <t xml:space="preserve"> </t>
        </is>
      </c>
      <c r="C12" s="4" t="inlineStr">
        <is>
          <t xml:space="preserve"> </t>
        </is>
      </c>
      <c r="D12" s="4" t="inlineStr">
        <is>
          <t xml:space="preserve"> </t>
        </is>
      </c>
    </row>
    <row r="13">
      <c r="A13" s="4" t="inlineStr">
        <is>
          <t>Effect of Dilutive Securities, RSUs, Shares</t>
        </is>
      </c>
      <c r="B13" s="6" t="n">
        <v>678348</v>
      </c>
      <c r="C13" s="6" t="n">
        <v>1141175</v>
      </c>
      <c r="D13" s="6" t="n">
        <v>1042937</v>
      </c>
    </row>
    <row r="14">
      <c r="A14" s="4" t="inlineStr">
        <is>
          <t>Effect of Dilutive Securities, RSUs, Per-Share Amount</t>
        </is>
      </c>
      <c r="B14" s="10" t="n">
        <v>-0.05</v>
      </c>
      <c r="C14" s="10" t="n">
        <v>-0.01</v>
      </c>
      <c r="D14" s="10" t="n">
        <v>-0.03</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et Income (Loss) per Share (Details Narrative)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ffect of RSU awards vested</t>
        </is>
      </c>
      <c r="B4" s="6" t="n">
        <v>2091536</v>
      </c>
      <c r="C4" s="6" t="n">
        <v>2425236</v>
      </c>
      <c r="D4" s="6" t="n">
        <v>1703142</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of Other Finance Income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Pension interest cost</t>
        </is>
      </c>
      <c r="B4" s="5" t="n">
        <v>-3.4</v>
      </c>
      <c r="C4" s="5" t="n">
        <v>-3.4</v>
      </c>
      <c r="D4" s="5" t="n">
        <v>-2.2</v>
      </c>
    </row>
    <row r="5">
      <c r="A5" s="4" t="inlineStr">
        <is>
          <t>Expected return on pension plan assets</t>
        </is>
      </c>
      <c r="B5" s="9" t="n">
        <v>3.9</v>
      </c>
      <c r="C5" s="9" t="n">
        <v>3.8</v>
      </c>
      <c r="D5" s="9" t="n">
        <v>3.3</v>
      </c>
    </row>
    <row r="6">
      <c r="A6" s="4" t="inlineStr">
        <is>
          <t>Other finance income (expense)</t>
        </is>
      </c>
      <c r="B6" s="5" t="n">
        <v>0.5</v>
      </c>
      <c r="C6" s="5" t="n">
        <v>0.4</v>
      </c>
      <c r="D6" s="5" t="n">
        <v>1.1</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arnings (Loss) Before Income Tax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1.6</v>
      </c>
      <c r="C4" s="5" t="n">
        <v>-17.7</v>
      </c>
      <c r="D4" s="5" t="n">
        <v>-8.1</v>
      </c>
    </row>
    <row r="5">
      <c r="A5" s="4" t="inlineStr">
        <is>
          <t>Foreign jurisdictions</t>
        </is>
      </c>
      <c r="B5" s="9" t="n">
        <v>23.4</v>
      </c>
      <c r="C5" s="9" t="n">
        <v>29.6</v>
      </c>
      <c r="D5" s="9" t="n">
        <v>31.4</v>
      </c>
    </row>
    <row r="6">
      <c r="A6" s="4" t="inlineStr">
        <is>
          <t>Net income before income taxes</t>
        </is>
      </c>
      <c r="B6" s="5" t="n">
        <v>1.8</v>
      </c>
      <c r="C6" s="5" t="n">
        <v>11.9</v>
      </c>
      <c r="D6" s="5" t="n">
        <v>23.3</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01:37Z</dcterms:created>
  <dcterms:modified xmlns:dcterms="http://purl.org/dc/terms/" xmlns:xsi="http://www.w3.org/2001/XMLSchema-instance" xsi:type="dcterms:W3CDTF">2025-03-26T20:01:41Z</dcterms:modified>
</cp:coreProperties>
</file>